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al Estate Assets and Construc"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Partners' Capital, Equity and I" sheetId="16" state="visible" r:id="rId16"/>
    <sheet xmlns:r="http://schemas.openxmlformats.org/officeDocument/2006/relationships" name="Related Party Transactions" sheetId="17" state="visible" r:id="rId17"/>
    <sheet xmlns:r="http://schemas.openxmlformats.org/officeDocument/2006/relationships" name="Noncontrolling Interest" sheetId="18" state="visible" r:id="rId18"/>
    <sheet xmlns:r="http://schemas.openxmlformats.org/officeDocument/2006/relationships" name="Earnings per share of QTS Realt" sheetId="19" state="visible" r:id="rId19"/>
    <sheet xmlns:r="http://schemas.openxmlformats.org/officeDocument/2006/relationships" name="Contracts with Customer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Assets and Co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Partners' Capital, Equity and_2" sheetId="28" state="visible" r:id="rId28"/>
    <sheet xmlns:r="http://schemas.openxmlformats.org/officeDocument/2006/relationships" name="Related Party Transactions (Tab" sheetId="29" state="visible" r:id="rId29"/>
    <sheet xmlns:r="http://schemas.openxmlformats.org/officeDocument/2006/relationships" name="Earnings per share of QTS Rea_2" sheetId="30" state="visible" r:id="rId30"/>
    <sheet xmlns:r="http://schemas.openxmlformats.org/officeDocument/2006/relationships" name="Contracts with Customers (Table"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al Estate Assets and Constr_3" sheetId="38" state="visible" r:id="rId38"/>
    <sheet xmlns:r="http://schemas.openxmlformats.org/officeDocument/2006/relationships" name="Leases - Finance leases (Detail" sheetId="39" state="visible" r:id="rId39"/>
    <sheet xmlns:r="http://schemas.openxmlformats.org/officeDocument/2006/relationships" name="Leases - Operating leases (Deta" sheetId="40" state="visible" r:id="rId40"/>
    <sheet xmlns:r="http://schemas.openxmlformats.org/officeDocument/2006/relationships" name="Leases - Components of lease ex" sheetId="41" state="visible" r:id="rId41"/>
    <sheet xmlns:r="http://schemas.openxmlformats.org/officeDocument/2006/relationships" name="Leases - Leases as lessor (Deta" sheetId="42" state="visible" r:id="rId42"/>
    <sheet xmlns:r="http://schemas.openxmlformats.org/officeDocument/2006/relationships" name="Investments in Unconsolidated_2" sheetId="43" state="visible" r:id="rId43"/>
    <sheet xmlns:r="http://schemas.openxmlformats.org/officeDocument/2006/relationships" name="Debt - Outstanding Debt Includi" sheetId="44" state="visible" r:id="rId44"/>
    <sheet xmlns:r="http://schemas.openxmlformats.org/officeDocument/2006/relationships" name="Debt - Unsecured Credit Facilit" sheetId="45" state="visible" r:id="rId45"/>
    <sheet xmlns:r="http://schemas.openxmlformats.org/officeDocument/2006/relationships" name="Debt - Senior Notes and Lenexa " sheetId="46" state="visible" r:id="rId46"/>
    <sheet xmlns:r="http://schemas.openxmlformats.org/officeDocument/2006/relationships" name="Debt - Annual Remaining Princip" sheetId="47" state="visible" r:id="rId47"/>
    <sheet xmlns:r="http://schemas.openxmlformats.org/officeDocument/2006/relationships" name="Derivative Instruments - Intere" sheetId="48" state="visible" r:id="rId48"/>
    <sheet xmlns:r="http://schemas.openxmlformats.org/officeDocument/2006/relationships" name="Derivative Instruments - Inte_2" sheetId="49" state="visible" r:id="rId49"/>
    <sheet xmlns:r="http://schemas.openxmlformats.org/officeDocument/2006/relationships" name="Derivative Instruments - Power " sheetId="50" state="visible" r:id="rId50"/>
    <sheet xmlns:r="http://schemas.openxmlformats.org/officeDocument/2006/relationships" name="Partners' Capital, Equity and_3" sheetId="51" state="visible" r:id="rId51"/>
    <sheet xmlns:r="http://schemas.openxmlformats.org/officeDocument/2006/relationships" name="Partners' Capital, Equity and_4" sheetId="52" state="visible" r:id="rId52"/>
    <sheet xmlns:r="http://schemas.openxmlformats.org/officeDocument/2006/relationships" name="Partners' Capital, Equity and_5" sheetId="53" state="visible" r:id="rId53"/>
    <sheet xmlns:r="http://schemas.openxmlformats.org/officeDocument/2006/relationships" name="Partners' Capital, Equity and_6" sheetId="54" state="visible" r:id="rId54"/>
    <sheet xmlns:r="http://schemas.openxmlformats.org/officeDocument/2006/relationships" name="Partners' Capital, Equity and_7" sheetId="55" state="visible" r:id="rId55"/>
    <sheet xmlns:r="http://schemas.openxmlformats.org/officeDocument/2006/relationships" name="Partners' Capital, Equity and_8" sheetId="56" state="visible" r:id="rId56"/>
    <sheet xmlns:r="http://schemas.openxmlformats.org/officeDocument/2006/relationships" name="Partners' Capital, Equity and_9" sheetId="57" state="visible" r:id="rId57"/>
    <sheet xmlns:r="http://schemas.openxmlformats.org/officeDocument/2006/relationships" name="Related Party Transactions (Det" sheetId="58" state="visible" r:id="rId58"/>
    <sheet xmlns:r="http://schemas.openxmlformats.org/officeDocument/2006/relationships" name="Noncontrolling Interest (Detail" sheetId="59" state="visible" r:id="rId59"/>
    <sheet xmlns:r="http://schemas.openxmlformats.org/officeDocument/2006/relationships" name="Earnings per share of QTS Rea_3" sheetId="60" state="visible" r:id="rId60"/>
    <sheet xmlns:r="http://schemas.openxmlformats.org/officeDocument/2006/relationships" name="Earnings per share of QTS Rea_4" sheetId="61" state="visible" r:id="rId61"/>
    <sheet xmlns:r="http://schemas.openxmlformats.org/officeDocument/2006/relationships" name="Contracts with Customers (Detai" sheetId="62" state="visible" r:id="rId62"/>
    <sheet xmlns:r="http://schemas.openxmlformats.org/officeDocument/2006/relationships" name="Fair Value of Financial Instr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_);_(&quot;$ &quot;(#,##0.0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109</t>
        </is>
      </c>
    </row>
    <row r="9">
      <c r="A9" s="4" t="inlineStr">
        <is>
          <t>Entity Registrant Name</t>
        </is>
      </c>
      <c r="B9" s="4" t="inlineStr">
        <is>
          <t>QTS Realty Trust, Inc.</t>
        </is>
      </c>
    </row>
    <row r="10">
      <c r="A10" s="4" t="inlineStr">
        <is>
          <t>Entity Incorporation, State or Country Code</t>
        </is>
      </c>
      <c r="B10" s="4" t="inlineStr">
        <is>
          <t>MD</t>
        </is>
      </c>
    </row>
    <row r="11">
      <c r="A11" s="4" t="inlineStr">
        <is>
          <t>Entity Tax Identification Number</t>
        </is>
      </c>
      <c r="B11" s="4" t="inlineStr">
        <is>
          <t>46-2809094</t>
        </is>
      </c>
    </row>
    <row r="12">
      <c r="A12" s="4" t="inlineStr">
        <is>
          <t>Entity Address, Address Line One</t>
        </is>
      </c>
      <c r="B12" s="4" t="inlineStr">
        <is>
          <t>12851 Foster Street</t>
        </is>
      </c>
    </row>
    <row r="13">
      <c r="A13" s="4" t="inlineStr">
        <is>
          <t>Entity Address, City or Town</t>
        </is>
      </c>
      <c r="B13" s="4" t="inlineStr">
        <is>
          <t>Overland Park</t>
        </is>
      </c>
    </row>
    <row r="14">
      <c r="A14" s="4" t="inlineStr">
        <is>
          <t>Entity Address, State or Province</t>
        </is>
      </c>
      <c r="B14" s="4" t="inlineStr">
        <is>
          <t>KS</t>
        </is>
      </c>
    </row>
    <row r="15">
      <c r="A15" s="4" t="inlineStr">
        <is>
          <t>Entity Address, Postal Zip Code</t>
        </is>
      </c>
      <c r="B15" s="4" t="inlineStr">
        <is>
          <t>66213</t>
        </is>
      </c>
    </row>
    <row r="16">
      <c r="A16" s="4" t="inlineStr">
        <is>
          <t>City Area Code</t>
        </is>
      </c>
      <c r="B16" s="4" t="inlineStr">
        <is>
          <t>913</t>
        </is>
      </c>
    </row>
    <row r="17">
      <c r="A17" s="4" t="inlineStr">
        <is>
          <t>Local Phone Number</t>
        </is>
      </c>
      <c r="B17" s="4" t="inlineStr">
        <is>
          <t>312-550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3</t>
        </is>
      </c>
    </row>
    <row r="27">
      <c r="A27" s="4" t="inlineStr">
        <is>
          <t>Entity Central Index Key</t>
        </is>
      </c>
      <c r="B27" s="4" t="inlineStr">
        <is>
          <t>0001577368</t>
        </is>
      </c>
    </row>
    <row r="28">
      <c r="A28" s="4" t="inlineStr">
        <is>
          <t>Amendment Flag</t>
        </is>
      </c>
      <c r="B28" s="4" t="inlineStr">
        <is>
          <t>false</t>
        </is>
      </c>
    </row>
    <row r="29">
      <c r="A29" s="4" t="inlineStr">
        <is>
          <t>Class A Common Stock</t>
        </is>
      </c>
    </row>
    <row r="30">
      <c r="A30" s="3" t="inlineStr">
        <is>
          <t>Document Information [Line Items]</t>
        </is>
      </c>
    </row>
    <row r="31">
      <c r="A31" s="4" t="inlineStr">
        <is>
          <t>Title of 12(b) Security</t>
        </is>
      </c>
      <c r="B31" s="4" t="inlineStr">
        <is>
          <t>Class A common stock, $0.01 par value</t>
        </is>
      </c>
    </row>
    <row r="32">
      <c r="A32" s="4" t="inlineStr">
        <is>
          <t>Trading Symbol</t>
        </is>
      </c>
      <c r="B32" s="4" t="inlineStr">
        <is>
          <t>QTS</t>
        </is>
      </c>
    </row>
    <row r="33">
      <c r="A33" s="4" t="inlineStr">
        <is>
          <t>Security Exchange Name</t>
        </is>
      </c>
      <c r="B33" s="4" t="inlineStr">
        <is>
          <t>NYSE</t>
        </is>
      </c>
    </row>
    <row r="34">
      <c r="A34" s="4" t="inlineStr">
        <is>
          <t>Entity Common Stock, Shares Outstanding</t>
        </is>
      </c>
      <c r="C34" s="5" t="n">
        <v>64307096</v>
      </c>
    </row>
    <row r="35">
      <c r="A35" s="4" t="inlineStr">
        <is>
          <t>Class B Common Stock</t>
        </is>
      </c>
    </row>
    <row r="36">
      <c r="A36" s="3" t="inlineStr">
        <is>
          <t>Document Information [Line Items]</t>
        </is>
      </c>
    </row>
    <row r="37">
      <c r="A37" s="4" t="inlineStr">
        <is>
          <t>Entity Common Stock, Shares Outstanding</t>
        </is>
      </c>
      <c r="C37" s="5" t="n">
        <v>128408</v>
      </c>
    </row>
    <row r="38">
      <c r="A38" s="4" t="inlineStr">
        <is>
          <t>Series A Redeemable Perpetual Preferred Stock</t>
        </is>
      </c>
    </row>
    <row r="39">
      <c r="A39" s="3" t="inlineStr">
        <is>
          <t>Document Information [Line Items]</t>
        </is>
      </c>
    </row>
    <row r="40">
      <c r="A40" s="4" t="inlineStr">
        <is>
          <t>Title of 12(b) Security</t>
        </is>
      </c>
      <c r="B40" s="4" t="inlineStr">
        <is>
          <t>Preferred Stock, 7.125% Series A Cumulative Redeemable Perpetual, $0.01 par value</t>
        </is>
      </c>
    </row>
    <row r="41">
      <c r="A41" s="4" t="inlineStr">
        <is>
          <t>Trading Symbol</t>
        </is>
      </c>
      <c r="B41" s="4" t="inlineStr">
        <is>
          <t>QTS PR A</t>
        </is>
      </c>
    </row>
    <row r="42">
      <c r="A42" s="4" t="inlineStr">
        <is>
          <t>Security Exchange Name</t>
        </is>
      </c>
      <c r="B42" s="4" t="inlineStr">
        <is>
          <t>NYSE</t>
        </is>
      </c>
    </row>
    <row r="43">
      <c r="A43" s="4" t="inlineStr">
        <is>
          <t>Series B Convertible Perpetual Preferred Stock</t>
        </is>
      </c>
    </row>
    <row r="44">
      <c r="A44" s="3" t="inlineStr">
        <is>
          <t>Document Information [Line Items]</t>
        </is>
      </c>
    </row>
    <row r="45">
      <c r="A45" s="4" t="inlineStr">
        <is>
          <t>Title of 12(b) Security</t>
        </is>
      </c>
      <c r="B45" s="4" t="inlineStr">
        <is>
          <t>Preferred Stock, 6.50% Series B Cumulative Convertible Perpetual, $0.01 par value</t>
        </is>
      </c>
    </row>
    <row r="46">
      <c r="A46" s="4" t="inlineStr">
        <is>
          <t>Trading Symbol</t>
        </is>
      </c>
      <c r="B46" s="4" t="inlineStr">
        <is>
          <t>QTS PR B</t>
        </is>
      </c>
    </row>
    <row r="47">
      <c r="A47" s="4" t="inlineStr">
        <is>
          <t>Security Exchange Name</t>
        </is>
      </c>
      <c r="B47" s="4" t="inlineStr">
        <is>
          <t>NYSE</t>
        </is>
      </c>
    </row>
    <row r="48">
      <c r="A48" s="4" t="inlineStr">
        <is>
          <t>QualityTech, LP</t>
        </is>
      </c>
    </row>
    <row r="49">
      <c r="A49" s="3" t="inlineStr">
        <is>
          <t>Document Information [Line Items]</t>
        </is>
      </c>
    </row>
    <row r="50">
      <c r="A50" s="4" t="inlineStr">
        <is>
          <t>Document Type</t>
        </is>
      </c>
      <c r="B50" s="4" t="inlineStr">
        <is>
          <t>10-Q</t>
        </is>
      </c>
    </row>
    <row r="51">
      <c r="A51" s="4" t="inlineStr">
        <is>
          <t>Document Quarterly Report</t>
        </is>
      </c>
      <c r="B51" s="4" t="inlineStr">
        <is>
          <t>true</t>
        </is>
      </c>
    </row>
    <row r="52">
      <c r="A52" s="4" t="inlineStr">
        <is>
          <t>Document Transition Report</t>
        </is>
      </c>
      <c r="B52" s="4" t="inlineStr">
        <is>
          <t>false</t>
        </is>
      </c>
    </row>
    <row r="53">
      <c r="A53" s="4" t="inlineStr">
        <is>
          <t>Document Period End Date</t>
        </is>
      </c>
      <c r="B53" s="4" t="inlineStr">
        <is>
          <t>Sep. 30,
		2020</t>
        </is>
      </c>
    </row>
    <row r="54">
      <c r="A54" s="4" t="inlineStr">
        <is>
          <t>Entity Registrant Name</t>
        </is>
      </c>
      <c r="B54" s="4" t="inlineStr">
        <is>
          <t>QualityTech, LP</t>
        </is>
      </c>
    </row>
    <row r="55">
      <c r="A55" s="4" t="inlineStr">
        <is>
          <t>Entity Incorporation, State or Country Code</t>
        </is>
      </c>
      <c r="B55" s="4" t="inlineStr">
        <is>
          <t>DE</t>
        </is>
      </c>
    </row>
    <row r="56">
      <c r="A56" s="4" t="inlineStr">
        <is>
          <t>Entity Tax Identification Number</t>
        </is>
      </c>
      <c r="B56" s="4" t="inlineStr">
        <is>
          <t>27-0707288</t>
        </is>
      </c>
    </row>
    <row r="57">
      <c r="A57" s="4" t="inlineStr">
        <is>
          <t>Entity Address, Address Line One</t>
        </is>
      </c>
      <c r="B57" s="4" t="inlineStr">
        <is>
          <t>12851 Foster Street</t>
        </is>
      </c>
    </row>
    <row r="58">
      <c r="A58" s="4" t="inlineStr">
        <is>
          <t>Entity Address, City or Town</t>
        </is>
      </c>
      <c r="B58" s="4" t="inlineStr">
        <is>
          <t>Overland Park</t>
        </is>
      </c>
    </row>
    <row r="59">
      <c r="A59" s="4" t="inlineStr">
        <is>
          <t>Entity Address, State or Province</t>
        </is>
      </c>
      <c r="B59" s="4" t="inlineStr">
        <is>
          <t>KS</t>
        </is>
      </c>
    </row>
    <row r="60">
      <c r="A60" s="4" t="inlineStr">
        <is>
          <t>Entity Address, Postal Zip Code</t>
        </is>
      </c>
      <c r="B60" s="4" t="inlineStr">
        <is>
          <t>66213</t>
        </is>
      </c>
    </row>
    <row r="61">
      <c r="A61" s="4" t="inlineStr">
        <is>
          <t>City Area Code</t>
        </is>
      </c>
      <c r="B61" s="4" t="inlineStr">
        <is>
          <t>913</t>
        </is>
      </c>
    </row>
    <row r="62">
      <c r="A62" s="4" t="inlineStr">
        <is>
          <t>Local Phone Number</t>
        </is>
      </c>
      <c r="B62" s="4" t="inlineStr">
        <is>
          <t>312-5503</t>
        </is>
      </c>
    </row>
    <row r="63">
      <c r="A63" s="4" t="inlineStr">
        <is>
          <t>Entity Current Reporting Status</t>
        </is>
      </c>
      <c r="B63" s="4" t="inlineStr">
        <is>
          <t>Yes</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Shell Company</t>
        </is>
      </c>
      <c r="B68" s="4" t="inlineStr">
        <is>
          <t>false</t>
        </is>
      </c>
    </row>
    <row r="69">
      <c r="A69" s="4" t="inlineStr">
        <is>
          <t>Current Fiscal Year End Date</t>
        </is>
      </c>
      <c r="B69" s="4" t="inlineStr">
        <is>
          <t>--12-31</t>
        </is>
      </c>
    </row>
    <row r="70">
      <c r="A70" s="4" t="inlineStr">
        <is>
          <t>Document Fiscal Year Focus</t>
        </is>
      </c>
      <c r="B70" s="4" t="inlineStr">
        <is>
          <t>2020</t>
        </is>
      </c>
    </row>
    <row r="71">
      <c r="A71" s="4" t="inlineStr">
        <is>
          <t>Document Fiscal Period Focus</t>
        </is>
      </c>
      <c r="B71" s="4" t="inlineStr">
        <is>
          <t>Q3</t>
        </is>
      </c>
    </row>
    <row r="72">
      <c r="A72" s="4" t="inlineStr">
        <is>
          <t>Entity Central Index Key</t>
        </is>
      </c>
      <c r="B72" s="4" t="inlineStr">
        <is>
          <t>0001561164</t>
        </is>
      </c>
    </row>
    <row r="73">
      <c r="A73" s="4" t="inlineStr">
        <is>
          <t>Amendment Flag</t>
        </is>
      </c>
      <c r="B7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ssets and Construction in Progress</t>
        </is>
      </c>
      <c r="B1" s="2" t="inlineStr">
        <is>
          <t>9 Months Ended</t>
        </is>
      </c>
    </row>
    <row r="2">
      <c r="B2" s="2" t="inlineStr">
        <is>
          <t>Sep. 30, 2020</t>
        </is>
      </c>
    </row>
    <row r="3">
      <c r="A3" s="3" t="inlineStr">
        <is>
          <t>Real Estate [Abstract]</t>
        </is>
      </c>
    </row>
    <row r="4">
      <c r="A4" s="4" t="inlineStr">
        <is>
          <t>Real Estate Assets and Construction in Progress</t>
        </is>
      </c>
      <c r="B4" s="4" t="inlineStr">
        <is>
          <t>Real Estate Assets and Construction in Progress The following is a summary of our cost of owned or leased properties as of September 30, 2020 and December 31, 2019 (in thousands): As of September 30, 2020 (unaudited): Property Location Land Buildings, Improvements and Equipment Construction in Progress Total Cost Atlanta, Georgia Campus (1) $ 55,157 $ 637,590 $ 214,778 $ 907,525 Irving, Texas 8,606 390,777 95,957 495,340 Ashburn, Virginia Campus (2) 16,475 354,069 119,378 489,922 Richmond, Virginia 2,180 197,573 149,235 348,988 Chicago, Illinois 9,400 238,973 91,523 339,896 Suwanee, Georgia (Atlanta-Suwanee) 3,521 183,021 4,565 191,107 Piscataway, New Jersey 7,466 115,522 34,372 157,360 Fort Worth, Texas 9,079 120,419 2,708 132,206 Hillsboro, Oregon 18,414 21,167 84,009 123,590 Santa Clara, California (3) — 116,829 1,511 118,340 Leased Facilities (4) — 84,778 4,090 88,868 Sacramento, California 1,481 65,990 193 67,664 Eemshaven, Netherlands 5,150 20,826 40,899 66,875 Dulles, Virginia 3,154 52,283 5,351 60,788 Manassas, Virginia (5) — — 59,645 59,645 Princeton, New Jersey 20,700 35,227 73 56,000 Phoenix, Arizona (5) — — 33,282 33,282 Groningen, Netherlands 1,820 10,290 3,572 15,682 Other (6) 2,213 36,493 12,451 51,157 $ 164,816 $ 2,681,827 $ 957,592 $ 3,804,235 _______________________________ (1) The “Atlanta, Georgia Campus” includes both the existing data center Atlanta (DC-1) as well as the recently developed data center Atlanta, GA (DC-2) on land adjacent to the existing Atlanta, GA (DC-1) facility. (2) The “Ashburn, Virginia Campus” includes both the existing data center Ashburn, VA (DC-1) as well as new property development associated with the construction of a second data center Ashburn, VA (DC-2). (3) Owned facility subject to long-term ground sublease. (4) Includes 7 facilities. All facilities are leased, including one subject to a finance lease. (5) Represent land purchases. Land acquisition costs, as well as subsequent development costs, are included within construction in progress until development on the land has ended and the asset is ready for its intended use. (6) Consists of Miami, FL; Lenexa, KS; Overland Park, KS and Texas facilities. As of December 31, 2019: Property Location Land Buildings, Improvements and Equipment Construction in Progress Total Cost Atlanta, Georgia Campus (1) $ 44,588 $ 525,300 $ 128,930 $ 698,818 Irving, Texas 8,606 369,727 98,170 476,503 Ashburn, Virginia (2) 16,476 156,396 189,375 362,247 Richmond, Virginia 2,180 195,684 139,948 337,812 Chicago, Illinois 9,400 205,026 86,878 301,304 Suwanee, Georgia (Atlanta-Suwanee) 3,521 174,124 5,559 183,204 Piscataway, New Jersey 7,466 103,553 36,056 147,075 Santa Clara, California (3) — 114,499 1,238 115,737 Fort Worth, Texas 9,079 55,018 35,722 99,819 Leased Facilities (4) — 85,225 1,241 86,466 Sacramento, California 1,481 65,258 163 66,902 Hillsboro, Oregon (2) — — 63,573 63,573 Manassas, Virginia (2) — — 57,662 57,662 Princeton, New Jersey 20,700 35,192 39 55,931 Dulles, Virginia 3,154 48,651 4,688 56,493 Eemshaven, Netherlands — — 37,267 37,267 Phoenix, Arizona (2) — — 31,265 31,265 Groningen, Netherlands 1,741 9,085 3,028 13,854 Other (5) 2,213 36,163 120 38,496 $ 130,605 $ 2,178,901 $ 920,922 $ 3,230,428 _______________________________ (1) The “Atlanta, Georgia Campus” includes both the existing data center Atlanta (DC-1) as well as new property development associated with construction of a second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one subject to a finance lease. (5) Consists of Miami, FL; Lenexa, KS and Overland Park, KS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less than one We currently lease six other facilities under operating lease agreements for various data centers, our corporate headquarters and additional office space. Our leases have remaining lease terms ranging from three Components of lease expense were as follows (unaudited and in thousands): Three months ended September 30, Nine Months Ended September 30, 2020 2019 2020 2019 Finance lease cost: Amortization of assets $ 1,038 $ 1,091 $ 3,115 $ 2,496 Interest on lease liabilities 475 505 1,446 1,204 Operating lease expense: Operating lease cost 2,266 2,256 6,768 6,849 Variable lease cost 270 223 802 653 Sublease income (49) (46) (144) (139) Total lease costs $ 4,000 $ 4,029 $ 11,987 $ 11,063 Leases as lessor Our lease revenue contains both minimum lease payments as well as variable lease payments. See Note 2 – ‘Summary of Significant Accounting Policies’ for further details of our revenue streams and associated accounting treatment. The components of our lease revenue were as follows (unaudited and in thousands): Three months ended September 30, Nine Months Ended September 30, 2020 2019 2020 2019 Lease revenue: Minimum lease revenue $ 118,458 $ 103,623 $ 339,092 $ 304,166 Variable lease revenue (primarily recoveries from customers) 15,324 17,852 40,768 41,675 Total lease revenue $ 133,782 $ 121,475 $ 379,860 $ 345,841 </t>
        </is>
      </c>
    </row>
    <row r="5">
      <c r="A5" s="4" t="inlineStr">
        <is>
          <t>Leases</t>
        </is>
      </c>
      <c r="B5"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less than one We currently lease six other facilities under operating lease agreements for various data centers, our corporate headquarters and additional office space. Our leases have remaining lease terms ranging from three Components of lease expense were as follows (unaudited and in thousands): Three months ended September 30, Nine Months Ended September 30, 2020 2019 2020 2019 Finance lease cost: Amortization of assets $ 1,038 $ 1,091 $ 3,115 $ 2,496 Interest on lease liabilities 475 505 1,446 1,204 Operating lease expense: Operating lease cost 2,266 2,256 6,768 6,849 Variable lease cost 270 223 802 653 Sublease income (49) (46) (144) (139) Total lease costs $ 4,000 $ 4,029 $ 11,987 $ 11,063 Leases as lessor Our lease revenue contains both minimum lease payments as well as variable lease payments. See Note 2 – ‘Summary of Significant Accounting Policies’ for further details of our revenue streams and associated accounting treatment. The components of our lease revenue were as follows (unaudited and in thousands): Three months ended September 30, Nine Months Ended September 30, 2020 2019 2020 2019 Lease revenue: Minimum lease revenue $ 118,458 $ 103,623 $ 339,092 $ 304,166 Variable lease revenue (primarily recoveries from customers) 15,324 17,852 40,768 41,675 Total lease revenue $ 133,782 $ 121,475 $ 379,860 $ 345,841 </t>
        </is>
      </c>
    </row>
    <row r="6">
      <c r="A6" s="4" t="inlineStr">
        <is>
          <t>Leases</t>
        </is>
      </c>
      <c r="B6" s="4" t="inlineStr">
        <is>
          <t xml:space="preserve">Leases Leases as Lessee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less than one We currently lease six other facilities under operating lease agreements for various data centers, our corporate headquarters and additional office space. Our leases have remaining lease terms ranging from three Components of lease expense were as follows (unaudited and in thousands): Three months ended September 30, Nine Months Ended September 30, 2020 2019 2020 2019 Finance lease cost: Amortization of assets $ 1,038 $ 1,091 $ 3,115 $ 2,496 Interest on lease liabilities 475 505 1,446 1,204 Operating lease expense: Operating lease cost 2,266 2,256 6,768 6,849 Variable lease cost 270 223 802 653 Sublease income (49) (46) (144) (139) Total lease costs $ 4,000 $ 4,029 $ 11,987 $ 11,063 Leases as lessor Our lease revenue contains both minimum lease payments as well as variable lease payments. See Note 2 – ‘Summary of Significant Accounting Policies’ for further details of our revenue streams and associated accounting treatment. The components of our lease revenue were as follows (unaudited and in thousands): Three months ended September 30, Nine Months Ended September 30, 2020 2019 2020 2019 Lease revenue: Minimum lease revenue $ 118,458 $ 103,623 $ 339,092 $ 304,166 Variable lease revenue (primarily recoveries from customers) 15,324 17,852 40,768 41,675 Total lease revenue $ 133,782 $ 121,475 $ 379,860 $ 345,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9 Months Ended</t>
        </is>
      </c>
    </row>
    <row r="2">
      <c r="B2" s="2" t="inlineStr">
        <is>
          <t>Sep. 30, 2020</t>
        </is>
      </c>
    </row>
    <row r="3">
      <c r="A3" s="3" t="inlineStr">
        <is>
          <t>Equity Method Investments and Joint Ventures [Abstract]</t>
        </is>
      </c>
    </row>
    <row r="4">
      <c r="A4" s="4" t="inlineStr">
        <is>
          <t>Investments in Unconsolidated Entity</t>
        </is>
      </c>
      <c r="B4" s="4" t="inlineStr">
        <is>
          <t>Investments in Unconsolidated Entity During the three months ended March 31, 2019, QTS formed an unconsolidated entity with Alinda Capital Partners (“Alinda”), an infrastructure investment firm. QTS contributed a hyperscale data center under development in Manassas, Virginia to the entity. The facility, and the previously executed 10-year operating lease agreement with a global cloud-based software company, was contributed to the unconsolidated entity in exchange for cash and noncash consideration in the form of equity interest in the entity that was measured at fair value pursuant to Topic 820. The equity interest received and any amounts due from the unconsolidated entity are recorded within our consolidated balance sheets and totaled $22.9 million as of September 30, 2020. QTS and Alinda each own a 50% interest in the entity. As we are not the primary beneficiary of the arrangement but have the ability to exercise significant influence, we concluded that the investment should be accounted for as an unconsolidated entity using equity method investment accounting. As of September 30, 2020, the total assets of the entity were $141.2 million and the total debt outstanding, net of deferred financing costs, was $89.0 million. Under the equity method, our cost of investment is adjusted for additional contributions to and distributions from the unconsolidated entity, as well as our share of equity in the earnings and losses of the unconsolidated entity. Generally, distributions of cash flows from operations and capital events are made to members of the unconsolidated entity in accordance with each member’s ownership percentages and the terms of the agreement, but also provides us with rights to preferential cash distributions as certain phases are completed and leased to the underlying tenant. Our policy is to account for distributions from the unconsolidated entity on the basis of the nature of the activities that generated the distribution. Distributions from the operations of the unconsolidated entity are a return on our investment and we classify these distributions as operating cash flows. Any differences between the cost of our investment in an unconsolidated entity and its underlying equity as reflected in the unconsolidated entity’s financial statements generally result from costs of our investment that are not reflected on the unconsolidated entity’s financial statements. Under the unconsolidated entity agreement, we serve as the entity’s operating member, subject to authority and oversight of a board appointed by us and Alinda, and separately we serve as manager and developer of the facility in exchange for management and development fees. The entity agreement includes various transfer restrictions and rights of first offer that will allow us to repurchase Alinda’s interest should Alinda wish to exi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Below is a listing of our outstanding debt, including finance leases, as of September 30, 2020 and December 31, 2019 (in thousands): Weighted Average Effective Interest Rate at September 30, 2020 Maturity Date September 30, December 31, (unaudited) (unaudited) Unsecured Credit Facility Revolving Credit Facility 1.38% December 17, 2023 $ 522,951 $ 317,028 Term Loan A (1) 3.26% December 17, 2024 225,000 225,000 Term Loan B (1) 3.30% April 27, 2025 225,000 225,000 Term Loan C (1) 3.46% October 18, 2026 250,000 250,000 Senior Notes 4.75% November 15, 2025 400,000 400,000 Lenexa Mortgage 4.10% May 1, 2022 1,689 1,736 Finance Leases 4.36% 2021 - 2038 43,222 45,140 3.09% 1,667,862 1,463,904 Less net debt issuance costs (9,474) (10,839) Total outstanding debt, net $ 1,658,388 $ 1,453,065 _________________________ (1) The coupon interest rates associated with Term Loan A, Term Loan B, and Term Loan C incorporate the effects of our interest rate swaps in effect as of September 30, 2020. Credit Facilities, Senior Notes and Mortgage Notes Payable (a) Unsecured Credit Facility – In October 2019, we amended and restated our unsecured credit facility (the “unsecured credit facility”), which among other things increased the total potential borrowings, extended maturity dates, lowered interest rates, and provided for an additional term loan under the agreement. The unsecured credit facility includes a $225 million term loan which matures on December 17, 2024 (the “Term Loan A”), a $225 million term loan which matures on April 27, 2025 (the “Term Loan B”), an additional term loan of $250 million, maturing on October 18, 2026 (the “Term Loan C”), and a $1.0 billion revolving credit facility which matures on December 17, 2023. The revolving portion of the unsecured facility has a one Under the unsecured credit facility, the capacity may be increased from the current capacity of $1.7 billion to $2.2 billion subject to certain conditions set forth in the credit agreement, including the consent of the administrative agent and obtaining necessary commitments. We are also required to pay a commitment fee to the lenders assessed on the unused portion of the unsecured revolving credit facility. At our election, we can prepay amounts outstanding under the unsecured credit facility, in whole or in part, without penalty or premium. Our ability to borrow under the unsecured credit facility is subject to ongoing compliance with a number of customary affirmative and negative covenants. As of September 30, 2020, we were in compliance with all of our covenants. As of September 30, 2020, we had outstanding $1,223.0 million of indebtedness under the unsecured credit facility, consisting of $523.0 million of outstanding borrowings under the unsecured revolving credit facility and $700.0 million outstanding under the term loans, exclusive of net debt issuance costs of $5.6 million. In connection with the unsecured credit facility, as of September 30, 2020, we had additional letters of credit outstanding aggregating to $3.5 million. We have also entered into certain interest rate swap agreements. See Note 7 – ‘Derivative Instruments’ for additional details. (b) Senior Notes – On November 8, 2017, the Operating Partnership and QTS Finance Corporation, a subsidiary of the Operating Partnership formed solely for the purpose of facilitating the offering of the 5.875% Senior Notes due 2022 (collectively, the “Issuers”), issued $400.0 million aggregate principal amount of 4.750% Senior Notes due November 15, 2025 (the “Senior Notes”) in a private offering. The Senior Notes have an interest rate of 4.750% per annum and were issued at a price equal to 100% of their face value. The net proceeds from the offering were used to fund the redemption of the outstanding 5.875% Senior Notes and to repay a portion of the amount outstanding under our unsecured revolving credit facility. As of September 30, 2020, the outstanding net debt issuance costs associated with the Senior Notes were $3.9 million. The Senior Notes are unconditionally guaranteed, jointly and severally, on a senior unsecured basis by all of the Operating Partnership’s existing subsidiaries (other than certain foreign subsidiaries and receivables entities) and future subsidiaries that guarantee any indebtedness of QTS Realty Trust, Inc., the Issuers or any other subsidiary guarantor, other than QTS Finance Corporation, the co-issuer of the Senior Notes.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c) Lenexa Mortgage – On March 8, 2017, we entered into a $1.9 million mortgage loan secured by our Lenexa facility. This mortgage has a fixed rate of 4.1%, with periodic principal payments due monthly and a balloon payment of $1.6 million in May 2022. As of September 30, 2020, the outstanding balance under the Lenexa mortgage was $1.7 million. The annual remaining principal payment requirements of our debt securities as of September 30, 2020 per the contractual maturities, excluding extension options and excluding operating and finance leases, are as follows (unaudited and in thousands): 2020 (October - December) $ 18 2021 73 2022 1,599 2023 522,951 2024 225,000 Thereafter 875,000 Total $ 1,624,641 As of September 30, 2020, we were in compliance with all of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From time to time, we enter into derivative financial instruments to manage certain cash flow risks. Derivatives designated and qualifying as a hedge of the exposure to variability in the cash flows of a specific asset or liability that is attributable to a particular risk, such as interest rate risk, are considered cash flow hedges.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As of September 30, 2020, we had interest rate swap agreements in place with an aggregate notional amount of $700 million. The forward swap agreements effectively fix the interest rate on $700 million of term loan borrowings, $225 million of swaps allocated to Term Loan A, $225 million allocated to Term Loan B and $250 million allocated to Term Loan C, through the current maturity dates of the respective term loans. We reflect our interest rate swap agreements, which are designated as cash flow hedges, at fair value as either assets or liabilities on the consolidated balance sheets within the “Other assets, net” or “Derivative liabilities” line items, as applicable. As of September 30, 2020 and December 31, 2019, the fair value of interest rate swaps represented an aggregate liability of $55.5 million and $19.9 million, respectively.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as an increase to interest expense on the consolidated statements of operations was $3.4 million and $6.8 million for the three and nine months ended September 30, 2020, respectively. The amount reclassified from other comprehensive income as a reduction in interest expense on the consolidated statements of operations was $0.2 million and $1.2 million for the three and nine months ended September 30, 2019, respectively. There was no ineffectiveness recognized for the three and nine months ended September 30, 2020, and 2019. During the subsequent twelve months, beginning October 1, 2020, we estimate that $13.4 million will be reclassified from other comprehensive income as an increase to interest expense. Interest rate derivatives and their fair values as of September 30, 2020 and December 31, 2019 were as follows (unaudited and in thousands): Notional Amount Fixed One Month Fair Value September 30, 2020 December 31, 2019 Effective Date Expiration Date September 30, 2020 December 31, 2019 $ 25,000 $ 25,000 1.989 % January 2, 2018 Dec 17, 2021 $ (557) $ (209) 100,000 100,000 1.989 % January 2, 2018 Dec 17, 2021 (2,227) (837) 75,000 75,000 1.989 % January 2, 2018 Dec 17, 2021 (1,671) (627) 50,000 50,000 2.033 % January 2, 2018 Apr 27, 2022 (1,470) (545) 100,000 100,000 2.029 % January 2, 2018 Apr 27, 2022 (2,933) (1,081) 50,000 50,000 2.033 % January 2, 2018 Apr 27, 2022 (1,470) (545) 100,000 100,000 2.617 % January 2, 2020 Dec 17, 2023 (7,884) (4,007) 100,000 100,000 2.621 % January 2, 2020 Apr 27, 2024 (8,727) (4,324) 70,000 — 0.968 % March 2, 2020 Oct 18, 2026 (2,738) — 30,000 — 0.973 % March 2, 2020 Oct 18, 2026 (1,180) — 200,000 200,000 2.636 % December 17, 2021 Dec 17, 2023 (9,812) (3,939) 200,000 200,000 2.642 % April 27, 2022 Apr 27, 2024 (9,716) (3,802) 125,000 — 1.014 % December 17, 2023 Dec 17, 2024 (850) — 100,000 — 1.035 % December 17, 2023 Dec 17, 2024 (700) — 75,000 — 1.110 % December 17, 2023 Oct 18, 2026 (1,256) — 100,000 — 1.088 % April 27, 2024 Apr 27, 2025 (680) — 125,000 — 1.082 % April 27, 2024 Apr 27, 2025 (842) — 75,000 — 0.977 % April 27, 2024 Oct 18, 2026 (789) — $ (55,502) $ (19,916) Power Purchase Agreements In March 2019, we entered into two 10 year agreements to purchase renewable energy equal to the expected electricity needs of our datacenters in Chicago, Illinois and Piscataway, New Jersey. These arrangements currently qualify for hedge accounting whereby we record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The amount reclassified from other comprehensive income as an increase to utilities expense on the consolidated statements of operations was $0.2 million and $1.0 million for the three and nine months ended September 30, 2020. We currently reflect these agreements, which are designated as cash flow hedges, at fair value as liabilities on the consolidated balance sheets within the “Derivative liabilities” line item. Power purchase agreement derivatives and their fair values as of September 30, 2020 and December 31, 2019 were as follows (unaudited and in thousands): Fair Value Counterparty Facility Effective Date Expiration Date September 30, 2020 December 31, 2019 Calpine Energy Solutions, LLC Piscataway 3/8/2019 Feb 28, 2029 $ (2,155) $ (2,919) Calpine Energy Solutions, LLC Chicago 3/8/2019 Feb 28, 2029 (2,375) (3,774) $ (4,530) $ (6,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We are subject to various routine legal proceedings and other matters in the ordinary course of business. We currently do not have any litigation that would have a material adverse impact on our financial statements. Additionally, we do not currently have any material contingencies related to the impact of COVID-19 reflected in our financial statements aside from certain increases to our general bad debt reserve provided for under ASC 45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ners' Capital, Equity and Incentive Compensation Plans</t>
        </is>
      </c>
      <c r="B1" s="2" t="inlineStr">
        <is>
          <t>9 Months Ended</t>
        </is>
      </c>
    </row>
    <row r="2">
      <c r="B2" s="2" t="inlineStr">
        <is>
          <t>Sep. 30, 2020</t>
        </is>
      </c>
    </row>
    <row r="3">
      <c r="A3" s="3" t="inlineStr">
        <is>
          <t>Equity [Abstract]</t>
        </is>
      </c>
    </row>
    <row r="4">
      <c r="A4" s="4" t="inlineStr">
        <is>
          <t>Partners' Capital, Equity and Incentive Compensation Plans</t>
        </is>
      </c>
      <c r="B4" s="4" t="inlineStr">
        <is>
          <t>Partners’ Capital, Equity and Incentive Compensation Plans QualityTech, LP QTS has the full power and authority to do all the things necessary to conduct the business of the Operating Partnership. As of September 30, 2020, the Operating Partnership had four classes of limited partnership units outstanding: Series A Preferred Units, Series B Convertible Preferred Units, Class A units of limited partnership interest (“Class A units”) and Class O LTIP units of limited partnership units (“Class O units”). The Class A units currently outstanding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based on formulas contained in the partnership agreement. QTS Realty Trust, Inc. In connection with its initial public offering on October 13, 2013 (“IPO”), QTS issued Class A common stock and Class B common stock. Class B common stock entitles the holder to 50 votes per share and was issued to enable our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On May 4, 2015, following approval by our stockholders at our 2015 Annual Meeting of Stockholders, the total number of shares available for issuance under the 2013 Equity Incentive Plan was increased by an additional 3,000,000. On May 9, 2019, following approval by our stockholders at our 2019 Annual Meeting of Stockholders, the total number of shares available for issuance under the 2013 Equity Incentive Plan was increased by an additional 1,110,000 to 5,860,000. In March 2019, the Compensation Committee completed a redesign of the long-term incentive program for executive officers to include the following types of awards: a. Performance-Based FFO Unit Awards — performance-based restricted share unit awards, which may be earned based on Operating Funds From Operations (“OFFO”) per diluted share measured over a two b. Performance-Based Relative TSR Unit Awards — performance-based restricted share unit awards, which may be earned based on total stockholder return (“TSR”) as compared to the MSCI U.S. REIT Index (the “Index”) over a three based on our TSR compared to the Index. In addition, award payouts will be determined on a linear interpolation basis between threshold and target and target and maximum performance; and will be capped at the target performance level if our TSR is negative. c. Restricted Stock Awards — the restricted stock awards vest as to one-third of the shares subject to awards on the first anniversary of the date of grant and as to 8.375% of the shares subject to the awards each quarter-end thereafter, subject to the named executive officer’s continued service as an employee as of each vesting date. The following is a summary of award activity under the 2010 Equity Incentive Plan and 2013 Equity Incentive Plan and related information for the nine months ended September 30, 2020 (unaudited) : 2010 Equity Incentive Plan 2013 Equity Incentive Plan Numbers of Class O units Weighted average exercise price Weighted average fair value Options Weighted average exercise price Weighted average fair value Restricted Stock / Deferred Stock Weighted average fair value at grand date TSR Units Weighted average fair value at grand date FFO Units Weighted average fair value at grand date Outstanding at December 31, 2019 82,310 $ 25.00 $ 5.97 1,934,838 $ 37.11 $ 7.05 389,750 $ 39.67 84,350 $ 54.64 84,350 $ 42.01 Granted — — — 99,872 56.84 9.35 264,545 56.90 84,202 79.18 84,202 56.84 Exercised/Vested (1) (1,875) 25.00 10.26 (88,022) 28.68 5.24 (220,564) 40.09 — — — — Cancelled/Expired — — — — — — (7,669) 48.88 — — — — Outstanding at September 30, 2020 80,435 $ 25.00 $ 5.87 1,946,688 $ 38.50 $ 7.25 426,062 $ 49.98 168,552 $ 66.90 168,552 $ 49.42 ____________________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The assumptions and fair values for restricted stock and options to purchase shares of Class A common stock granted for the nine months ended September 30, 2020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Nine Months Ended September 30, 2020 Fair value of FFO units and restricted stock granted $56.84 - $65.96 Fair value of TSR units granted $ 79.18 Fair value of options granted $ 9.35 Expected term (years) 5.5 Expected volatility 27 % Expected dividend yield 3.31 % Expected risk-free interest rates 0.61 % The following tables summarize information about awards outstanding as of September 30, 2020 (unaudited). Operating Partnership Awards Outstanding Exercise prices Awards outstanding Weight average remaining vesting period Class O Units $ 25.00 80,435 — Total Operating Partnership awards outstanding 80,435 QTS Realty Trust, Inc. Awards Outstanding Exercise prices Awards outstanding Weight average remaining vesting period Restricted stock $ — 426,062 0.7 TSR units — 168,552 0.8 FFO units — 168,552 0.5 Options to purchase Class A common stock 21.00 - 56.84 1,946,688 0.2 Total QTS Realty Trust, Inc. awards outstanding 2,709,854 Any awards outstanding as of the end of the period have been valued as of the grant date and generally vest ratably over a defined service period. As of September 30, 2020 all restricted Class A common stock, TSR units, and FFO units outstanding were unvested and approximately 0.1 million options to purchase Class A common stock were outstanding and unvested. As of September 30, 2020 we had $31.7 million of unrecognized equity-based compensation expense which will be recognized over a remaining weighted-average vesting period of 0.6 years. The total intrinsic value of Class O units and options to purchase Class A common stock outstanding at September 30, 2020 was $50.8 million. Dividends and Distributions The following tables present quarterly cash dividends and distributions paid to QTS’ common and preferred stockholders and the Operating Partnership’s unit holders for the nine months ended September 30, 2020 and 2019 (unaudited): Nine Months Ended September 30, 2020 Record Date Payment Date Per Share and Aggregate Dividend/Distribution Amount (in millions) Common Stock/Units June 19, 2020 July 7, 2020 $ 0.47 $ 31.5 March 20, 2020 April 7, 2020 $ 0.47 31.5 December 20, 2019 January 7, 2020 $ 0.44 28.6 $ 91.6 Series A Preferred Stock/Units June 30, 2020 July 15, 2020 $ 0.45 $ 1.9 March 31, 2020 April 15, 2020 $ 0.45 1.9 December 31, 2019 January 15, 2020 $ 0.45 1.9 $ 5.7 Series B Preferred Stock/Units June 30, 2020 July 15, 2020 $ 1.63 $ 5.1 March 31, 2020 April 15, 2020 $ 1.63 5.1 December 31, 2019 January 15, 2020 $ 1.63 5.1 $ 15.3 Nine Months Ended September 30, 2019 Record Date Payment Date Per Share and Aggregate Dividend/Distribution Amount (in millions) Common Stock/Units June 25, 2019 July 9, 2019 $ 0.44 $ 27.3 March 20, 2019 April 4, 2019 $ 0.44 27.3 December 21, 2018 January 8, 2019 $ 0.41 23.7 $ 78.3 Series A Preferred Stock/Units June 30, 2019 July 15, 2019 $ 0.45 $ 1.9 March 31, 2019 April 15, 2019 $ 0.45 1.9 December 31, 2018 January 15, 2019 $ 0.45 1.9 $ 5.7 Series B Preferred Stock/Units June 30, 2019 July 15, 2019 $ 1.63 $ 5.1 March 31, 2019 April 15, 2019 $ 1.63 5.1 December 31, 2018 January 15, 2019 $ 1.63 5.1 $ 15.3 Additionally, subsequent to September 30, 2020, the Company paid the following dividends: • On October 6, 2020, the Company paid its regular quarterly cash dividend of $0.47 per common share and per unit in the Operating Partnership to stockholders and unit holders of record as of the close of business on September 18, 2020. • On October 15, 2020, the Company paid a quarterly cash dividend of approximately $0.45 per share on its Series A Preferred Stock to holders of Series A Preferred Stock of record as of the close of business on September 30, 2020, and the Operating Partnership paid a quarterly cash distribution of approximately $0.45 per unit on outstanding Series A Preferred Units held by the Company. • On October 15, 2020, the Company paid a quarterly cash dividend of approximately $1.63 per share on its Series B Preferred Stock to holders of Series B Preferred Stock of record as of the close of business on September 30, 2020, and the Operating Partnership paid a quarterly cash distribution of approximately $1.63 per unit on outstanding Series B Preferred Units held by the Company. Equity Issuances Class A Common Stock In September 2019, we established an “at-the-market” equity offering program (the “Prior ATM Program”) pursuant to which we could issue, from time to time, up to $400 million of our Class A common stock, $0.01 par value per share (the “Class A common stock”), which could include shares to be sold on a forward basis. The use of forward sales under the Prior ATM Program generally allows us to lock in a price on the sale of shares of our Class A common stock when sold by the forward sellers, but defer receiving the net proceeds from such sales until the shares of our Class A common stock are issued at settlement on a later date. We have concluded that the forward sale agreements meet the derivative scope exception for certain contracts involving an entity’s own equity. The initial forward sale price is subject to daily adjustment based on a floating interest rate factor equal to the specified daily rate less a spread, and will decrease by other fixed amounts specified in the forward sale agreement. Until settlement of all of the forward sale agreements, our earnings per share dilution resulting from the agreements, if any, is determined using the two-class method. In May 2020, we established a new “at-the-market” equity offering program (the “ATM Program”) pursuant to which we may issue, from time to time, up to $500 million of our Class A common stock, which may include shares to be sold on a forward basis. As under the Prior ATM Program, the use of forward sales under the ATM Program generally allows us to lock in a price on the sale of shares of our Class A common stock when sold by the forward sellers, but defer receiving the net proceeds from such sales until the shares of our Class A common stock are issued at settlement on a later date. We have concluded that the forward sale agreements meet the derivative scope exception for certain contracts involving an entity’s own equity. Until settlement of all of the forward sale agreements, our earnings per share dilution resulting from the agreements, if any, is determined using the two-class method. At any time during the term of any forward sale under the Prior ATM Program or the ATM Program, we may settle the forward sale by physical delivery of shares of Class A common stock to the forward purchasers or, at our election, cash settle or net share settle. The initial forward sale price per share under each forward sale equals the product of (x) an amount equal to 100% minus the applicable forward selling commission and (y) the volume weighted average price per share at which the borrowed shares of our common stock were sold pursuant to the equity distribution agreement by the relevant forward seller during the applicable forward hedge selling period for such shares to hedge the relevant forward purchaser’s exposure under such forward sale. Thereafter, the forward sale price is subject to adjustment on a daily basis based on a floating interest rate factor equal to the specified daily rate less a spread, and is decreased based on specified amounts related to dividends on shares of our common stock during the term of the applicable forward sale. If the specified daily rate is less than the spread on any day, the interest rate factor will result in a daily reduction of the applicable forward sale price. During the three months ended September 30, 2020, we received $151.8 million of net proceeds from the settlement of forward shares as noted in the table below. We expect to physically settle (by delivering shares of Class A common stock) the remaining forward sales under the Prior ATM Program and ATM Program prior to the first anniversary date of each respective transaction. In addition, during the three months ended September 30, 2020, we utilized the forward provisions under the Prior ATM Program and the ATM Program to allow for the sale of additional shares of our common stock as noted in the table below. In June 2020, we conducted an underwritten offering of 4,400,000 shares of common stock offered on a forward basis at a price of $64.90 per share representing available net proceeds upon physical settlement of approximately $269.4 million as of September 30, 2020. We expect to physically settle the forward sale agreements (by the delivery of shares of common stock) and receive proceeds, subject to certain adjustments, from the sale of those shares of common stock by June 30, 2021, although we have the right to elect settlement prior to that time. We have concluded that the forward sale agreements meet the derivative scope exception for certain contracts involving an entity’s own equity. The initial forward sale price is subject to daily adjustment based on a floating interest rate factor equal to the specified daily rate less a spread, and will decrease by other fixed amounts specified in the forward sale agreement. Until settlement of all of the forward sale agreements, our earnings per share dilution resulting from the agreements, if any, is determined using the two-class method. The following table represents a summary of equity issuances of our Class A common stock for the three months ended September 30, 2020 (in thousands): Offering Program Forward Shares Sold/(Settled) Net Proceeds Available/(Received) (1) Shares and net proceeds available as of June 30, 2020 10,299 $ 584,924 (2) May 2020 ATM Program - Sales 114 7,348 June 2019 Prior ATM Program - Settlements (2,948) (3) (151,844) Shares and net proceeds available as of September 30, 2020 7,465 $ 440,428 ____________________ (1) Net Proceeds Available remain subject to certain adjustments until settled. (2) Proceeds available reported in the Form 10-Q for the period ended June 30, 2020 were $591 million. The $6 million decrease is primarily due to QTS’ declared dividends, which reduces cash expected to be received upon full physical settlement of the forward shares. (3) Represents the number of forward shares we elected to physically settle during the period Preferred Stock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Dividends on the Series A Preferred Stock are payable quarterly in arrears on or about the 15th day of each January, April, July and October.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1.46929 (i.e., the Share Cap); subject, in each case, to certain adjustments and provisions for the receipt of alternative consideration of equivalent value as described in the prospectus supplement for the Series A Preferred Stock.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Dividends on the Series B Preferred Stock are payable quarterly in arrears on or about the 15th day of each January, April, July and October. The Series B Preferred Stock is convertible by holders into shares of Class A common stock at any time at the then-prevailing conversion rate. The conversion rate as of September 30, 2020 is 2.1382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is not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the sum of (i) a number of shares of the Company’s Class A common stock, as may be adjusted, as described in the Articles Supplementary for the 6.50% Series B Cumulative Convertible Perpetual Preferred Stock filed with the State Department of Assessments and Taxation of Maryland on June 22, 2018 (the “Articles Supplementary”) and (ii) the make-whole premium described in the Articles Supplementary; and • a number of shares of the Company's Class A common stock equal to the lesser of (i) the liquidation preference divided by the average of the daily volume weighted average prices of the Company's Class A common stock for ten days preceding the effective date of a fundamental change and (ii) 5.1020 (subject to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As described further in Note 5 – ‘Investments in Unconsolidated Entity’, during the nine months ended September 30, 2019, we formed an unconsolidated entity with Alinda, an infrastructure investment firm. We contributed a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ASC Topic 820. We and Alinda each own a 50% interest in the entity. Under the unconsolidated entity operating agreement, we serve as the entity’s operating member, subject to authority and oversight of a board appointed by us and Alinda, and separately we serve as manager and developer of the facility in exchange for management and development fees. During the three months ended September 30, 2020, we did not earn any development fees from the unconsolidated entity and earned less than $0.1 million during the three months ended September 30, 2019. We earned development fees of approximately $0.9 million and $0.4 million for the nine months ended September 30, 2020 and 2019, respectively. In addition, we earned approximately $0.2 million and $0.1 million in management fees from the unconsolidated entity during the three months ended September 30, 2020 and 2019, respectively, and $0.6 million and $0.3 million for the nine months ended September 30, 2020 and 2019, respectively. In addition, we periodically execute transactions with entities affiliated with our Chairman and Chief Executive Officer. Such transactions include automobile, furniture and equipment purchases as well as building operating lease payments and receipts, and reimbursement for the use of a private aircraft service by our officers and directors. The transactions which occurred during the three and nine months ended September 30, 2020 and 2019 are outlined below (unaudited and in thousands): Three Months Ended September 30, Nine Months Ended September 30, 2020 2019 2020 2019 Tax, utility, insurance and other reimbursement $ 114 $ 173 $ 368 $ 608 Rent expense 257 254 770 761 Capital assets acquired — 53 — 477 Total $ 371 $ 480 $ 1,138 $ 1,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ncontrolling Interest Concurrently with the completion of the IPO, we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urrently outstanding Class A units of the Operating Partnership are redeemable for cash or, at the election of the Company, Class A common stock of the Company on a one-for-one basis. As of September 30, 2020, the noncontrolling ownership interest percentage of QualityTech, LP was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of QTS Realty Trust, Inc.</t>
        </is>
      </c>
      <c r="B1" s="2" t="inlineStr">
        <is>
          <t>9 Months Ended</t>
        </is>
      </c>
    </row>
    <row r="2">
      <c r="B2" s="2" t="inlineStr">
        <is>
          <t>Sep. 30, 2020</t>
        </is>
      </c>
    </row>
    <row r="3">
      <c r="A3" s="3" t="inlineStr">
        <is>
          <t>Earnings Per Share [Abstract]</t>
        </is>
      </c>
    </row>
    <row r="4">
      <c r="A4" s="4" t="inlineStr">
        <is>
          <t>Earnings per share of QTS Realty Trust, Inc.</t>
        </is>
      </c>
      <c r="B4" s="4" t="inlineStr">
        <is>
          <t xml:space="preserve">Earnings per share of QTS Realty Trust, Inc. Basic income per share is calculated by dividing the net income (loss) attributable to common shares by the weighted average number of common shares outstanding during the period. Diluted income (loss) per share adjusts basic income per share for the effects of potentially dilutive common shares. Unvested restricted stock awards and our forward sale contracts described in Note 9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s were included in the calculation of basic earnings per share using the two-class method for all periods presented to the extent outstanding during the period. The computation of basic and diluted net income per share is as follows (in thousands, except per share data, and unaudited): Three Months Ended September 30, Nine Months Ended September 30, 2020 2019 2020 2019 Numerator: Net income $ 6,907 $ 6,588 $ 25,236 $ 35,271 (Income) loss attributable to noncontrolling interests 18 49 (408) (1,593) Preferred stock dividends (7,045) (7,045) (21,135) (21,135) Earnings attributable to participating securities (4,372) (2,184) (11,521) (5,999) Net income (loss) available to common stockholders after allocation to participating securities $ (4,492) $ (2,592) $ (7,828) $ 6,544 Denominator: Weighted average shares outstanding - basic 61,036 54,928 59,615 53,874 Effect of Class O units, TSR units and options to purchase Class A common stock on an "as if" converted basis — — — 463 Weighted average shares outstanding - diluted 61,036 54,928 59,615 54,337 Basic net income (loss) per share $ (0.07) $ (0.05) $ (0.13) $ 0.12 Diluted net income (loss) per share $ (0.07) $ (0.05) $ (0.13) $ 0.12 ______________________________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Three Months Ended September 30, Nine Months Ended September 30, 2020 2019 2020 2019 Class A Partnership units 6,658 6,668 6,667 6,670 Class O units, TSR units and options to purchase common stock on an "as if" converted basis 1,176 557 1,126 — Series B Convertible preferred stock on an "as if" converted basis 6,762 6,729 6,756 6,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ERIM CONSOLIDATED BALANCE SHEETS - USD ($) $ in Thousands</t>
        </is>
      </c>
      <c r="B1" s="2" t="inlineStr">
        <is>
          <t>Sep. 30, 2020</t>
        </is>
      </c>
      <c r="C1" s="2" t="inlineStr">
        <is>
          <t>Dec. 31, 2019</t>
        </is>
      </c>
    </row>
    <row r="2">
      <c r="A2" s="3" t="inlineStr">
        <is>
          <t>Real Estate Assets</t>
        </is>
      </c>
    </row>
    <row r="3">
      <c r="A3" s="4" t="inlineStr">
        <is>
          <t>Land</t>
        </is>
      </c>
      <c r="B3" s="6" t="n">
        <v>164816</v>
      </c>
      <c r="C3" s="6" t="n">
        <v>130605</v>
      </c>
    </row>
    <row r="4">
      <c r="A4" s="4" t="inlineStr">
        <is>
          <t>Buildings, improvements and equipment</t>
        </is>
      </c>
      <c r="B4" s="5" t="n">
        <v>2681827</v>
      </c>
      <c r="C4" s="5" t="n">
        <v>2178901</v>
      </c>
    </row>
    <row r="5">
      <c r="A5" s="4" t="inlineStr">
        <is>
          <t>Less: Accumulated depreciation</t>
        </is>
      </c>
      <c r="B5" s="5" t="n">
        <v>-662454</v>
      </c>
      <c r="C5" s="5" t="n">
        <v>-558560</v>
      </c>
    </row>
    <row r="6">
      <c r="A6" s="4" t="inlineStr">
        <is>
          <t>Total real estate assets</t>
        </is>
      </c>
      <c r="B6" s="5" t="n">
        <v>2184189</v>
      </c>
      <c r="C6" s="5" t="n">
        <v>1750946</v>
      </c>
    </row>
    <row r="7">
      <c r="A7" s="4" t="inlineStr">
        <is>
          <t>Construction in progress</t>
        </is>
      </c>
      <c r="B7" s="5" t="n">
        <v>957592</v>
      </c>
      <c r="C7" s="5" t="n">
        <v>920922</v>
      </c>
    </row>
    <row r="8">
      <c r="A8" s="4" t="inlineStr">
        <is>
          <t>Real Estate Assets, net</t>
        </is>
      </c>
      <c r="B8" s="5" t="n">
        <v>3141781</v>
      </c>
      <c r="C8" s="5" t="n">
        <v>2671868</v>
      </c>
    </row>
    <row r="9">
      <c r="A9" s="4" t="inlineStr">
        <is>
          <t>Investments in unconsolidated entity</t>
        </is>
      </c>
      <c r="B9" s="5" t="n">
        <v>22883</v>
      </c>
      <c r="C9" s="5" t="n">
        <v>30218</v>
      </c>
    </row>
    <row r="10">
      <c r="A10" s="4" t="inlineStr">
        <is>
          <t>Operating lease right-of-use assets, net</t>
        </is>
      </c>
      <c r="B10" s="5" t="n">
        <v>52816</v>
      </c>
      <c r="C10" s="5" t="n">
        <v>57141</v>
      </c>
    </row>
    <row r="11">
      <c r="A11" s="4" t="inlineStr">
        <is>
          <t>Cash and cash equivalents</t>
        </is>
      </c>
      <c r="B11" s="5" t="n">
        <v>21998</v>
      </c>
      <c r="C11" s="5" t="n">
        <v>15653</v>
      </c>
    </row>
    <row r="12">
      <c r="A12" s="4" t="inlineStr">
        <is>
          <t>Rents and other receivables, net</t>
        </is>
      </c>
      <c r="B12" s="5" t="n">
        <v>87479</v>
      </c>
      <c r="C12" s="5" t="n">
        <v>81181</v>
      </c>
    </row>
    <row r="13">
      <c r="A13" s="4" t="inlineStr">
        <is>
          <t>Acquired intangibles, net</t>
        </is>
      </c>
      <c r="B13" s="5" t="n">
        <v>71367</v>
      </c>
      <c r="C13" s="5" t="n">
        <v>81679</v>
      </c>
    </row>
    <row r="14">
      <c r="A14" s="4" t="inlineStr">
        <is>
          <t>Deferred costs, net</t>
        </is>
      </c>
      <c r="B14" s="5" t="n">
        <v>57058</v>
      </c>
      <c r="C14" s="5" t="n">
        <v>52363</v>
      </c>
    </row>
    <row r="15">
      <c r="A15" s="4" t="inlineStr">
        <is>
          <t>Prepaid expenses</t>
        </is>
      </c>
      <c r="B15" s="5" t="n">
        <v>11281</v>
      </c>
      <c r="C15" s="5" t="n">
        <v>10586</v>
      </c>
    </row>
    <row r="16">
      <c r="A16" s="4" t="inlineStr">
        <is>
          <t>Goodwill</t>
        </is>
      </c>
      <c r="B16" s="5" t="n">
        <v>173843</v>
      </c>
      <c r="C16" s="5" t="n">
        <v>173843</v>
      </c>
    </row>
    <row r="17">
      <c r="A17" s="4" t="inlineStr">
        <is>
          <t>Other assets, net</t>
        </is>
      </c>
      <c r="B17" s="5" t="n">
        <v>49046</v>
      </c>
      <c r="C17" s="5" t="n">
        <v>49001</v>
      </c>
    </row>
    <row r="18">
      <c r="A18" s="4" t="inlineStr">
        <is>
          <t>TOTAL ASSETS</t>
        </is>
      </c>
      <c r="B18" s="5" t="n">
        <v>3689552</v>
      </c>
      <c r="C18" s="5" t="n">
        <v>3223533</v>
      </c>
    </row>
    <row r="19">
      <c r="A19" s="3" t="inlineStr">
        <is>
          <t>LIABILITIES</t>
        </is>
      </c>
    </row>
    <row r="20">
      <c r="A20" s="4" t="inlineStr">
        <is>
          <t>Unsecured credit facility, net</t>
        </is>
      </c>
      <c r="B20" s="5" t="n">
        <v>1217356</v>
      </c>
      <c r="C20" s="5" t="n">
        <v>1010640</v>
      </c>
    </row>
    <row r="21">
      <c r="A21" s="4" t="inlineStr">
        <is>
          <t>Senior notes, net of debt issuance costs</t>
        </is>
      </c>
      <c r="B21" s="5" t="n">
        <v>396121</v>
      </c>
      <c r="C21" s="5" t="n">
        <v>395549</v>
      </c>
    </row>
    <row r="22">
      <c r="A22" s="4" t="inlineStr">
        <is>
          <t>Finance leases and mortgage notes payable</t>
        </is>
      </c>
      <c r="B22" s="5" t="n">
        <v>44911</v>
      </c>
      <c r="C22" s="5" t="n">
        <v>46876</v>
      </c>
    </row>
    <row r="23">
      <c r="A23" s="4" t="inlineStr">
        <is>
          <t>Operating lease liabilities</t>
        </is>
      </c>
      <c r="B23" s="5" t="n">
        <v>59642</v>
      </c>
      <c r="C23" s="5" t="n">
        <v>64416</v>
      </c>
    </row>
    <row r="24">
      <c r="A24" s="4" t="inlineStr">
        <is>
          <t>Accounts payable and accrued liabilities</t>
        </is>
      </c>
      <c r="B24" s="5" t="n">
        <v>173793</v>
      </c>
      <c r="C24" s="5" t="n">
        <v>142547</v>
      </c>
    </row>
    <row r="25">
      <c r="A25" s="4" t="inlineStr">
        <is>
          <t>Dividends and distributions payable</t>
        </is>
      </c>
      <c r="B25" s="5" t="n">
        <v>37969</v>
      </c>
      <c r="C25" s="5" t="n">
        <v>34500</v>
      </c>
    </row>
    <row r="26">
      <c r="A26" s="4" t="inlineStr">
        <is>
          <t>Advance rents, security deposits and other liabilities</t>
        </is>
      </c>
      <c r="B26" s="5" t="n">
        <v>21833</v>
      </c>
      <c r="C26" s="5" t="n">
        <v>18027</v>
      </c>
    </row>
    <row r="27">
      <c r="A27" s="4" t="inlineStr">
        <is>
          <t>Derivative liabilities</t>
        </is>
      </c>
      <c r="B27" s="5" t="n">
        <v>60032</v>
      </c>
      <c r="C27" s="5" t="n">
        <v>26609</v>
      </c>
    </row>
    <row r="28">
      <c r="A28" s="4" t="inlineStr">
        <is>
          <t>Deferred income taxes</t>
        </is>
      </c>
      <c r="B28" s="5" t="n">
        <v>637</v>
      </c>
      <c r="C28" s="5" t="n">
        <v>749</v>
      </c>
    </row>
    <row r="29">
      <c r="A29" s="4" t="inlineStr">
        <is>
          <t>Deferred income</t>
        </is>
      </c>
      <c r="B29" s="5" t="n">
        <v>55422</v>
      </c>
      <c r="C29" s="5" t="n">
        <v>39169</v>
      </c>
    </row>
    <row r="30">
      <c r="A30" s="4" t="inlineStr">
        <is>
          <t>TOTAL LIABILITIES</t>
        </is>
      </c>
      <c r="B30" s="5" t="n">
        <v>2067716</v>
      </c>
      <c r="C30" s="5" t="n">
        <v>1779082</v>
      </c>
    </row>
    <row r="31">
      <c r="A31" s="3" t="inlineStr">
        <is>
          <t>EQUITY</t>
        </is>
      </c>
    </row>
    <row r="32">
      <c r="A32" s="4" t="inlineStr">
        <is>
          <t>Common stock/units</t>
        </is>
      </c>
      <c r="B32" s="5" t="n">
        <v>644</v>
      </c>
      <c r="C32" s="5" t="n">
        <v>582</v>
      </c>
    </row>
    <row r="33">
      <c r="A33" s="4" t="inlineStr">
        <is>
          <t>Additional paid-in capital</t>
        </is>
      </c>
      <c r="B33" s="5" t="n">
        <v>1614508</v>
      </c>
      <c r="C33" s="5" t="n">
        <v>1330444</v>
      </c>
    </row>
    <row r="34">
      <c r="A34" s="4" t="inlineStr">
        <is>
          <t>Accumulated other comprehensive income (loss)</t>
        </is>
      </c>
      <c r="B34" s="5" t="n">
        <v>-56480</v>
      </c>
      <c r="C34" s="5" t="n">
        <v>-24642</v>
      </c>
    </row>
    <row r="35">
      <c r="A35" s="4" t="inlineStr">
        <is>
          <t>Accumulated dividends in excess of earnings</t>
        </is>
      </c>
      <c r="B35" s="5" t="n">
        <v>-457993</v>
      </c>
      <c r="C35" s="5" t="n">
        <v>-376002</v>
      </c>
    </row>
    <row r="36">
      <c r="A36" s="4" t="inlineStr">
        <is>
          <t>Total stockholders’ equity</t>
        </is>
      </c>
      <c r="B36" s="5" t="n">
        <v>1508114</v>
      </c>
      <c r="C36" s="5" t="n">
        <v>1337817</v>
      </c>
    </row>
    <row r="37">
      <c r="A37" s="4" t="inlineStr">
        <is>
          <t>Noncontrolling interests</t>
        </is>
      </c>
      <c r="B37" s="5" t="n">
        <v>113722</v>
      </c>
      <c r="C37" s="5" t="n">
        <v>106634</v>
      </c>
    </row>
    <row r="38">
      <c r="A38" s="4" t="inlineStr">
        <is>
          <t>TOTAL EQUITY</t>
        </is>
      </c>
      <c r="B38" s="5" t="n">
        <v>1621836</v>
      </c>
      <c r="C38" s="5" t="n">
        <v>1444451</v>
      </c>
    </row>
    <row r="39">
      <c r="A39" s="4" t="inlineStr">
        <is>
          <t>TOTAL LIABILITIES AND EQUITY</t>
        </is>
      </c>
      <c r="B39" s="5" t="n">
        <v>3689552</v>
      </c>
      <c r="C39" s="5" t="n">
        <v>3223533</v>
      </c>
    </row>
    <row r="40">
      <c r="A40" s="4" t="inlineStr">
        <is>
          <t>QualityTech, LP</t>
        </is>
      </c>
    </row>
    <row r="41">
      <c r="A41" s="3" t="inlineStr">
        <is>
          <t>Real Estate Assets</t>
        </is>
      </c>
    </row>
    <row r="42">
      <c r="A42" s="4" t="inlineStr">
        <is>
          <t>Land</t>
        </is>
      </c>
      <c r="B42" s="5" t="n">
        <v>164816</v>
      </c>
      <c r="C42" s="5" t="n">
        <v>130605</v>
      </c>
    </row>
    <row r="43">
      <c r="A43" s="4" t="inlineStr">
        <is>
          <t>Buildings, improvements and equipment</t>
        </is>
      </c>
      <c r="B43" s="5" t="n">
        <v>2681827</v>
      </c>
      <c r="C43" s="5" t="n">
        <v>2178901</v>
      </c>
    </row>
    <row r="44">
      <c r="A44" s="4" t="inlineStr">
        <is>
          <t>Less: Accumulated depreciation</t>
        </is>
      </c>
      <c r="B44" s="5" t="n">
        <v>-662454</v>
      </c>
      <c r="C44" s="5" t="n">
        <v>-558560</v>
      </c>
    </row>
    <row r="45">
      <c r="A45" s="4" t="inlineStr">
        <is>
          <t>Total real estate assets</t>
        </is>
      </c>
      <c r="B45" s="5" t="n">
        <v>2184189</v>
      </c>
      <c r="C45" s="5" t="n">
        <v>1750946</v>
      </c>
    </row>
    <row r="46">
      <c r="A46" s="4" t="inlineStr">
        <is>
          <t>Construction in progress</t>
        </is>
      </c>
      <c r="B46" s="5" t="n">
        <v>957592</v>
      </c>
      <c r="C46" s="5" t="n">
        <v>920922</v>
      </c>
    </row>
    <row r="47">
      <c r="A47" s="4" t="inlineStr">
        <is>
          <t>Real Estate Assets, net</t>
        </is>
      </c>
      <c r="B47" s="5" t="n">
        <v>3141781</v>
      </c>
      <c r="C47" s="5" t="n">
        <v>2671868</v>
      </c>
    </row>
    <row r="48">
      <c r="A48" s="4" t="inlineStr">
        <is>
          <t>Investments in unconsolidated entity</t>
        </is>
      </c>
      <c r="B48" s="5" t="n">
        <v>22883</v>
      </c>
      <c r="C48" s="5" t="n">
        <v>30218</v>
      </c>
    </row>
    <row r="49">
      <c r="A49" s="4" t="inlineStr">
        <is>
          <t>Operating lease right-of-use assets, net</t>
        </is>
      </c>
      <c r="B49" s="5" t="n">
        <v>52816</v>
      </c>
      <c r="C49" s="5" t="n">
        <v>57141</v>
      </c>
    </row>
    <row r="50">
      <c r="A50" s="4" t="inlineStr">
        <is>
          <t>Cash and cash equivalents</t>
        </is>
      </c>
      <c r="B50" s="5" t="n">
        <v>21998</v>
      </c>
      <c r="C50" s="5" t="n">
        <v>15653</v>
      </c>
    </row>
    <row r="51">
      <c r="A51" s="4" t="inlineStr">
        <is>
          <t>Rents and other receivables, net</t>
        </is>
      </c>
      <c r="B51" s="5" t="n">
        <v>87479</v>
      </c>
      <c r="C51" s="5" t="n">
        <v>81181</v>
      </c>
    </row>
    <row r="52">
      <c r="A52" s="4" t="inlineStr">
        <is>
          <t>Acquired intangibles, net</t>
        </is>
      </c>
      <c r="B52" s="5" t="n">
        <v>71367</v>
      </c>
      <c r="C52" s="5" t="n">
        <v>81679</v>
      </c>
    </row>
    <row r="53">
      <c r="A53" s="4" t="inlineStr">
        <is>
          <t>Deferred costs, net</t>
        </is>
      </c>
      <c r="B53" s="5" t="n">
        <v>57058</v>
      </c>
      <c r="C53" s="5" t="n">
        <v>52363</v>
      </c>
    </row>
    <row r="54">
      <c r="A54" s="4" t="inlineStr">
        <is>
          <t>Prepaid expenses</t>
        </is>
      </c>
      <c r="B54" s="5" t="n">
        <v>11281</v>
      </c>
      <c r="C54" s="5" t="n">
        <v>10586</v>
      </c>
    </row>
    <row r="55">
      <c r="A55" s="4" t="inlineStr">
        <is>
          <t>Goodwill</t>
        </is>
      </c>
      <c r="B55" s="5" t="n">
        <v>173843</v>
      </c>
      <c r="C55" s="5" t="n">
        <v>173843</v>
      </c>
    </row>
    <row r="56">
      <c r="A56" s="4" t="inlineStr">
        <is>
          <t>Other assets, net</t>
        </is>
      </c>
      <c r="B56" s="5" t="n">
        <v>49046</v>
      </c>
      <c r="C56" s="5" t="n">
        <v>49001</v>
      </c>
    </row>
    <row r="57">
      <c r="A57" s="4" t="inlineStr">
        <is>
          <t>TOTAL ASSETS</t>
        </is>
      </c>
      <c r="B57" s="5" t="n">
        <v>3689552</v>
      </c>
      <c r="C57" s="5" t="n">
        <v>3223533</v>
      </c>
    </row>
    <row r="58">
      <c r="A58" s="3" t="inlineStr">
        <is>
          <t>LIABILITIES</t>
        </is>
      </c>
    </row>
    <row r="59">
      <c r="A59" s="4" t="inlineStr">
        <is>
          <t>Unsecured credit facility, net</t>
        </is>
      </c>
      <c r="B59" s="5" t="n">
        <v>1217356</v>
      </c>
      <c r="C59" s="5" t="n">
        <v>1010640</v>
      </c>
    </row>
    <row r="60">
      <c r="A60" s="4" t="inlineStr">
        <is>
          <t>Senior notes, net of debt issuance costs</t>
        </is>
      </c>
      <c r="B60" s="5" t="n">
        <v>396121</v>
      </c>
      <c r="C60" s="5" t="n">
        <v>395549</v>
      </c>
    </row>
    <row r="61">
      <c r="A61" s="4" t="inlineStr">
        <is>
          <t>Finance leases and mortgage notes payable</t>
        </is>
      </c>
      <c r="B61" s="5" t="n">
        <v>44911</v>
      </c>
      <c r="C61" s="5" t="n">
        <v>46876</v>
      </c>
    </row>
    <row r="62">
      <c r="A62" s="4" t="inlineStr">
        <is>
          <t>Operating lease liabilities</t>
        </is>
      </c>
      <c r="B62" s="5" t="n">
        <v>59642</v>
      </c>
      <c r="C62" s="5" t="n">
        <v>64416</v>
      </c>
    </row>
    <row r="63">
      <c r="A63" s="4" t="inlineStr">
        <is>
          <t>Accounts payable and accrued liabilities</t>
        </is>
      </c>
      <c r="B63" s="5" t="n">
        <v>173793</v>
      </c>
      <c r="C63" s="5" t="n">
        <v>142547</v>
      </c>
    </row>
    <row r="64">
      <c r="A64" s="4" t="inlineStr">
        <is>
          <t>Dividends and distributions payable</t>
        </is>
      </c>
      <c r="B64" s="5" t="n">
        <v>37969</v>
      </c>
      <c r="C64" s="5" t="n">
        <v>34500</v>
      </c>
    </row>
    <row r="65">
      <c r="A65" s="4" t="inlineStr">
        <is>
          <t>Advance rents, security deposits and other liabilities</t>
        </is>
      </c>
      <c r="B65" s="5" t="n">
        <v>21833</v>
      </c>
      <c r="C65" s="5" t="n">
        <v>18027</v>
      </c>
    </row>
    <row r="66">
      <c r="A66" s="4" t="inlineStr">
        <is>
          <t>Derivative liabilities</t>
        </is>
      </c>
      <c r="B66" s="5" t="n">
        <v>60032</v>
      </c>
      <c r="C66" s="5" t="n">
        <v>26609</v>
      </c>
    </row>
    <row r="67">
      <c r="A67" s="4" t="inlineStr">
        <is>
          <t>Deferred income taxes</t>
        </is>
      </c>
      <c r="B67" s="5" t="n">
        <v>637</v>
      </c>
      <c r="C67" s="5" t="n">
        <v>749</v>
      </c>
    </row>
    <row r="68">
      <c r="A68" s="4" t="inlineStr">
        <is>
          <t>Deferred income</t>
        </is>
      </c>
      <c r="B68" s="5" t="n">
        <v>55422</v>
      </c>
      <c r="C68" s="5" t="n">
        <v>39169</v>
      </c>
    </row>
    <row r="69">
      <c r="A69" s="4" t="inlineStr">
        <is>
          <t>TOTAL LIABILITIES</t>
        </is>
      </c>
      <c r="B69" s="5" t="n">
        <v>2067716</v>
      </c>
      <c r="C69" s="5" t="n">
        <v>1779082</v>
      </c>
    </row>
    <row r="70">
      <c r="A70" s="3" t="inlineStr">
        <is>
          <t>EQUITY</t>
        </is>
      </c>
    </row>
    <row r="71">
      <c r="A71" s="4" t="inlineStr">
        <is>
          <t>Accumulated other comprehensive income (loss)</t>
        </is>
      </c>
      <c r="B71" s="5" t="n">
        <v>-62314</v>
      </c>
      <c r="C71" s="5" t="n">
        <v>-27465</v>
      </c>
    </row>
    <row r="72">
      <c r="A72" s="4" t="inlineStr">
        <is>
          <t>TOTAL EQUITY</t>
        </is>
      </c>
      <c r="B72" s="5" t="n">
        <v>1621836</v>
      </c>
      <c r="C72" s="5" t="n">
        <v>1444451</v>
      </c>
    </row>
    <row r="73">
      <c r="A73" s="4" t="inlineStr">
        <is>
          <t>TOTAL PARTNERS' CAPITAL</t>
        </is>
      </c>
      <c r="B73" s="5" t="n">
        <v>1621836</v>
      </c>
      <c r="C73" s="5" t="n">
        <v>1444451</v>
      </c>
    </row>
    <row r="74">
      <c r="A74" s="4" t="inlineStr">
        <is>
          <t>TOTAL LIABILITIES AND EQUITY</t>
        </is>
      </c>
      <c r="B74" s="5" t="n">
        <v>3689552</v>
      </c>
      <c r="C74" s="5" t="n">
        <v>3223533</v>
      </c>
    </row>
    <row r="75">
      <c r="A75" s="4" t="inlineStr">
        <is>
          <t>QualityTech, LP | Series A Redeemable Perpetual Preferred Units</t>
        </is>
      </c>
    </row>
    <row r="76">
      <c r="A76" s="3" t="inlineStr">
        <is>
          <t>EQUITY</t>
        </is>
      </c>
    </row>
    <row r="77">
      <c r="A77" s="4" t="inlineStr">
        <is>
          <t>Cumulative redeemable perpetual preferred stock / units</t>
        </is>
      </c>
      <c r="B77" s="5" t="n">
        <v>103212</v>
      </c>
      <c r="C77" s="5" t="n">
        <v>103212</v>
      </c>
    </row>
    <row r="78">
      <c r="A78" s="4" t="inlineStr">
        <is>
          <t>QualityTech, LP | Series B Redeemable Perpetual Preferred Units</t>
        </is>
      </c>
    </row>
    <row r="79">
      <c r="A79" s="3" t="inlineStr">
        <is>
          <t>EQUITY</t>
        </is>
      </c>
    </row>
    <row r="80">
      <c r="A80" s="4" t="inlineStr">
        <is>
          <t>Cumulative redeemable perpetual preferred stock / units</t>
        </is>
      </c>
      <c r="B80" s="5" t="n">
        <v>304223</v>
      </c>
      <c r="C80" s="5" t="n">
        <v>304223</v>
      </c>
    </row>
    <row r="81">
      <c r="A81" s="4" t="inlineStr">
        <is>
          <t>QualityTech, LP | Common units</t>
        </is>
      </c>
    </row>
    <row r="82">
      <c r="A82" s="3" t="inlineStr">
        <is>
          <t>EQUITY</t>
        </is>
      </c>
    </row>
    <row r="83">
      <c r="A83" s="4" t="inlineStr">
        <is>
          <t>Common stock/units</t>
        </is>
      </c>
      <c r="B83" s="5" t="n">
        <v>1276715</v>
      </c>
      <c r="C83" s="5" t="n">
        <v>1064481</v>
      </c>
    </row>
    <row r="84">
      <c r="A84" s="4" t="inlineStr">
        <is>
          <t>Series A Redeemable Perpetual Preferred Stock</t>
        </is>
      </c>
    </row>
    <row r="85">
      <c r="A85" s="3" t="inlineStr">
        <is>
          <t>EQUITY</t>
        </is>
      </c>
    </row>
    <row r="86">
      <c r="A86" s="4" t="inlineStr">
        <is>
          <t>Cumulative redeemable perpetual preferred stock / units</t>
        </is>
      </c>
      <c r="B86" s="5" t="n">
        <v>103212</v>
      </c>
      <c r="C86" s="5" t="n">
        <v>103212</v>
      </c>
    </row>
    <row r="87">
      <c r="A87" s="4" t="inlineStr">
        <is>
          <t>Series B Convertible Perpetual Preferred Stock</t>
        </is>
      </c>
    </row>
    <row r="88">
      <c r="A88" s="3" t="inlineStr">
        <is>
          <t>EQUITY</t>
        </is>
      </c>
    </row>
    <row r="89">
      <c r="A89" s="4" t="inlineStr">
        <is>
          <t>Cumulative redeemable perpetual preferred stock / units</t>
        </is>
      </c>
      <c r="B89" s="6" t="n">
        <v>304223</v>
      </c>
      <c r="C89" s="6" t="n">
        <v>30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0</t>
        </is>
      </c>
    </row>
    <row r="3">
      <c r="A3" s="3" t="inlineStr">
        <is>
          <t>Revenue from Contract with Customer [Abstract]</t>
        </is>
      </c>
    </row>
    <row r="4">
      <c r="A4" s="4" t="inlineStr">
        <is>
          <t>Contracts with Customers</t>
        </is>
      </c>
      <c r="B4" s="4" t="inlineStr">
        <is>
          <t xml:space="preserve">Contracts with Customers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2020 (October - December) $ 108,231 2021 405,822 2022 323,623 2023 221,007 2024 169,774 Thereafter 421,599 Total $ 1,650,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ASC Topic 825, Financial Instruments,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we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Derivative Contracts: Interest rate swap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20, we assessed the significance of the impact of the credit valuation adjustments on the overall valuation of our derivative positions and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September 30, 2020 or December 31, 2019. Power Purchase Agreements In March 2019, we began using energy hedges to manage risk related to energy prices. The inputs used to value the derivatives primarily fall within Level 2 of the fair value hierarchy, and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Credit facility and Senior Notes: As market interest rates have fluctuated compared to contracted interest rates, the fair value of our unsecured credit facility approximated the carrying value of the credit facility less the fair value of the interest rate swap liability. The fair value of our Senior Notes was estimated using Level 2 “significant other observable inputs,” primarily based on quoted market prices for the same or similar issuances. At September 30, 2020, the fair value of the Senior Notes was approximately $415.0 million. Other debt instruments: The fair value of our other debt instruments (including finance lease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October 2020, we paid our regular quarterly cash dividends on our common stock, Series A Preferred Stock and Series B Preferred Stock. See the ‘Dividends and Distributions’ section of Note 9 for additional details. In September 2020, through our subsidiaries, the Operating Partnership and QTS Finance Corporation (collectively, the “Issuers”), we conducted a private offering without registration rights of $500 million aggregate principal amount of senior notes due October 1, 2028 (the “2028 Senior Notes”). The 2028 Senior Notes have an interest rate of 3.875% per annum and were issued on October 7, 2020 at a price equal to 100% of their face value. The Notes will mature on October 1, 2028. The net proceeds from the offering were used to repay a portion of the amount outstanding under our unsecured revolving credit facility. Subsequently, we gave notice that we will redeem the 4.750% Senior Notes on November 16, 2020 and will use the corresponding availability under our unsecured revolving credit facility, along with additional borrowings from Term Loan D (discussed below), to satisfy and discharge the indenture. As a result of early repayment of the Senior Notes, we expect to incur early redemption fees equal to 3.563% of the aggregate principal amount, or approximately $14.3 million. Additionally, the deferred financing costs associated with the 4.750% Senior Notes, which were approximately $3.9 million as of September 30, 2020, will be written off at the time of repayment. In October 2020, through our Operating Partnership, we entered into a $250 million term loan (“Term Loan D”) that provides for commitments to make a single term loan borrowing of up to $250 million on or before November 16, 2020. We intend to draw the entire $250 million on or before November 16, 2020. Term Loan D will mature on January 15, 2026. Interest rates on Term Loan D can vary based on leverage levels consistent with our existing term loans as discussed in Note 6. As of the date of this report, the interest rate on Term Loan D is LIBOR plus 1.2% and includes a LIBOR floor of 25 basis points. When combined with our current $1.7 billion unsecured credit facility, Term Loan D increases QTS' aggregate unsecured credit facility capacity to $1.95 billion. Term Loan D also provides for a $250 million accordion feature to increase Term Loan D up to $500 million, subject to obtaining additional loan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our Annual Report on Form 10-K for the year ended December 31, 2019, filed with the SEC on February 28, 2020. The consolidated balance sheet data included herein as of December 31, 2019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ccounting Standards Codification (“ASC”) Topi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presents one set of notes for the consolidated financial statements of QTS and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0% Senior Notes due 2025 and the unsecured credit facility, both discussed in Note 6,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0% Senior Notes due 2025) or any subsidiary guarantor. The indenture governing the 4.750%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See Note 15 for information related to our satisfaction and discharge of the indenture governing the 4.750% Senior Notes due 2025. The interim consolidated financial statements of QTS Realty Trust, Inc. include the accounts of QTS Realty Trust, Inc. and its majority owned controlled subsidiaries including the Operating Partnership as well as unconsolidated entities accounted for using equity method accounting. This includes the operating results of the Operating Partnership for all periods presented.</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t>
        </is>
      </c>
    </row>
    <row r="6">
      <c r="A6" s="4" t="inlineStr">
        <is>
          <t>Principles of Consolidation</t>
        </is>
      </c>
      <c r="B6" s="4" t="inlineStr">
        <is>
          <t>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t>
        </is>
      </c>
    </row>
    <row r="7">
      <c r="A7" s="4" t="inlineStr">
        <is>
          <t>Variable Interest Entities (VIEs)</t>
        </is>
      </c>
      <c r="B7" s="4" t="inlineStr">
        <is>
          <t>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September 30, 2020, we had one unconsolidated entity that was considered a VIE for which we are not the primary beneficiary. Our maximum exposure to losses associated with this VIE is limited to our net investment, which was approximately $22.9 million as of September 30, 2020.</t>
        </is>
      </c>
    </row>
    <row r="8">
      <c r="A8" s="4" t="inlineStr">
        <is>
          <t>Real Estate Assets</t>
        </is>
      </c>
      <c r="B8" s="4" t="inlineStr">
        <is>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September 30, 2020, depreciation expense related to real estate assets and non-real estate assets was $37.9 million and $3.5 million, respectively, for a total of $41.4 million. For the three months ended September 30, 2019, depreciation expense related to real estate assets and non-real estate assets was $29.8 million and $2.9 million, respectively, for a total of $32.7 million. For the nine months ended September 30, 2020, depreciation expense related to real estate assets and non-real estate assets was $104.9 million and $10.2 million, respectively, for a total of $115.1 million. For the nine months ended September 30, 2019, depreciation expense related to real estate assets and non-real estate assets was $86.8 million and $8.7 million, respectively, for a total of $95.5 million. We capitalize certain real estate development costs, including internal costs incurred in connection with development. The capitalization of costs during the construction period (including interest and related loan fees, property taxes and other direct and indirect project costs) begins when development efforts commence and ends when the asset is ready for its intended use. The capitalization of internal costs increases construction in progress recognized during development of the related property and the cost of the real estate asset when placed into service and such costs are depreciated over its estimated useful life. Capitalization of such costs, excluding interest, aggregated to $4.5 million and $4.8 million for the three months ended September 30, 2020 and 2019, respectively, and $13.8 million and $13.1 million for the nine months ended September 30, 2020 and 2019,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7.1 million and $8.7 million for the three months ended September 30, 2020 and 2019, respectively, and $22.9 million and $24.9 million for the nine months ended September 30, 2020 and 2019, respectively.</t>
        </is>
      </c>
    </row>
    <row r="9">
      <c r="A9" s="4" t="inlineStr">
        <is>
          <t>Acquisitions and Sales</t>
        </is>
      </c>
      <c r="B9" s="4" t="inlineStr">
        <is>
          <t>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Topi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and finance leases. The excess of the fair value of liabilities assumed, common stock issued and cash paid over the fair value of identifiable assets acquired is allocated to goodwill, which is not amortized. Transaction costs associated with business combinations are expensed as incurred.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cquired customer relationships are amortized as amortization expense on a straight-line basis over the expected life of the customer relationship. These amortization expenses are accounted for as real estate amortization expense.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During the nine months ended September 30, 2020, we completed multiple acquisitions of land totaling 25.6 acres for an aggregate purchase price of approximately $12.6 million to be used for future development. These acquisitions were accounted for as asset acquisitions and were included within the “Construction in Progress” line item of the consolidated balance sheets at the time of acquisition. During the nine months ended September 30, 2019, we sold our Manassas facility to an unconsolidated entity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was included within the “Gain on sale of real estate, net” line item of the consolidated statements of operations.</t>
        </is>
      </c>
    </row>
    <row r="10">
      <c r="A10" s="4" t="inlineStr">
        <is>
          <t>Impairment of Long-Lived Assets, Intangible Assets and Goodwill -</t>
        </is>
      </c>
      <c r="B10" s="4" t="inlineStr">
        <is>
          <t>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three and nine months ended September 30, 2020 and September 30, 2019.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9,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September 30, 2020.</t>
        </is>
      </c>
    </row>
    <row r="11">
      <c r="A11" s="4" t="inlineStr">
        <is>
          <t>Cash and Cash Equivalents</t>
        </is>
      </c>
      <c r="B11" s="4" t="inlineStr">
        <is>
          <t>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t>
        </is>
      </c>
    </row>
    <row r="12">
      <c r="A12" s="4" t="inlineStr">
        <is>
          <t>Deferred Costs</t>
        </is>
      </c>
      <c r="B12" s="4" t="inlineStr">
        <is>
          <t>Deferred Costs – Deferred costs, net, on our balance sheets include both deferred financing costs and deferre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each of the three months ended September 30, 2020 and 2019, and $3.0 million and $2.9 million the nine months ended September 30, 2020 and 2019, respectively.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 These costs are incurred when we execute lease agreements and represent only incremental costs that would not have been incurred if the lease agreement had not been executed. To a lesser extent, we incur the same incremental costs to obtain managed services and cloud contracts with customers that are accounted for pursuant to ASC Topic 606, Revenue from Contracts with Customers. Because the framework of accounting for these costs and the underlying nature of the costs are the same for our revenue and lease contracts, the costs are presented on a combined basis within our financial statements.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6.8 million and $6.7 million for the three months ended September 30, 2020 and 2019, respectively, and $19.3 million and $17.7 million for the nine months ended September 30, 2020 and 2019, respectively.</t>
        </is>
      </c>
    </row>
    <row r="13">
      <c r="A13" s="4" t="inlineStr">
        <is>
          <t>Revenue Recognition</t>
        </is>
      </c>
      <c r="B13" s="4" t="inlineStr">
        <is>
          <t>Revenue Recognition – We derive our revenues from leases with customers for data center space which include lease components and nonlease revenue components, such as power, tenant recoveries, cloud and managed services.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54.3 million and $38.7 million as of September 30, 2020 and December 31, 2019, respectively. Rental revenue also includes amortization of set-up fees which are amortized over the term of the respective lease as discussed below.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cloud and managed service offerings, as well as revenue earned from partner channel, management and development fees. We, through our Taxable REIT Subsidiaries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cloud and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Leases as Lessee –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Finance lease assets are included within the “Buildings, improvements and equipment” line item of the consolidated balance sheets and finance lease liabilities are included within “Finance leases and mortgage notes payable” line item of the consolidated balance sheets.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Right of 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Certain of our leases include variable payments, which may vary based upon changes in facts or circumstances after the start of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t>
        </is>
      </c>
    </row>
    <row r="14">
      <c r="A14" s="4" t="inlineStr">
        <is>
          <t>Allowance for Uncollectible Accounts Receivable</t>
        </is>
      </c>
      <c r="B14" s="4" t="inlineStr">
        <is>
          <t>Allowance for Uncollectible Accounts Receivable – We record a provision for uncollectible accounts if a receivable balance relating to lease components from an individual contract is considered by management to be not probable of collection, and this provision is recorded as a reduction to leasing revenues. We also record a general provision of estimated uncollectible tenant receivables based on general probability of collection in accordance with ASC 450-20 Loss Contingencies</t>
        </is>
      </c>
    </row>
    <row r="15">
      <c r="A15" s="4" t="inlineStr">
        <is>
          <t>Advance Rents and Security Deposits</t>
        </is>
      </c>
      <c r="B15" s="4" t="inlineStr">
        <is>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is>
      </c>
    </row>
    <row r="16">
      <c r="A16" s="4" t="inlineStr">
        <is>
          <t>Deferred Income</t>
        </is>
      </c>
      <c r="B16" s="4" t="inlineStr">
        <is>
          <t xml:space="preserve">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 Deferred income was $55.4 million and $39.2 million as of September 30, 2020 and December 31, 2019, respectively. Additionally, $5.3 million and </t>
        </is>
      </c>
    </row>
    <row r="17">
      <c r="A17" s="4" t="inlineStr">
        <is>
          <t>Foreign Currency</t>
        </is>
      </c>
      <c r="B17" s="4" t="inlineStr">
        <is>
          <t>Foreign Currency -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Prior to February 2020, gains or losses from foreign currency transactions were included in determining net income (loss). In February 2020, we entered into a net investment hedge which resulted in gains or losses subsequently being recognized in Other Comprehensive Income (Loss).</t>
        </is>
      </c>
    </row>
    <row r="18">
      <c r="A18" s="4" t="inlineStr">
        <is>
          <t>Equity-based Compensation</t>
        </is>
      </c>
      <c r="B18" s="4" t="inlineStr">
        <is>
          <t>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was $8.2 million and $4.5 million for the three months ended September 30, 2020 and 2019, respectively, and $19.2 million and $12.1 million for the nine months ended September 30, 2020 and 2019, respectively. Equity based compensation expense for the three and nine months ended September 30, 2020 includes $0.9 million of equity-based compensation expense associated with the revaluation and acceleration of equity awards related to an executive officer's retirement which is included within the "Transaction, integration, and impairment costs" line item of the consolidated statements of operations.</t>
        </is>
      </c>
    </row>
    <row r="19">
      <c r="A19" s="4" t="inlineStr">
        <is>
          <t>Segment Information</t>
        </is>
      </c>
      <c r="B19" s="4" t="inlineStr">
        <is>
          <t>Segment Information – We manage our business as one operating segment and thus one reportable segment consisting of a portfolio of investments in multiple data centers.</t>
        </is>
      </c>
    </row>
    <row r="20">
      <c r="A20" s="4" t="inlineStr">
        <is>
          <t>Customer Concentrations</t>
        </is>
      </c>
      <c r="B20" s="4" t="inlineStr">
        <is>
          <t>Customer Concentrations – During the nine months ended September 30, 2020, one of our customers exceeded 10% of total revenues, representing approximately 11.3% of total revenues for the nine months ended September 30, 2020. As of September 30, 2020, three of our customers exceeded 5% of trade accounts receivable. In aggregate, these three customers accounted for approximately 23% of trade accounts receivable. One customer individually exceeded 10% of total trade accounts receivable representing 10.8% of total trade accounts receivable.</t>
        </is>
      </c>
    </row>
    <row r="21">
      <c r="A21" s="4" t="inlineStr">
        <is>
          <t>Income Taxes</t>
        </is>
      </c>
      <c r="B21" s="4" t="inlineStr">
        <is>
          <t>Income Taxes – We have elected for two of our existing subsidiaries to be taxed as taxable REIT subsidiaries pursuant to the REIT rules of the U.S. Internal Revenue Code. We also have subsidiaries subject to tax in non-US jurisdictions.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n income tax expense has been recognized in the nine months ended September 30, 2020, in connection with recorded operating activity. As of September 30, 2020, one of our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We establish valuation allowances against deferred tax assets when the ability to fully utilize these benefits is determined to be uncertain.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September 30, 2020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our valuation allowance may further change based on our generation of or ability to project future operating income, and changes in tax policy or tax planning strategies. We provide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subsidiaries’ effective tax rates were (5.70)% and (8.5)% for the nine months ended September 30, 2020 and 2019, respectively. On March 27, 2020, the United States enacted the Coronavirus Aid, Relief and Economic Security Act (the "CARES Act"). The CARES Act is an emergency economic stimulus package that includes measures and tax provisions to strengthen the United States economy and fund a nationwide effort to curtail the effect of COVID-19. The CARES Act provides tax changes in response to the COVID-19 pandemic. Some of the provisions which may impact our financial statements include the removal of certain limitations on utilization of net operating losses, increasing the ability to deduct interest expense, and amending certain provisions of the previously enacted Tax Cuts and Jobs Act. Due to the recent enactment of the CARES Act, we are currently evaluating the impact, if any that the CARES Act will have on our consolidated financial statements. We have not yet identified any material impacts that may result from the CARES Act.</t>
        </is>
      </c>
    </row>
    <row r="22">
      <c r="A22" s="4" t="inlineStr">
        <is>
          <t>Fair Value Measurements</t>
        </is>
      </c>
      <c r="B22" s="4" t="inlineStr">
        <is>
          <t>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of September 30, 2020, we valued our derivative instruments primarily utilizing Level 2 inputs. See Note 14 – ‘Fair Value of Financial Instruments’ for additional details.</t>
        </is>
      </c>
    </row>
    <row r="23">
      <c r="A23" s="4" t="inlineStr">
        <is>
          <t>COVID-19</t>
        </is>
      </c>
      <c r="B23" s="4" t="inlineStr">
        <is>
          <t>COVID-19 – We continue to actively monitor developments with respect to COVID-19 and have taken numerous actions based on corporate policies specifically focusing on the safety and wellness of our customers, partners, and employees, as well as providing continuous and resilient services. Although the COVID-19 pandemic has caused significant disruptions to the United States and global economy and has contributed to significant volatility and negative pressure in financial markets, as of September 30, 2020, these developments have not had a known material adverse effect on our business. As of September 30, 2020, each of our data centers in North America and Europe are fully operational and operating in accordance with our business continuity plans. Across each of the respective jurisdictions in which we operate, our business has been deemed essential operations, which has allowed us to remain fully staffed with critical personnel in place to continue to provide service and support for our customers. The extent to which the COVID-19 pandemic impacts our business and operations remains largely uncertain and will depend on future developments that are highly uncertain and cannot be predicted with confidence, including the duration and scope of the pandemic, new information that may emerge concerning the severity of COVID-19, the response of the overall economy and financial markets and the actions taken to contain COVID-19 or treat its impact, such as government actions, laws or orders or any changes or amendments thereto and the success of any lifting or easing of, or the risk of any premature lifting or easing of, any such restrictions, among others. Due to uncertainties regarding COVID-19, any estimates of the effects of COVID-19 as reflected and/or discussed in these financial statements are based upon our best estimates using information known to us at this time, and such estimates may change in the near term, the effects of which could be material.</t>
        </is>
      </c>
    </row>
    <row r="24">
      <c r="A24" s="4" t="inlineStr">
        <is>
          <t>New Accounting Pronouncements</t>
        </is>
      </c>
      <c r="B24" s="4" t="inlineStr">
        <is>
          <t>New Accounting Pronouncements In August 2018, the FASB issued ASU 2018-13, Fair Value Measurement (Topic 820): Disclosure Framework – Changes to the Disclosure Requirements for Fair Value Measurement.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determination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We adopted this ASU effective January 1, 2020, and the provisions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 The amendments in ASU 2018-15 clarifies that implementation costs incurred by customers in cloud computing arrangements are deferred if they would be capitalized by customers in the software licensing arrangements under the internal-use software guidance. ASU 2018-15 also clarifies that any amortization of capitalized costs should not be recorded to “Depreciation and amortization” in the Consolidated Statements of Operations for costs after adoption. ASU 2018-15 is effective for us beginning January 1, 2020 and provides for the alternative to adopt the ASU (a) prospectively only for new costs incurred after the adoption date or (b) by adjusting existing costs to comply with this standard, including the requirement to present the amortization of costs outside “Depreciation and amortization”. We adopted this ASU effective January 1, 2020 using the prospective transition approach to all new implementation costs incurred after adoption. Beginning in the first quarter of 2020, this standard results in expenses previously recognized as non-real estate depreciation being recognized as general and administrative or operating expense. During the three and nine months ended September 30, 2020, we recorded less than $0.1 million of amortization expense related to capitalized software implementation costs associated with cloud computing arrangements. In June 2016, the FASB issued ASU 2016-13, Financial Instruments – Credit Losses (Topic 326): Measurement of Credit Losses on Financial Instruments , and subsequent amendments to the guidance: ASU 2018-19 in November 2018, ASU 2019-4 in April 2019, ASU 2019-5 in May 2019, ASUs 2019-10 &amp; 2019-11 in November 2019, and ASU 2020-2 in February 2020. The standard, as amended, requires entities to use a new impairment model based on current expected credit losses (“CECL”) rather than incurred losses. The CECL model is designed to capture expected credit losses through the establishment of an allowance account, which will be presented as an offset to the amortized cost basis of the related financial asset. The guidance is effective for interim and annual periods beginning after December 15, 2019. We adopted this ASU effective January 1, 2020. As the majority of our revenue is generated from operating leases which are governed under ASC Topic 842, the provisions of this standard did not have a material impact on our consolidated financial statements. In December 2019, the FASB issued ASU 2019-12, Income Taxes (Topic 740): Simplifying the Accounting for Income Taxes .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We are currently assessing the impact of this standard on our consolidated financial statements. In January 2020, the FASB issued ASU 2020-1, Investments—Equity Securities (Topic 321), Investments—Equity Method and Joint Ventures (Topic 323), and Derivatives and Hedging (Topic 815): Clarifying the Interactions between Topic 321, Topic 323, and Topic 815, which clarifies the interaction between the accounting for equity securities under Topic 321, the accounting for equity method investments in Topic 323, and the accounting for certain forward contracts and purchased options in Topic 815. ASU 2020-1 is effective for fiscal years beginning after December 15, 2020, and interim periods within those fiscal years. Early adoption is permitted. The amendments in this Update should be applied prospectively. We do not expect the provisions of the standard will have a material impact on our consolidated financial statements when adopted. In March 2020, the FASB issued ASU 2020-4, Reference Rate Reform (Topic 848): Facilitation of the Effects of Reference Rate Reform on Financial Reporting . ASU 2020-4 contains practical expedients for reference rate reform related activities that impact debt, leases, derivatives and other contracts. The guidance in ASU 2020-4 is optional and may be elected over time as reference rate reform activities occur. Beginning in the first quarter of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but we do not expect the provisions of the standard will have a material impact on our consolidated financial statements. We determined all other recently issued accounting pronouncements will not have a material impact on our consolidated financial statements or do not materially apply to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Assets and Construction in Progress (Tables)</t>
        </is>
      </c>
      <c r="B1" s="2" t="inlineStr">
        <is>
          <t>9 Months Ended</t>
        </is>
      </c>
    </row>
    <row r="2">
      <c r="B2" s="2" t="inlineStr">
        <is>
          <t>Sep. 30, 2020</t>
        </is>
      </c>
    </row>
    <row r="3">
      <c r="A3" s="3" t="inlineStr">
        <is>
          <t>Real Estate [Abstract]</t>
        </is>
      </c>
    </row>
    <row r="4">
      <c r="A4" s="4" t="inlineStr">
        <is>
          <t>Summary of Cost of Owned and Leased Properties by the Company</t>
        </is>
      </c>
      <c r="B4" s="4" t="inlineStr">
        <is>
          <t>The following is a summary of our cost of owned or leased properties as of September 30, 2020 and December 31, 2019 (in thousands): As of September 30, 2020 (unaudited): Property Location Land Buildings, Improvements and Equipment Construction in Progress Total Cost Atlanta, Georgia Campus (1) $ 55,157 $ 637,590 $ 214,778 $ 907,525 Irving, Texas 8,606 390,777 95,957 495,340 Ashburn, Virginia Campus (2) 16,475 354,069 119,378 489,922 Richmond, Virginia 2,180 197,573 149,235 348,988 Chicago, Illinois 9,400 238,973 91,523 339,896 Suwanee, Georgia (Atlanta-Suwanee) 3,521 183,021 4,565 191,107 Piscataway, New Jersey 7,466 115,522 34,372 157,360 Fort Worth, Texas 9,079 120,419 2,708 132,206 Hillsboro, Oregon 18,414 21,167 84,009 123,590 Santa Clara, California (3) — 116,829 1,511 118,340 Leased Facilities (4) — 84,778 4,090 88,868 Sacramento, California 1,481 65,990 193 67,664 Eemshaven, Netherlands 5,150 20,826 40,899 66,875 Dulles, Virginia 3,154 52,283 5,351 60,788 Manassas, Virginia (5) — — 59,645 59,645 Princeton, New Jersey 20,700 35,227 73 56,000 Phoenix, Arizona (5) — — 33,282 33,282 Groningen, Netherlands 1,820 10,290 3,572 15,682 Other (6) 2,213 36,493 12,451 51,157 $ 164,816 $ 2,681,827 $ 957,592 $ 3,804,235 _______________________________ (1) The “Atlanta, Georgia Campus” includes both the existing data center Atlanta (DC-1) as well as the recently developed data center Atlanta, GA (DC-2) on land adjacent to the existing Atlanta, GA (DC-1) facility. (2) The “Ashburn, Virginia Campus” includes both the existing data center Ashburn, VA (DC-1) as well as new property development associated with the construction of a second data center Ashburn, VA (DC-2). (3) Owned facility subject to long-term ground sublease. (4) Includes 7 facilities. All facilities are leased, including one subject to a finance lease. (5) Represent land purchases. Land acquisition costs, as well as subsequent development costs, are included within construction in progress until development on the land has ended and the asset is ready for its intended use. (6) Consists of Miami, FL; Lenexa, KS; Overland Park, KS and Texas facilities. As of December 31, 2019: Property Location Land Buildings, Improvements and Equipment Construction in Progress Total Cost Atlanta, Georgia Campus (1) $ 44,588 $ 525,300 $ 128,930 $ 698,818 Irving, Texas 8,606 369,727 98,170 476,503 Ashburn, Virginia (2) 16,476 156,396 189,375 362,247 Richmond, Virginia 2,180 195,684 139,948 337,812 Chicago, Illinois 9,400 205,026 86,878 301,304 Suwanee, Georgia (Atlanta-Suwanee) 3,521 174,124 5,559 183,204 Piscataway, New Jersey 7,466 103,553 36,056 147,075 Santa Clara, California (3) — 114,499 1,238 115,737 Fort Worth, Texas 9,079 55,018 35,722 99,819 Leased Facilities (4) — 85,225 1,241 86,466 Sacramento, California 1,481 65,258 163 66,902 Hillsboro, Oregon (2) — — 63,573 63,573 Manassas, Virginia (2) — — 57,662 57,662 Princeton, New Jersey 20,700 35,192 39 55,931 Dulles, Virginia 3,154 48,651 4,688 56,493 Eemshaven, Netherlands — — 37,267 37,267 Phoenix, Arizona (2) — — 31,265 31,265 Groningen, Netherlands 1,741 9,085 3,028 13,854 Other (5) 2,213 36,163 120 38,496 $ 130,605 $ 2,178,901 $ 920,922 $ 3,230,428 _______________________________ (1) The “Atlanta, Georgia Campus” includes both the existing data center Atlanta (DC-1) as well as new property development associated with construction of a second data center Atlanta (DC-2) on land adjacent to the existing Atlanta DC-1 facility (2) Represent land purchases. Land acquisition costs, as well as subsequent development costs, are included within construction in progress until development on the land has ended and the asset is ready for its intended use. (3) Owned facility subject to long-term ground sublease. (4) Includes 7 facilities. All facilities are leased, including one subject to a finance lease. (5) Consists of Miami, FL; Lenexa, KS and Overland Park, KS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s</t>
        </is>
      </c>
      <c r="B4" s="4" t="inlineStr">
        <is>
          <t xml:space="preserve">Components of lease expense were as follows (unaudited and in thousands): Three months ended September 30, Nine Months Ended September 30, 2020 2019 2020 2019 Finance lease cost: Amortization of assets $ 1,038 $ 1,091 $ 3,115 $ 2,496 Interest on lease liabilities 475 505 1,446 1,204 Operating lease expense: Operating lease cost 2,266 2,256 6,768 6,849 Variable lease cost 270 223 802 653 Sublease income (49) (46) (144) (139) Total lease costs $ 4,000 $ 4,029 $ 11,987 $ 11,063 </t>
        </is>
      </c>
    </row>
    <row r="5">
      <c r="A5" s="4" t="inlineStr">
        <is>
          <t>Schedule of components of lease revenue</t>
        </is>
      </c>
      <c r="B5" s="4" t="inlineStr">
        <is>
          <t xml:space="preserve">The components of our lease revenue were as follows (unaudited and in thousands): Three months ended September 30, Nine Months Ended September 30, 2020 2019 2020 2019 Lease revenue: Minimum lease revenue $ 118,458 $ 103,623 $ 339,092 $ 304,166 Variable lease revenue (primarily recoveries from customers) 15,324 17,852 40,768 41,675 Total lease revenue $ 133,782 $ 121,475 $ 379,860 $ 345,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utstanding Debt Including Capital Leases and Lease Financing Obligations</t>
        </is>
      </c>
      <c r="B4" s="4" t="inlineStr">
        <is>
          <t>Below is a listing of our outstanding debt, including finance leases, as of September 30, 2020 and December 31, 2019 (in thousands): Weighted Average Effective Interest Rate at September 30, 2020 Maturity Date September 30, December 31, (unaudited) (unaudited) Unsecured Credit Facility Revolving Credit Facility 1.38% December 17, 2023 $ 522,951 $ 317,028 Term Loan A (1) 3.26% December 17, 2024 225,000 225,000 Term Loan B (1) 3.30% April 27, 2025 225,000 225,000 Term Loan C (1) 3.46% October 18, 2026 250,000 250,000 Senior Notes 4.75% November 15, 2025 400,000 400,000 Lenexa Mortgage 4.10% May 1, 2022 1,689 1,736 Finance Leases 4.36% 2021 - 2038 43,222 45,140 3.09% 1,667,862 1,463,904 Less net debt issuance costs (9,474) (10,839) Total outstanding debt, net $ 1,658,388 $ 1,453,065 _________________________ (1) The coupon interest rates associated with Term Loan A, Term Loan B, and Term Loan C incorporate the effects of our interest rate swaps in effect as of September 30, 2020.</t>
        </is>
      </c>
    </row>
    <row r="5">
      <c r="A5" s="4" t="inlineStr">
        <is>
          <t>Annual Remaining Principal Payment</t>
        </is>
      </c>
      <c r="B5" s="4" t="inlineStr">
        <is>
          <t xml:space="preserve">The annual remaining principal payment requirements of our debt securities as of September 30, 2020 per the contractual maturities, excluding extension options and excluding operating and finance leases, are as follows (unaudited and in thousands): 2020 (October - December) $ 18 2021 73 2022 1,599 2023 522,951 2024 225,000 Thereafter 875,000 Total $ 1,624,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 and their fair values</t>
        </is>
      </c>
      <c r="B4" s="4" t="inlineStr">
        <is>
          <t>Interest rate derivatives and their fair values as of September 30, 2020 and December 31, 2019 were as follows (unaudited and in thousands): Notional Amount Fixed One Month Fair Value September 30, 2020 December 31, 2019 Effective Date Expiration Date September 30, 2020 December 31, 2019 $ 25,000 $ 25,000 1.989 % January 2, 2018 Dec 17, 2021 $ (557) $ (209) 100,000 100,000 1.989 % January 2, 2018 Dec 17, 2021 (2,227) (837) 75,000 75,000 1.989 % January 2, 2018 Dec 17, 2021 (1,671) (627) 50,000 50,000 2.033 % January 2, 2018 Apr 27, 2022 (1,470) (545) 100,000 100,000 2.029 % January 2, 2018 Apr 27, 2022 (2,933) (1,081) 50,000 50,000 2.033 % January 2, 2018 Apr 27, 2022 (1,470) (545) 100,000 100,000 2.617 % January 2, 2020 Dec 17, 2023 (7,884) (4,007) 100,000 100,000 2.621 % January 2, 2020 Apr 27, 2024 (8,727) (4,324) 70,000 — 0.968 % March 2, 2020 Oct 18, 2026 (2,738) — 30,000 — 0.973 % March 2, 2020 Oct 18, 2026 (1,180) — 200,000 200,000 2.636 % December 17, 2021 Dec 17, 2023 (9,812) (3,939) 200,000 200,000 2.642 % April 27, 2022 Apr 27, 2024 (9,716) (3,802) 125,000 — 1.014 % December 17, 2023 Dec 17, 2024 (850) — 100,000 — 1.035 % December 17, 2023 Dec 17, 2024 (700) — 75,000 — 1.110 % December 17, 2023 Oct 18, 2026 (1,256) — 100,000 — 1.088 % April 27, 2024 Apr 27, 2025 (680) — 125,000 — 1.082 % April 27, 2024 Apr 27, 2025 (842) — 75,000 — 0.977 % April 27, 2024 Oct 18, 2026 (789) — $ (55,502) $ (19,916)</t>
        </is>
      </c>
    </row>
    <row r="5">
      <c r="A5" s="4" t="inlineStr">
        <is>
          <t>Schedule of power purchase agreement derivatives</t>
        </is>
      </c>
      <c r="B5" s="4" t="inlineStr">
        <is>
          <t>Power purchase agreement derivatives and their fair values as of September 30, 2020 and December 31, 2019 were as follows (unaudited and in thousands): Fair Value Counterparty Facility Effective Date Expiration Date September 30, 2020 December 31, 2019 Calpine Energy Solutions, LLC Piscataway 3/8/2019 Feb 28, 2029 $ (2,155) $ (2,919) Calpine Energy Solutions, LLC Chicago 3/8/2019 Feb 28, 2029 (2,375) (3,774) $ (4,530) $ (6,6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artners' Capital, Equity and Incentive Compensation Plans (Tables)</t>
        </is>
      </c>
      <c r="B1" s="2" t="inlineStr">
        <is>
          <t>9 Months Ended</t>
        </is>
      </c>
    </row>
    <row r="2">
      <c r="B2" s="2" t="inlineStr">
        <is>
          <t>Sep. 30, 2020</t>
        </is>
      </c>
    </row>
    <row r="3">
      <c r="A3" s="3" t="inlineStr">
        <is>
          <t>Equity [Abstract]</t>
        </is>
      </c>
    </row>
    <row r="4">
      <c r="A4" s="4" t="inlineStr">
        <is>
          <t>Summary of Award Activity Under 2010 Equity Incentive Plan and 2013 Equity Incentive Plan and Related Information</t>
        </is>
      </c>
      <c r="B4" s="4" t="inlineStr">
        <is>
          <t>The following is a summary of award activity under the 2010 Equity Incentive Plan and 2013 Equity Incentive Plan and related information for the nine months ended September 30, 2020 (unaudited) : 2010 Equity Incentive Plan 2013 Equity Incentive Plan Numbers of Class O units Weighted average exercise price Weighted average fair value Options Weighted average exercise price Weighted average fair value Restricted Stock / Deferred Stock Weighted average fair value at grand date TSR Units Weighted average fair value at grand date FFO Units Weighted average fair value at grand date Outstanding at December 31, 2019 82,310 $ 25.00 $ 5.97 1,934,838 $ 37.11 $ 7.05 389,750 $ 39.67 84,350 $ 54.64 84,350 $ 42.01 Granted — — — 99,872 56.84 9.35 264,545 56.90 84,202 79.18 84,202 56.84 Exercised/Vested (1) (1,875) 25.00 10.26 (88,022) 28.68 5.24 (220,564) 40.09 — — — — Cancelled/Expired — — — — — — (7,669) 48.88 — — — — Outstanding at September 30, 2020 80,435 $ 25.00 $ 5.87 1,946,688 $ 38.50 $ 7.25 426,062 $ 49.98 168,552 $ 66.90 168,552 $ 49.42 ____________________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t>
        </is>
      </c>
    </row>
    <row r="5">
      <c r="A5" s="4" t="inlineStr">
        <is>
          <t>Summary of Assumptions and Fair Values for Restricted Stock and Options to Purchase Shares of Class A Common Stock Granted</t>
        </is>
      </c>
      <c r="B5" s="4" t="inlineStr">
        <is>
          <t>The assumptions and fair values for restricted stock and options to purchase shares of Class A common stock granted for the nine months ended September 30, 2020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Nine Months Ended September 30, 2020 Fair value of FFO units and restricted stock granted $56.84 - $65.96 Fair value of TSR units granted $ 79.18 Fair value of options granted $ 9.35 Expected term (years) 5.5 Expected volatility 27 % Expected dividend yield 3.31 % Expected risk-free interest rates 0.61 %</t>
        </is>
      </c>
    </row>
    <row r="6">
      <c r="A6" s="4" t="inlineStr">
        <is>
          <t>Summary of Information About Awards Outstanding</t>
        </is>
      </c>
      <c r="B6" s="4" t="inlineStr">
        <is>
          <t xml:space="preserve">The following tables summarize information about awards outstanding as of September 30, 2020 (unaudited). Operating Partnership Awards Outstanding Exercise prices Awards outstanding Weight average remaining vesting period Class O Units $ 25.00 80,435 — Total Operating Partnership awards outstanding 80,435 QTS Realty Trust, Inc. Awards Outstanding Exercise prices Awards outstanding Weight average remaining vesting period Restricted stock $ — 426,062 0.7 TSR units — 168,552 0.8 FFO units — 168,552 0.5 Options to purchase Class A common stock 21.00 - 56.84 1,946,688 0.2 Total QTS Realty Trust, Inc. awards outstanding 2,709,854 </t>
        </is>
      </c>
    </row>
    <row r="7">
      <c r="A7" s="4" t="inlineStr">
        <is>
          <t>Schedule of Quarterly Cash Dividends</t>
        </is>
      </c>
      <c r="B7" s="4" t="inlineStr">
        <is>
          <t xml:space="preserve">The following tables present quarterly cash dividends and distributions paid to QTS’ common and preferred stockholders and the Operating Partnership’s unit holders for the nine months ended September 30, 2020 and 2019 (unaudited): Nine Months Ended September 30, 2020 Record Date Payment Date Per Share and Aggregate Dividend/Distribution Amount (in millions) Common Stock/Units June 19, 2020 July 7, 2020 $ 0.47 $ 31.5 March 20, 2020 April 7, 2020 $ 0.47 31.5 December 20, 2019 January 7, 2020 $ 0.44 28.6 $ 91.6 Series A Preferred Stock/Units June 30, 2020 July 15, 2020 $ 0.45 $ 1.9 March 31, 2020 April 15, 2020 $ 0.45 1.9 December 31, 2019 January 15, 2020 $ 0.45 1.9 $ 5.7 Series B Preferred Stock/Units June 30, 2020 July 15, 2020 $ 1.63 $ 5.1 March 31, 2020 April 15, 2020 $ 1.63 5.1 December 31, 2019 January 15, 2020 $ 1.63 5.1 $ 15.3 Nine Months Ended September 30, 2019 Record Date Payment Date Per Share and Aggregate Dividend/Distribution Amount (in millions) Common Stock/Units June 25, 2019 July 9, 2019 $ 0.44 $ 27.3 March 20, 2019 April 4, 2019 $ 0.44 27.3 December 21, 2018 January 8, 2019 $ 0.41 23.7 $ 78.3 Series A Preferred Stock/Units June 30, 2019 July 15, 2019 $ 0.45 $ 1.9 March 31, 2019 April 15, 2019 $ 0.45 1.9 December 31, 2018 January 15, 2019 $ 0.45 1.9 $ 5.7 Series B Preferred Stock/Units June 30, 2019 July 15, 2019 $ 1.63 $ 5.1 March 31, 2019 April 15, 2019 $ 1.63 5.1 December 31, 2018 January 15, 2019 $ 1.63 5.1 $ 15.3 </t>
        </is>
      </c>
    </row>
    <row r="8">
      <c r="A8" s="4" t="inlineStr">
        <is>
          <t>Summary of Equity Issued</t>
        </is>
      </c>
      <c r="B8" s="4" t="inlineStr">
        <is>
          <t>The following table represents a summary of equity issuances of our Class A common stock for the three months ended September 30, 2020 (in thousands): Offering Program Forward Shares Sold/(Settled) Net Proceeds Available/(Received) (1) Shares and net proceeds available as of June 30, 2020 10,299 $ 584,924 (2) May 2020 ATM Program - Sales 114 7,348 June 2019 Prior ATM Program - Settlements (2,948) (3) (151,844) Shares and net proceeds available as of September 30, 2020 7,465 $ 440,428 ____________________ (1) Net Proceeds Available remain subject to certain adjustments until settled. (2) Proceeds available reported in the Form 10-Q for the period ended June 30, 2020 were $591 million. The $6 million decrease is primarily due to QTS’ declared dividends, which reduces cash expected to be received upon full physical settlement of the forwar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 xml:space="preserve">The transactions which occurred during the three and nine months ended September 30, 2020 and 2019 are outlined below (unaudited and in thousands): Three Months Ended September 30, Nine Months Ended September 30, 2020 2019 2020 2019 Tax, utility, insurance and other reimbursement $ 114 $ 173 $ 368 $ 608 Rent expense 257 254 770 761 Capital assets acquired — 53 — 477 Total $ 371 $ 480 $ 1,138 $ 1,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ERIM CONSOLIDATED BALANCE SHEETS (Parenthetical) - $ / shares</t>
        </is>
      </c>
      <c r="B1" s="2" t="inlineStr">
        <is>
          <t>9 Months Ended</t>
        </is>
      </c>
      <c r="C1" s="2" t="inlineStr">
        <is>
          <t>12 Months Ended</t>
        </is>
      </c>
    </row>
    <row r="2">
      <c r="B2" s="2" t="inlineStr">
        <is>
          <t>Sep. 30, 2020</t>
        </is>
      </c>
      <c r="C2" s="2" t="inlineStr">
        <is>
          <t>Dec. 31, 2019</t>
        </is>
      </c>
    </row>
    <row r="3">
      <c r="A3" s="4" t="inlineStr">
        <is>
          <t>Preferred stock, liquidation preference</t>
        </is>
      </c>
      <c r="B3" s="6" t="n">
        <v>25</v>
      </c>
    </row>
    <row r="4">
      <c r="A4" s="4" t="inlineStr">
        <is>
          <t>Common stock, par value</t>
        </is>
      </c>
      <c r="B4" s="7" t="n">
        <v>0.01</v>
      </c>
      <c r="C4" s="7" t="n">
        <v>0.01</v>
      </c>
    </row>
    <row r="5">
      <c r="A5" s="4" t="inlineStr">
        <is>
          <t>Common stock, shares authorized</t>
        </is>
      </c>
      <c r="B5" s="5" t="n">
        <v>450133000</v>
      </c>
      <c r="C5" s="5" t="n">
        <v>450133000</v>
      </c>
    </row>
    <row r="6">
      <c r="A6" s="4" t="inlineStr">
        <is>
          <t>Common stock, shares issued</t>
        </is>
      </c>
      <c r="B6" s="5" t="n">
        <v>64442343</v>
      </c>
      <c r="C6" s="5" t="n">
        <v>58227523</v>
      </c>
    </row>
    <row r="7">
      <c r="A7" s="4" t="inlineStr">
        <is>
          <t>Common stock, shares outstanding</t>
        </is>
      </c>
      <c r="B7" s="5" t="n">
        <v>64442343</v>
      </c>
      <c r="C7" s="5" t="n">
        <v>58227523</v>
      </c>
    </row>
    <row r="8">
      <c r="A8" s="4" t="inlineStr">
        <is>
          <t>QualityTech, LP | Series A Redeemable Perpetual Preferred Units</t>
        </is>
      </c>
    </row>
    <row r="9">
      <c r="A9" s="4" t="inlineStr">
        <is>
          <t>Dividend rate (as a percent)</t>
        </is>
      </c>
      <c r="B9" s="4" t="inlineStr">
        <is>
          <t>7.125%</t>
        </is>
      </c>
      <c r="C9" s="4" t="inlineStr">
        <is>
          <t>7.125%</t>
        </is>
      </c>
    </row>
    <row r="10">
      <c r="A10" s="4" t="inlineStr">
        <is>
          <t>Preferred stock, par value</t>
        </is>
      </c>
      <c r="B10" s="7" t="n">
        <v>0.01</v>
      </c>
      <c r="C10" s="7" t="n">
        <v>0.01</v>
      </c>
    </row>
    <row r="11">
      <c r="A11" s="4" t="inlineStr">
        <is>
          <t>Preferred stock, liquidation preference</t>
        </is>
      </c>
      <c r="B11" s="6" t="n">
        <v>25</v>
      </c>
      <c r="C11" s="6" t="n">
        <v>25</v>
      </c>
    </row>
    <row r="12">
      <c r="A12" s="4" t="inlineStr">
        <is>
          <t>Preferred stock, shares authorized</t>
        </is>
      </c>
      <c r="B12" s="5" t="n">
        <v>4600000</v>
      </c>
      <c r="C12" s="5" t="n">
        <v>4600000</v>
      </c>
    </row>
    <row r="13">
      <c r="A13" s="4" t="inlineStr">
        <is>
          <t>Preferred stock, shares issued</t>
        </is>
      </c>
      <c r="B13" s="5" t="n">
        <v>4280000</v>
      </c>
      <c r="C13" s="5" t="n">
        <v>4280000</v>
      </c>
    </row>
    <row r="14">
      <c r="A14" s="4" t="inlineStr">
        <is>
          <t>Preferred stock, shares outstanding</t>
        </is>
      </c>
      <c r="B14" s="5" t="n">
        <v>4280000</v>
      </c>
      <c r="C14" s="5" t="n">
        <v>4280000</v>
      </c>
    </row>
    <row r="15">
      <c r="A15" s="4" t="inlineStr">
        <is>
          <t>QualityTech, LP | Series B Redeemable Perpetual Preferred Units</t>
        </is>
      </c>
    </row>
    <row r="16">
      <c r="A16" s="4" t="inlineStr">
        <is>
          <t>Dividend rate (as a percent)</t>
        </is>
      </c>
      <c r="B16" s="4" t="inlineStr">
        <is>
          <t>6.50%</t>
        </is>
      </c>
      <c r="C16" s="4" t="inlineStr">
        <is>
          <t>6.50%</t>
        </is>
      </c>
    </row>
    <row r="17">
      <c r="A17" s="4" t="inlineStr">
        <is>
          <t>Preferred stock, par value</t>
        </is>
      </c>
      <c r="B17" s="7" t="n">
        <v>0.01</v>
      </c>
      <c r="C17" s="7" t="n">
        <v>0.01</v>
      </c>
    </row>
    <row r="18">
      <c r="A18" s="4" t="inlineStr">
        <is>
          <t>Preferred stock, liquidation preference</t>
        </is>
      </c>
      <c r="B18" s="6" t="n">
        <v>100</v>
      </c>
      <c r="C18" s="6" t="n">
        <v>100</v>
      </c>
    </row>
    <row r="19">
      <c r="A19" s="4" t="inlineStr">
        <is>
          <t>Preferred stock, shares authorized</t>
        </is>
      </c>
      <c r="B19" s="5" t="n">
        <v>3162500</v>
      </c>
      <c r="C19" s="5" t="n">
        <v>3162500</v>
      </c>
    </row>
    <row r="20">
      <c r="A20" s="4" t="inlineStr">
        <is>
          <t>Preferred stock, shares issued</t>
        </is>
      </c>
      <c r="B20" s="5" t="n">
        <v>3162500</v>
      </c>
      <c r="C20" s="5" t="n">
        <v>3162500</v>
      </c>
    </row>
    <row r="21">
      <c r="A21" s="4" t="inlineStr">
        <is>
          <t>Preferred stock, shares outstanding</t>
        </is>
      </c>
      <c r="B21" s="5" t="n">
        <v>3162500</v>
      </c>
      <c r="C21" s="5" t="n">
        <v>3162500</v>
      </c>
    </row>
    <row r="22">
      <c r="A22" s="4" t="inlineStr">
        <is>
          <t>QualityTech, LP | Common units</t>
        </is>
      </c>
    </row>
    <row r="23">
      <c r="A23" s="4" t="inlineStr">
        <is>
          <t>Common stock, par value</t>
        </is>
      </c>
      <c r="B23" s="7" t="n">
        <v>0.01</v>
      </c>
      <c r="C23" s="7" t="n">
        <v>0.01</v>
      </c>
    </row>
    <row r="24">
      <c r="A24" s="4" t="inlineStr">
        <is>
          <t>Common stock, shares authorized</t>
        </is>
      </c>
      <c r="B24" s="5" t="n">
        <v>450133000</v>
      </c>
      <c r="C24" s="5" t="n">
        <v>450133000</v>
      </c>
    </row>
    <row r="25">
      <c r="A25" s="4" t="inlineStr">
        <is>
          <t>Common stock, shares issued</t>
        </is>
      </c>
      <c r="B25" s="5" t="n">
        <v>71100542</v>
      </c>
      <c r="C25" s="5" t="n">
        <v>64901157</v>
      </c>
    </row>
    <row r="26">
      <c r="A26" s="4" t="inlineStr">
        <is>
          <t>Common stock, shares outstanding</t>
        </is>
      </c>
      <c r="B26" s="5" t="n">
        <v>71100542</v>
      </c>
      <c r="C26" s="5" t="n">
        <v>64901157</v>
      </c>
    </row>
    <row r="27">
      <c r="A27" s="4" t="inlineStr">
        <is>
          <t>Series A Redeemable Perpetual Preferred Stock</t>
        </is>
      </c>
    </row>
    <row r="28">
      <c r="A28" s="4" t="inlineStr">
        <is>
          <t>Dividend rate (as a percent)</t>
        </is>
      </c>
      <c r="B28" s="4" t="inlineStr">
        <is>
          <t>7.125%</t>
        </is>
      </c>
      <c r="C28" s="4" t="inlineStr">
        <is>
          <t>7.125%</t>
        </is>
      </c>
    </row>
    <row r="29">
      <c r="A29" s="4" t="inlineStr">
        <is>
          <t>Preferred stock, par value</t>
        </is>
      </c>
      <c r="B29" s="7" t="n">
        <v>0.01</v>
      </c>
      <c r="C29" s="7" t="n">
        <v>0.01</v>
      </c>
    </row>
    <row r="30">
      <c r="A30" s="4" t="inlineStr">
        <is>
          <t>Preferred stock, liquidation preference</t>
        </is>
      </c>
      <c r="B30" s="6" t="n">
        <v>25</v>
      </c>
      <c r="C30" s="6" t="n">
        <v>25</v>
      </c>
    </row>
    <row r="31">
      <c r="A31" s="4" t="inlineStr">
        <is>
          <t>Preferred stock, shares authorized</t>
        </is>
      </c>
      <c r="B31" s="5" t="n">
        <v>4600000</v>
      </c>
      <c r="C31" s="5" t="n">
        <v>4600000</v>
      </c>
    </row>
    <row r="32">
      <c r="A32" s="4" t="inlineStr">
        <is>
          <t>Preferred stock, shares issued</t>
        </is>
      </c>
      <c r="B32" s="5" t="n">
        <v>4280000</v>
      </c>
      <c r="C32" s="5" t="n">
        <v>4280000</v>
      </c>
    </row>
    <row r="33">
      <c r="A33" s="4" t="inlineStr">
        <is>
          <t>Preferred stock, shares outstanding</t>
        </is>
      </c>
      <c r="B33" s="5" t="n">
        <v>4280000</v>
      </c>
      <c r="C33" s="5" t="n">
        <v>4280000</v>
      </c>
    </row>
    <row r="34">
      <c r="A34" s="4" t="inlineStr">
        <is>
          <t>Series B Convertible Perpetual Preferred Stock</t>
        </is>
      </c>
    </row>
    <row r="35">
      <c r="A35" s="4" t="inlineStr">
        <is>
          <t>Dividend rate (as a percent)</t>
        </is>
      </c>
      <c r="B35" s="4" t="inlineStr">
        <is>
          <t>6.50%</t>
        </is>
      </c>
      <c r="C35" s="4" t="inlineStr">
        <is>
          <t>6.50%</t>
        </is>
      </c>
    </row>
    <row r="36">
      <c r="A36" s="4" t="inlineStr">
        <is>
          <t>Preferred stock, par value</t>
        </is>
      </c>
      <c r="B36" s="7" t="n">
        <v>0.01</v>
      </c>
      <c r="C36" s="7" t="n">
        <v>0.01</v>
      </c>
    </row>
    <row r="37">
      <c r="A37" s="4" t="inlineStr">
        <is>
          <t>Preferred stock, liquidation preference</t>
        </is>
      </c>
      <c r="B37" s="6" t="n">
        <v>100</v>
      </c>
      <c r="C37" s="6" t="n">
        <v>100</v>
      </c>
    </row>
    <row r="38">
      <c r="A38" s="4" t="inlineStr">
        <is>
          <t>Preferred stock, shares authorized</t>
        </is>
      </c>
      <c r="B38" s="5" t="n">
        <v>3162500</v>
      </c>
      <c r="C38" s="5" t="n">
        <v>3162500</v>
      </c>
    </row>
    <row r="39">
      <c r="A39" s="4" t="inlineStr">
        <is>
          <t>Preferred stock, shares issued</t>
        </is>
      </c>
      <c r="B39" s="5" t="n">
        <v>3162500</v>
      </c>
      <c r="C39" s="5" t="n">
        <v>3162500</v>
      </c>
    </row>
    <row r="40">
      <c r="A40" s="4" t="inlineStr">
        <is>
          <t>Preferred stock, shares outstanding</t>
        </is>
      </c>
      <c r="B40" s="5" t="n">
        <v>3162500</v>
      </c>
      <c r="C40" s="5" t="n">
        <v>316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of QTS Realty Trust, Inc.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 xml:space="preserve">The computation of basic and diluted net income per share is as follows (in thousands, except per share data, and unaudited): Three Months Ended September 30, Nine Months Ended September 30, 2020 2019 2020 2019 Numerator: Net income $ 6,907 $ 6,588 $ 25,236 $ 35,271 (Income) loss attributable to noncontrolling interests 18 49 (408) (1,593) Preferred stock dividends (7,045) (7,045) (21,135) (21,135) Earnings attributable to participating securities (4,372) (2,184) (11,521) (5,999) Net income (loss) available to common stockholders after allocation to participating securities $ (4,492) $ (2,592) $ (7,828) $ 6,544 Denominator: Weighted average shares outstanding - basic 61,036 54,928 59,615 53,874 Effect of Class O units, TSR units and options to purchase Class A common stock on an "as if" converted basis — — — 463 Weighted average shares outstanding - diluted 61,036 54,928 59,615 54,337 Basic net income (loss) per share $ (0.07) $ (0.05) $ (0.13) $ 0.12 Diluted net income (loss) per share $ (0.07) $ (0.05) $ (0.13) $ 0.12 ______________________________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Three Months Ended September 30, Nine Months Ended September 30, 2020 2019 2020 2019 Class A Partnership units 6,658 6,668 6,667 6,670 Class O units, TSR units and options to purchase common stock on an "as if" converted basis 1,176 557 1,126 — Series B Convertible preferred stock on an "as if" converted basis 6,762 6,729 6,756 6,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t>
        </is>
      </c>
      <c r="B1" s="2" t="inlineStr">
        <is>
          <t>9 Months Ended</t>
        </is>
      </c>
    </row>
    <row r="2">
      <c r="B2" s="2" t="inlineStr">
        <is>
          <t>Sep. 30, 2020</t>
        </is>
      </c>
    </row>
    <row r="3">
      <c r="A3" s="3" t="inlineStr">
        <is>
          <t>Revenue from Contract with Customer [Abstract]</t>
        </is>
      </c>
    </row>
    <row r="4">
      <c r="A4" s="4" t="inlineStr">
        <is>
          <t>Schedule of Future minimum payments to be received under non-cancelable customer contracts</t>
        </is>
      </c>
      <c r="B4" s="4" t="inlineStr">
        <is>
          <t xml:space="preserve">Future minimum payments to be received under non-cancelable customer contracts including both lease rental revenue components and non-lease revenue components that are accounted for as a combined lease component in accordance with the practical expedient provided by ASC Topic 842 which is discussed in Note 2 above (inclusive of payments for contracts which have not yet commenced, and exclusive of variable lease revenue such as recoveries of operating costs from customers) are as follows for the years ending December 31 (unaudited and in thousands): 2020 (October - December) $ 108,231 2021 405,822 2022 323,623 2023 221,007 2024 169,774 Thereafter 421,599 Total $ 1,650,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scription of Business (Details)</t>
        </is>
      </c>
      <c r="B1" s="2" t="inlineStr">
        <is>
          <t>9 Months Ended</t>
        </is>
      </c>
    </row>
    <row r="2">
      <c r="B2" s="2" t="inlineStr">
        <is>
          <t>Sep. 30, 2020property</t>
        </is>
      </c>
    </row>
    <row r="3">
      <c r="A3" s="3" t="inlineStr">
        <is>
          <t>Organization And Description Of Business [Line Items]</t>
        </is>
      </c>
    </row>
    <row r="4">
      <c r="A4" s="4" t="inlineStr">
        <is>
          <t>Number of properties</t>
        </is>
      </c>
      <c r="B4" s="5" t="n">
        <v>27</v>
      </c>
    </row>
    <row r="5">
      <c r="A5" s="4" t="inlineStr">
        <is>
          <t>QualityTech LP</t>
        </is>
      </c>
    </row>
    <row r="6">
      <c r="A6" s="3" t="inlineStr">
        <is>
          <t>Organization And Description Of Business [Line Items]</t>
        </is>
      </c>
    </row>
    <row r="7">
      <c r="A7" s="4" t="inlineStr">
        <is>
          <t>Ownership interest</t>
        </is>
      </c>
      <c r="B7" s="4" t="inlineStr">
        <is>
          <t>9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14" customWidth="1" min="6" max="6"/>
    <col width="14" customWidth="1" min="7" max="7"/>
  </cols>
  <sheetData>
    <row r="1">
      <c r="A1" s="1" t="inlineStr">
        <is>
          <t>Summary of Significant Accounting Policies - Basis of Presentation to Real Estate Assets (Details)</t>
        </is>
      </c>
      <c r="B1" s="2" t="inlineStr">
        <is>
          <t>3 Months Ended</t>
        </is>
      </c>
      <c r="D1" s="2" t="inlineStr">
        <is>
          <t>9 Months Ended</t>
        </is>
      </c>
    </row>
    <row r="2">
      <c r="B2" s="2" t="inlineStr">
        <is>
          <t>Sep. 30, 2020USD ($)entity</t>
        </is>
      </c>
      <c r="C2" s="2" t="inlineStr">
        <is>
          <t>Sep. 30, 2019USD ($)</t>
        </is>
      </c>
      <c r="D2" s="2" t="inlineStr">
        <is>
          <t>Sep. 30, 2020USD ($)entity</t>
        </is>
      </c>
      <c r="E2" s="2" t="inlineStr">
        <is>
          <t>Sep. 30, 2019USD ($)</t>
        </is>
      </c>
      <c r="F2" s="2" t="inlineStr">
        <is>
          <t>Nov. 08, 2017</t>
        </is>
      </c>
      <c r="G2" s="2" t="inlineStr">
        <is>
          <t>Jul. 23, 2014</t>
        </is>
      </c>
    </row>
    <row r="3">
      <c r="A3" s="3" t="inlineStr">
        <is>
          <t>Summary Of Significant Accounting Policies [Line Items]</t>
        </is>
      </c>
    </row>
    <row r="4">
      <c r="A4" s="4" t="inlineStr">
        <is>
          <t>Operating assets independent of the Operating Partnership</t>
        </is>
      </c>
      <c r="B4" s="6" t="n">
        <v>0</v>
      </c>
      <c r="D4" s="6" t="n">
        <v>0</v>
      </c>
    </row>
    <row r="5">
      <c r="A5" s="4" t="inlineStr">
        <is>
          <t>Number of unconsolidated entities considered as a VIE for which entity is not the primary beneficiary | entity</t>
        </is>
      </c>
      <c r="B5" s="5" t="n">
        <v>1</v>
      </c>
      <c r="D5" s="5" t="n">
        <v>1</v>
      </c>
    </row>
    <row r="6">
      <c r="A6" s="4" t="inlineStr">
        <is>
          <t>Maximum exposure to losses</t>
        </is>
      </c>
      <c r="B6" s="6" t="n">
        <v>22900000</v>
      </c>
      <c r="D6" s="6" t="n">
        <v>22900000</v>
      </c>
    </row>
    <row r="7">
      <c r="A7" s="4" t="inlineStr">
        <is>
          <t>Depreciation expense from operation</t>
        </is>
      </c>
      <c r="B7" s="5" t="n">
        <v>41400000</v>
      </c>
      <c r="C7" s="6" t="n">
        <v>32700000</v>
      </c>
      <c r="D7" s="5" t="n">
        <v>115100000</v>
      </c>
      <c r="E7" s="6" t="n">
        <v>95500000</v>
      </c>
    </row>
    <row r="8">
      <c r="A8" s="4" t="inlineStr">
        <is>
          <t>Real estate cost capitalized excluding interest cost</t>
        </is>
      </c>
      <c r="B8" s="5" t="n">
        <v>4500000</v>
      </c>
      <c r="C8" s="5" t="n">
        <v>4800000</v>
      </c>
      <c r="D8" s="5" t="n">
        <v>13800000</v>
      </c>
      <c r="E8" s="5" t="n">
        <v>13100000</v>
      </c>
    </row>
    <row r="9">
      <c r="A9" s="4" t="inlineStr">
        <is>
          <t>Real estate interest cost capitalized incurred</t>
        </is>
      </c>
      <c r="B9" s="5" t="n">
        <v>7100000</v>
      </c>
      <c r="C9" s="5" t="n">
        <v>8700000</v>
      </c>
      <c r="D9" s="5" t="n">
        <v>22900000</v>
      </c>
      <c r="E9" s="5" t="n">
        <v>24900000</v>
      </c>
    </row>
    <row r="10">
      <c r="A10" s="4" t="inlineStr">
        <is>
          <t>Gain on sale of real estate, net</t>
        </is>
      </c>
      <c r="B10" s="5" t="n">
        <v>0</v>
      </c>
      <c r="C10" s="5" t="n">
        <v>0</v>
      </c>
      <c r="D10" s="5" t="n">
        <v>0</v>
      </c>
      <c r="E10" s="5" t="n">
        <v>13408000</v>
      </c>
    </row>
    <row r="11">
      <c r="A11" s="4" t="inlineStr">
        <is>
          <t>QualityTech, LP</t>
        </is>
      </c>
    </row>
    <row r="12">
      <c r="A12" s="3" t="inlineStr">
        <is>
          <t>Summary Of Significant Accounting Policies [Line Items]</t>
        </is>
      </c>
    </row>
    <row r="13">
      <c r="A13" s="4" t="inlineStr">
        <is>
          <t>Operating assets independent of the Operating Partnership</t>
        </is>
      </c>
      <c r="B13" s="5" t="n">
        <v>0</v>
      </c>
      <c r="D13" s="5" t="n">
        <v>0</v>
      </c>
    </row>
    <row r="14">
      <c r="A14" s="4" t="inlineStr">
        <is>
          <t>Gain on sale of real estate, net</t>
        </is>
      </c>
      <c r="B14" s="5" t="n">
        <v>0</v>
      </c>
      <c r="C14" s="5" t="n">
        <v>0</v>
      </c>
      <c r="D14" s="6" t="n">
        <v>0</v>
      </c>
      <c r="E14" s="5" t="n">
        <v>13408000</v>
      </c>
    </row>
    <row r="15">
      <c r="A15" s="4" t="inlineStr">
        <is>
          <t>Real Property</t>
        </is>
      </c>
    </row>
    <row r="16">
      <c r="A16" s="3" t="inlineStr">
        <is>
          <t>Summary Of Significant Accounting Policies [Line Items]</t>
        </is>
      </c>
    </row>
    <row r="17">
      <c r="A17" s="4" t="inlineStr">
        <is>
          <t>Useful life of property</t>
        </is>
      </c>
      <c r="D17" s="4" t="inlineStr">
        <is>
          <t>40 years</t>
        </is>
      </c>
    </row>
    <row r="18">
      <c r="A18" s="4" t="inlineStr">
        <is>
          <t>Real Estate Assets</t>
        </is>
      </c>
    </row>
    <row r="19">
      <c r="A19" s="3" t="inlineStr">
        <is>
          <t>Summary Of Significant Accounting Policies [Line Items]</t>
        </is>
      </c>
    </row>
    <row r="20">
      <c r="A20" s="4" t="inlineStr">
        <is>
          <t>Depreciation expense from operation</t>
        </is>
      </c>
      <c r="B20" s="5" t="n">
        <v>37900000</v>
      </c>
      <c r="C20" s="5" t="n">
        <v>29800000</v>
      </c>
      <c r="D20" s="6" t="n">
        <v>104900000</v>
      </c>
      <c r="E20" s="5" t="n">
        <v>86800000</v>
      </c>
    </row>
    <row r="21">
      <c r="A21" s="4" t="inlineStr">
        <is>
          <t>Non-Real Estate Assets</t>
        </is>
      </c>
    </row>
    <row r="22">
      <c r="A22" s="3" t="inlineStr">
        <is>
          <t>Summary Of Significant Accounting Policies [Line Items]</t>
        </is>
      </c>
    </row>
    <row r="23">
      <c r="A23" s="4" t="inlineStr">
        <is>
          <t>Depreciation expense from operation</t>
        </is>
      </c>
      <c r="B23" s="6" t="n">
        <v>3500000</v>
      </c>
      <c r="C23" s="6" t="n">
        <v>2900000</v>
      </c>
      <c r="D23" s="6" t="n">
        <v>10200000</v>
      </c>
      <c r="E23" s="5" t="n">
        <v>8700000</v>
      </c>
    </row>
    <row r="24">
      <c r="A24" s="4" t="inlineStr">
        <is>
          <t>Minimum | Real Property</t>
        </is>
      </c>
    </row>
    <row r="25">
      <c r="A25" s="3" t="inlineStr">
        <is>
          <t>Summary Of Significant Accounting Policies [Line Items]</t>
        </is>
      </c>
    </row>
    <row r="26">
      <c r="A26" s="4" t="inlineStr">
        <is>
          <t>Useful life of property</t>
        </is>
      </c>
      <c r="D26" s="4" t="inlineStr">
        <is>
          <t>20 years</t>
        </is>
      </c>
    </row>
    <row r="27">
      <c r="A27" s="4" t="inlineStr">
        <is>
          <t>Maximum | Real Property</t>
        </is>
      </c>
    </row>
    <row r="28">
      <c r="A28" s="3" t="inlineStr">
        <is>
          <t>Summary Of Significant Accounting Policies [Line Items]</t>
        </is>
      </c>
    </row>
    <row r="29">
      <c r="A29" s="4" t="inlineStr">
        <is>
          <t>Useful life of property</t>
        </is>
      </c>
      <c r="D29" s="4" t="inlineStr">
        <is>
          <t>40 years</t>
        </is>
      </c>
    </row>
    <row r="30">
      <c r="A30" s="4" t="inlineStr">
        <is>
          <t>Maximum | Leasehold Improvements</t>
        </is>
      </c>
    </row>
    <row r="31">
      <c r="A31" s="3" t="inlineStr">
        <is>
          <t>Summary Of Significant Accounting Policies [Line Items]</t>
        </is>
      </c>
    </row>
    <row r="32">
      <c r="A32" s="4" t="inlineStr">
        <is>
          <t>Useful life of property</t>
        </is>
      </c>
      <c r="D32" s="4" t="inlineStr">
        <is>
          <t>20 years</t>
        </is>
      </c>
    </row>
    <row r="33">
      <c r="A33" s="4" t="inlineStr">
        <is>
          <t>Senior Notes</t>
        </is>
      </c>
    </row>
    <row r="34">
      <c r="A34" s="3" t="inlineStr">
        <is>
          <t>Summary Of Significant Accounting Policies [Line Items]</t>
        </is>
      </c>
    </row>
    <row r="35">
      <c r="A35" s="4" t="inlineStr">
        <is>
          <t>Interest rate</t>
        </is>
      </c>
      <c r="B35" s="4" t="inlineStr">
        <is>
          <t>4.75%</t>
        </is>
      </c>
      <c r="D35" s="4" t="inlineStr">
        <is>
          <t>4.75%</t>
        </is>
      </c>
      <c r="F35" s="4" t="inlineStr">
        <is>
          <t>4.75%</t>
        </is>
      </c>
      <c r="G35" s="4" t="inlineStr">
        <is>
          <t>5.875%</t>
        </is>
      </c>
    </row>
    <row r="36">
      <c r="A36" s="4" t="inlineStr">
        <is>
          <t>Unconsolidated Affiliate | Manassas, Virginia</t>
        </is>
      </c>
    </row>
    <row r="37">
      <c r="A37" s="3" t="inlineStr">
        <is>
          <t>Summary Of Significant Accounting Policies [Line Items]</t>
        </is>
      </c>
    </row>
    <row r="38">
      <c r="A38" s="4" t="inlineStr">
        <is>
          <t>Gain on sale of real estate, net</t>
        </is>
      </c>
      <c r="E38" s="5" t="n">
        <v>13400000</v>
      </c>
    </row>
    <row r="39">
      <c r="A39" s="4" t="inlineStr">
        <is>
          <t>Transaction cost</t>
        </is>
      </c>
      <c r="E39" s="6" t="n">
        <v>58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sitions and Sales (Details) - Multiple Acquisitions $ in Millions</t>
        </is>
      </c>
      <c r="B1" s="2" t="inlineStr">
        <is>
          <t>Sep. 30, 2020USD ($)a</t>
        </is>
      </c>
    </row>
    <row r="2">
      <c r="A2" s="3" t="inlineStr">
        <is>
          <t>Business Acquisition [Line Items]</t>
        </is>
      </c>
    </row>
    <row r="3">
      <c r="A3" s="4" t="inlineStr">
        <is>
          <t>Acres of real estate property | a</t>
        </is>
      </c>
      <c r="B3" s="8" t="n">
        <v>25.6</v>
      </c>
    </row>
    <row r="4">
      <c r="A4" s="4" t="inlineStr">
        <is>
          <t>Purchase price | $</t>
        </is>
      </c>
      <c r="B4" s="9" t="n">
        <v>1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Summary of Significant Accounting Policies - Impairment to Equity-based Compensation (Detail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3" t="inlineStr">
        <is>
          <t>Summary Of Significant Accounting Policies [Line Items]</t>
        </is>
      </c>
    </row>
    <row r="4">
      <c r="A4" s="4" t="inlineStr">
        <is>
          <t>Impairment losses</t>
        </is>
      </c>
      <c r="B4" s="6" t="n">
        <v>0</v>
      </c>
      <c r="C4" s="6" t="n">
        <v>0</v>
      </c>
      <c r="D4" s="6" t="n">
        <v>0</v>
      </c>
      <c r="E4" s="6" t="n">
        <v>0</v>
      </c>
    </row>
    <row r="5">
      <c r="A5" s="4" t="inlineStr">
        <is>
          <t>Number of reporting units | item</t>
        </is>
      </c>
      <c r="D5" s="5" t="n">
        <v>1</v>
      </c>
    </row>
    <row r="6">
      <c r="A6" s="4" t="inlineStr">
        <is>
          <t>Amortization of the deferred financing costs</t>
        </is>
      </c>
      <c r="B6" s="5" t="n">
        <v>1000000</v>
      </c>
      <c r="C6" s="5" t="n">
        <v>1000000</v>
      </c>
      <c r="D6" s="6" t="n">
        <v>2968000</v>
      </c>
      <c r="E6" s="5" t="n">
        <v>2935000</v>
      </c>
    </row>
    <row r="7">
      <c r="A7" s="4" t="inlineStr">
        <is>
          <t>Amortization of deferred leasing costs</t>
        </is>
      </c>
      <c r="B7" s="5" t="n">
        <v>6800000</v>
      </c>
      <c r="C7" s="5" t="n">
        <v>6700000</v>
      </c>
      <c r="D7" s="5" t="n">
        <v>19300000</v>
      </c>
      <c r="E7" s="5" t="n">
        <v>17700000</v>
      </c>
    </row>
    <row r="8">
      <c r="A8" s="4" t="inlineStr">
        <is>
          <t>Aggregate allowance for doubtful accounts</t>
        </is>
      </c>
      <c r="B8" s="5" t="n">
        <v>5600000</v>
      </c>
      <c r="D8" s="5" t="n">
        <v>5600000</v>
      </c>
      <c r="F8" s="6" t="n">
        <v>2300000</v>
      </c>
    </row>
    <row r="9">
      <c r="A9" s="4" t="inlineStr">
        <is>
          <t>Deferred income</t>
        </is>
      </c>
      <c r="B9" s="5" t="n">
        <v>55422000</v>
      </c>
      <c r="D9" s="5" t="n">
        <v>55422000</v>
      </c>
      <c r="F9" s="6" t="n">
        <v>39169000</v>
      </c>
    </row>
    <row r="10">
      <c r="A10" s="4" t="inlineStr">
        <is>
          <t>Amortization of deferred revenue</t>
        </is>
      </c>
      <c r="B10" s="5" t="n">
        <v>5300000</v>
      </c>
      <c r="C10" s="5" t="n">
        <v>4000000</v>
      </c>
      <c r="D10" s="5" t="n">
        <v>13700000</v>
      </c>
      <c r="E10" s="5" t="n">
        <v>11100000</v>
      </c>
    </row>
    <row r="11">
      <c r="A11" s="4" t="inlineStr">
        <is>
          <t>Company recorded equity-based compensation expense net of repurchased awards and forfeits</t>
        </is>
      </c>
      <c r="B11" s="5" t="n">
        <v>8200000</v>
      </c>
      <c r="C11" s="6" t="n">
        <v>4500000</v>
      </c>
      <c r="D11" s="5" t="n">
        <v>19200000</v>
      </c>
      <c r="E11" s="6" t="n">
        <v>12100000</v>
      </c>
    </row>
    <row r="12">
      <c r="A12" s="4" t="inlineStr">
        <is>
          <t>Accelerated cost</t>
        </is>
      </c>
      <c r="B12" s="6" t="n">
        <v>900000</v>
      </c>
      <c r="D12" s="6" t="n">
        <v>9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maining Performance Obligation (Details) - USD ($) $ in Millions</t>
        </is>
      </c>
      <c r="B1" s="2" t="inlineStr">
        <is>
          <t>Sep. 30, 2020</t>
        </is>
      </c>
      <c r="C1" s="2" t="inlineStr">
        <is>
          <t>Dec. 31, 2019</t>
        </is>
      </c>
    </row>
    <row r="2">
      <c r="A2" s="3" t="inlineStr">
        <is>
          <t>Accounting Policies [Abstract]</t>
        </is>
      </c>
    </row>
    <row r="3">
      <c r="A3" s="4" t="inlineStr">
        <is>
          <t>Deferred rent receivables</t>
        </is>
      </c>
      <c r="B3" s="9" t="n">
        <v>54.3</v>
      </c>
      <c r="C3" s="9" t="n">
        <v>38.7</v>
      </c>
    </row>
    <row r="4">
      <c r="A4" s="4" t="inlineStr">
        <is>
          <t>Cloud and managed services | Revenue, Remaining Performance Obligation, Expected Timing of Satisfaction, Start Date [Axis]: 2020-10-01</t>
        </is>
      </c>
    </row>
    <row r="5">
      <c r="A5" s="3" t="inlineStr">
        <is>
          <t>Revenue, Remaining Performance Obligation, Expected Timing of Satisfaction [Line Items]</t>
        </is>
      </c>
    </row>
    <row r="6">
      <c r="A6" s="4" t="inlineStr">
        <is>
          <t>Remaining term</t>
        </is>
      </c>
      <c r="B6"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46" customWidth="1" min="3" max="3"/>
    <col width="46" customWidth="1" min="4" max="4"/>
    <col width="14" customWidth="1" min="5" max="5"/>
  </cols>
  <sheetData>
    <row r="1">
      <c r="A1" s="1" t="inlineStr">
        <is>
          <t>Summary of Significant Accounting Policies - Segment Information to Taxes and Accounting Pronouncements (Details) $ in Millions</t>
        </is>
      </c>
      <c r="B1" s="2" t="inlineStr">
        <is>
          <t>3 Months Ended</t>
        </is>
      </c>
      <c r="D1" s="2" t="inlineStr">
        <is>
          <t>9 Months Ended</t>
        </is>
      </c>
    </row>
    <row r="2">
      <c r="B2" s="2" t="inlineStr">
        <is>
          <t>Sep. 30, 2020USD ($)subsidiary</t>
        </is>
      </c>
      <c r="C2" s="2" t="inlineStr">
        <is>
          <t>Mar. 31, 2019</t>
        </is>
      </c>
      <c r="D2" s="2" t="inlineStr">
        <is>
          <t>Sep. 30, 2020USD ($)customersubsidiarysegment</t>
        </is>
      </c>
      <c r="E2" s="2" t="inlineStr">
        <is>
          <t>Sep. 30, 2019</t>
        </is>
      </c>
    </row>
    <row r="3">
      <c r="A3" s="3" t="inlineStr">
        <is>
          <t>Summary Of Significant Accounting Policies [Line Items]</t>
        </is>
      </c>
    </row>
    <row r="4">
      <c r="A4" s="4" t="inlineStr">
        <is>
          <t>Number of operating segments | segment</t>
        </is>
      </c>
      <c r="D4" s="5" t="n">
        <v>1</v>
      </c>
    </row>
    <row r="5">
      <c r="A5" s="4" t="inlineStr">
        <is>
          <t>Number of reportable segments | segment</t>
        </is>
      </c>
      <c r="D5" s="5" t="n">
        <v>1</v>
      </c>
    </row>
    <row r="6">
      <c r="A6" s="4" t="inlineStr">
        <is>
          <t>Number of subsidiaries taxed as taxable REIT subsidiaries. | subsidiary</t>
        </is>
      </c>
      <c r="B6" s="5" t="n">
        <v>2</v>
      </c>
      <c r="D6" s="5" t="n">
        <v>2</v>
      </c>
    </row>
    <row r="7">
      <c r="A7" s="4" t="inlineStr">
        <is>
          <t>Number of taxable REIT subsidiaries in a net deferred tax liability position | subsidiary</t>
        </is>
      </c>
      <c r="B7" s="5" t="n">
        <v>1</v>
      </c>
      <c r="D7" s="5" t="n">
        <v>1</v>
      </c>
    </row>
    <row r="8">
      <c r="A8" s="4" t="inlineStr">
        <is>
          <t>Accounting Standards Update [Extensible List]</t>
        </is>
      </c>
      <c r="C8" s="4" t="inlineStr">
        <is>
          <t>us-gaap:AccountingStandardsUpdate201602Member</t>
        </is>
      </c>
      <c r="D8" s="4" t="inlineStr">
        <is>
          <t>us-gaap:AccountingStandardsUpdate201815Member</t>
        </is>
      </c>
    </row>
    <row r="9">
      <c r="A9" s="4" t="inlineStr">
        <is>
          <t>Cumulative Effect, Period of Adoption, Adjustment</t>
        </is>
      </c>
    </row>
    <row r="10">
      <c r="A10" s="3" t="inlineStr">
        <is>
          <t>Summary Of Significant Accounting Policies [Line Items]</t>
        </is>
      </c>
    </row>
    <row r="11">
      <c r="A11" s="4" t="inlineStr">
        <is>
          <t>Amortization expense | $</t>
        </is>
      </c>
      <c r="B11" s="9" t="n">
        <v>0.1</v>
      </c>
      <c r="D11" s="9" t="n">
        <v>0.1</v>
      </c>
    </row>
    <row r="12">
      <c r="A12" s="4" t="inlineStr">
        <is>
          <t>Customer One | Rental Revenue</t>
        </is>
      </c>
    </row>
    <row r="13">
      <c r="A13" s="3" t="inlineStr">
        <is>
          <t>Summary Of Significant Accounting Policies [Line Items]</t>
        </is>
      </c>
    </row>
    <row r="14">
      <c r="A14" s="4" t="inlineStr">
        <is>
          <t>Concentration risk percentage</t>
        </is>
      </c>
      <c r="D14" s="4" t="inlineStr">
        <is>
          <t>11.30%</t>
        </is>
      </c>
    </row>
    <row r="15">
      <c r="A15" s="4" t="inlineStr">
        <is>
          <t>Number of customers | customer</t>
        </is>
      </c>
      <c r="D15" s="5" t="n">
        <v>1</v>
      </c>
    </row>
    <row r="16">
      <c r="A16" s="4" t="inlineStr">
        <is>
          <t>Customer One | Accounts Receivable</t>
        </is>
      </c>
    </row>
    <row r="17">
      <c r="A17" s="3" t="inlineStr">
        <is>
          <t>Summary Of Significant Accounting Policies [Line Items]</t>
        </is>
      </c>
    </row>
    <row r="18">
      <c r="A18" s="4" t="inlineStr">
        <is>
          <t>Concentration risk percentage</t>
        </is>
      </c>
      <c r="D18" s="4" t="inlineStr">
        <is>
          <t>10.80%</t>
        </is>
      </c>
    </row>
    <row r="19">
      <c r="A19" s="4" t="inlineStr">
        <is>
          <t>Number of customers | customer</t>
        </is>
      </c>
      <c r="D19" s="5" t="n">
        <v>1</v>
      </c>
    </row>
    <row r="20">
      <c r="A20" s="4" t="inlineStr">
        <is>
          <t>Three Customers | Accounts Receivable | Trade Accounts Receivable</t>
        </is>
      </c>
    </row>
    <row r="21">
      <c r="A21" s="3" t="inlineStr">
        <is>
          <t>Summary Of Significant Accounting Policies [Line Items]</t>
        </is>
      </c>
    </row>
    <row r="22">
      <c r="A22" s="4" t="inlineStr">
        <is>
          <t>Concentration risk percentage</t>
        </is>
      </c>
      <c r="D22" s="4" t="inlineStr">
        <is>
          <t>23.00%</t>
        </is>
      </c>
    </row>
    <row r="23">
      <c r="A23" s="4" t="inlineStr">
        <is>
          <t>Three Customers | Accounts Receivable | Minimum | Trade Accounts Receivable</t>
        </is>
      </c>
    </row>
    <row r="24">
      <c r="A24" s="3" t="inlineStr">
        <is>
          <t>Summary Of Significant Accounting Policies [Line Items]</t>
        </is>
      </c>
    </row>
    <row r="25">
      <c r="A25" s="4" t="inlineStr">
        <is>
          <t>Concentration risk percentage</t>
        </is>
      </c>
      <c r="D25" s="4" t="inlineStr">
        <is>
          <t>5.00%</t>
        </is>
      </c>
    </row>
    <row r="26">
      <c r="A26" s="4" t="inlineStr">
        <is>
          <t>Taxable REIT Subsidiaries</t>
        </is>
      </c>
    </row>
    <row r="27">
      <c r="A27" s="3" t="inlineStr">
        <is>
          <t>Summary Of Significant Accounting Policies [Line Items]</t>
        </is>
      </c>
    </row>
    <row r="28">
      <c r="A28" s="4" t="inlineStr">
        <is>
          <t>Effective tax rate</t>
        </is>
      </c>
      <c r="D28" s="4" t="inlineStr">
        <is>
          <t>(5.70%)</t>
        </is>
      </c>
      <c r="E28" s="4" t="inlineStr">
        <is>
          <t>(8.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Real Estate Assets and Construction in Progress (Details) $ in Thousands</t>
        </is>
      </c>
      <c r="B1" s="2" t="inlineStr">
        <is>
          <t>Sep. 30, 2020USD ($)facility</t>
        </is>
      </c>
      <c r="C1" s="2" t="inlineStr">
        <is>
          <t>Dec. 31, 2019USD ($)facility</t>
        </is>
      </c>
    </row>
    <row r="2">
      <c r="A2" s="3" t="inlineStr">
        <is>
          <t>Real Estate Properties [Line Items]</t>
        </is>
      </c>
    </row>
    <row r="3">
      <c r="A3" s="4" t="inlineStr">
        <is>
          <t>Land</t>
        </is>
      </c>
      <c r="B3" s="6" t="n">
        <v>164816</v>
      </c>
      <c r="C3" s="6" t="n">
        <v>130605</v>
      </c>
    </row>
    <row r="4">
      <c r="A4" s="4" t="inlineStr">
        <is>
          <t>Buildings, Improvements and Equipment</t>
        </is>
      </c>
      <c r="B4" s="5" t="n">
        <v>2681827</v>
      </c>
      <c r="C4" s="5" t="n">
        <v>2178901</v>
      </c>
    </row>
    <row r="5">
      <c r="A5" s="4" t="inlineStr">
        <is>
          <t>Construction in progress</t>
        </is>
      </c>
      <c r="B5" s="5" t="n">
        <v>957592</v>
      </c>
      <c r="C5" s="5" t="n">
        <v>920922</v>
      </c>
    </row>
    <row r="6">
      <c r="A6" s="4" t="inlineStr">
        <is>
          <t>Owned Properties</t>
        </is>
      </c>
    </row>
    <row r="7">
      <c r="A7" s="3" t="inlineStr">
        <is>
          <t>Real Estate Properties [Line Items]</t>
        </is>
      </c>
    </row>
    <row r="8">
      <c r="A8" s="4" t="inlineStr">
        <is>
          <t>Land</t>
        </is>
      </c>
      <c r="B8" s="5" t="n">
        <v>164816</v>
      </c>
      <c r="C8" s="5" t="n">
        <v>130605</v>
      </c>
    </row>
    <row r="9">
      <c r="A9" s="4" t="inlineStr">
        <is>
          <t>Buildings, Improvements and Equipment</t>
        </is>
      </c>
      <c r="B9" s="5" t="n">
        <v>2681827</v>
      </c>
      <c r="C9" s="5" t="n">
        <v>2178901</v>
      </c>
    </row>
    <row r="10">
      <c r="A10" s="4" t="inlineStr">
        <is>
          <t>Construction in progress</t>
        </is>
      </c>
      <c r="B10" s="5" t="n">
        <v>957592</v>
      </c>
      <c r="C10" s="5" t="n">
        <v>920922</v>
      </c>
    </row>
    <row r="11">
      <c r="A11" s="4" t="inlineStr">
        <is>
          <t>Total cost</t>
        </is>
      </c>
      <c r="B11" s="5" t="n">
        <v>3804235</v>
      </c>
      <c r="C11" s="5" t="n">
        <v>3230428</v>
      </c>
    </row>
    <row r="12">
      <c r="A12" s="4" t="inlineStr">
        <is>
          <t>Owned Properties | Atlanta, Georgia Campus</t>
        </is>
      </c>
    </row>
    <row r="13">
      <c r="A13" s="3" t="inlineStr">
        <is>
          <t>Real Estate Properties [Line Items]</t>
        </is>
      </c>
    </row>
    <row r="14">
      <c r="A14" s="4" t="inlineStr">
        <is>
          <t>Land</t>
        </is>
      </c>
      <c r="B14" s="5" t="n">
        <v>55157</v>
      </c>
      <c r="C14" s="5" t="n">
        <v>44588</v>
      </c>
    </row>
    <row r="15">
      <c r="A15" s="4" t="inlineStr">
        <is>
          <t>Buildings, Improvements and Equipment</t>
        </is>
      </c>
      <c r="B15" s="5" t="n">
        <v>637590</v>
      </c>
      <c r="C15" s="5" t="n">
        <v>525300</v>
      </c>
    </row>
    <row r="16">
      <c r="A16" s="4" t="inlineStr">
        <is>
          <t>Construction in progress</t>
        </is>
      </c>
      <c r="B16" s="5" t="n">
        <v>214778</v>
      </c>
      <c r="C16" s="5" t="n">
        <v>128930</v>
      </c>
    </row>
    <row r="17">
      <c r="A17" s="4" t="inlineStr">
        <is>
          <t>Total cost</t>
        </is>
      </c>
      <c r="B17" s="5" t="n">
        <v>907525</v>
      </c>
      <c r="C17" s="5" t="n">
        <v>698818</v>
      </c>
    </row>
    <row r="18">
      <c r="A18" s="4" t="inlineStr">
        <is>
          <t>Owned Properties | Irving, Texas</t>
        </is>
      </c>
    </row>
    <row r="19">
      <c r="A19" s="3" t="inlineStr">
        <is>
          <t>Real Estate Properties [Line Items]</t>
        </is>
      </c>
    </row>
    <row r="20">
      <c r="A20" s="4" t="inlineStr">
        <is>
          <t>Land</t>
        </is>
      </c>
      <c r="B20" s="5" t="n">
        <v>8606</v>
      </c>
      <c r="C20" s="5" t="n">
        <v>8606</v>
      </c>
    </row>
    <row r="21">
      <c r="A21" s="4" t="inlineStr">
        <is>
          <t>Buildings, Improvements and Equipment</t>
        </is>
      </c>
      <c r="B21" s="5" t="n">
        <v>390777</v>
      </c>
      <c r="C21" s="5" t="n">
        <v>369727</v>
      </c>
    </row>
    <row r="22">
      <c r="A22" s="4" t="inlineStr">
        <is>
          <t>Construction in progress</t>
        </is>
      </c>
      <c r="B22" s="5" t="n">
        <v>95957</v>
      </c>
      <c r="C22" s="5" t="n">
        <v>98170</v>
      </c>
    </row>
    <row r="23">
      <c r="A23" s="4" t="inlineStr">
        <is>
          <t>Total cost</t>
        </is>
      </c>
      <c r="B23" s="5" t="n">
        <v>495340</v>
      </c>
      <c r="C23" s="5" t="n">
        <v>476503</v>
      </c>
    </row>
    <row r="24">
      <c r="A24" s="4" t="inlineStr">
        <is>
          <t>Owned Properties | Ashburn, Virginia Campus</t>
        </is>
      </c>
    </row>
    <row r="25">
      <c r="A25" s="3" t="inlineStr">
        <is>
          <t>Real Estate Properties [Line Items]</t>
        </is>
      </c>
    </row>
    <row r="26">
      <c r="A26" s="4" t="inlineStr">
        <is>
          <t>Land</t>
        </is>
      </c>
      <c r="B26" s="5" t="n">
        <v>16475</v>
      </c>
      <c r="C26" s="5" t="n">
        <v>16476</v>
      </c>
    </row>
    <row r="27">
      <c r="A27" s="4" t="inlineStr">
        <is>
          <t>Buildings, Improvements and Equipment</t>
        </is>
      </c>
      <c r="B27" s="5" t="n">
        <v>354069</v>
      </c>
      <c r="C27" s="5" t="n">
        <v>156396</v>
      </c>
    </row>
    <row r="28">
      <c r="A28" s="4" t="inlineStr">
        <is>
          <t>Construction in progress</t>
        </is>
      </c>
      <c r="B28" s="5" t="n">
        <v>119378</v>
      </c>
      <c r="C28" s="5" t="n">
        <v>189375</v>
      </c>
    </row>
    <row r="29">
      <c r="A29" s="4" t="inlineStr">
        <is>
          <t>Total cost</t>
        </is>
      </c>
      <c r="B29" s="5" t="n">
        <v>489922</v>
      </c>
      <c r="C29" s="5" t="n">
        <v>362247</v>
      </c>
    </row>
    <row r="30">
      <c r="A30" s="4" t="inlineStr">
        <is>
          <t>Owned Properties | Richmond, Virginia</t>
        </is>
      </c>
    </row>
    <row r="31">
      <c r="A31" s="3" t="inlineStr">
        <is>
          <t>Real Estate Properties [Line Items]</t>
        </is>
      </c>
    </row>
    <row r="32">
      <c r="A32" s="4" t="inlineStr">
        <is>
          <t>Land</t>
        </is>
      </c>
      <c r="B32" s="5" t="n">
        <v>2180</v>
      </c>
      <c r="C32" s="5" t="n">
        <v>2180</v>
      </c>
    </row>
    <row r="33">
      <c r="A33" s="4" t="inlineStr">
        <is>
          <t>Buildings, Improvements and Equipment</t>
        </is>
      </c>
      <c r="B33" s="5" t="n">
        <v>197573</v>
      </c>
      <c r="C33" s="5" t="n">
        <v>195684</v>
      </c>
    </row>
    <row r="34">
      <c r="A34" s="4" t="inlineStr">
        <is>
          <t>Construction in progress</t>
        </is>
      </c>
      <c r="B34" s="5" t="n">
        <v>149235</v>
      </c>
      <c r="C34" s="5" t="n">
        <v>139948</v>
      </c>
    </row>
    <row r="35">
      <c r="A35" s="4" t="inlineStr">
        <is>
          <t>Total cost</t>
        </is>
      </c>
      <c r="B35" s="5" t="n">
        <v>348988</v>
      </c>
      <c r="C35" s="5" t="n">
        <v>337812</v>
      </c>
    </row>
    <row r="36">
      <c r="A36" s="4" t="inlineStr">
        <is>
          <t>Owned Properties | Chicago, Illinois</t>
        </is>
      </c>
    </row>
    <row r="37">
      <c r="A37" s="3" t="inlineStr">
        <is>
          <t>Real Estate Properties [Line Items]</t>
        </is>
      </c>
    </row>
    <row r="38">
      <c r="A38" s="4" t="inlineStr">
        <is>
          <t>Land</t>
        </is>
      </c>
      <c r="B38" s="5" t="n">
        <v>9400</v>
      </c>
      <c r="C38" s="5" t="n">
        <v>9400</v>
      </c>
    </row>
    <row r="39">
      <c r="A39" s="4" t="inlineStr">
        <is>
          <t>Buildings, Improvements and Equipment</t>
        </is>
      </c>
      <c r="B39" s="5" t="n">
        <v>238973</v>
      </c>
      <c r="C39" s="5" t="n">
        <v>205026</v>
      </c>
    </row>
    <row r="40">
      <c r="A40" s="4" t="inlineStr">
        <is>
          <t>Construction in progress</t>
        </is>
      </c>
      <c r="B40" s="5" t="n">
        <v>91523</v>
      </c>
      <c r="C40" s="5" t="n">
        <v>86878</v>
      </c>
    </row>
    <row r="41">
      <c r="A41" s="4" t="inlineStr">
        <is>
          <t>Total cost</t>
        </is>
      </c>
      <c r="B41" s="5" t="n">
        <v>339896</v>
      </c>
      <c r="C41" s="5" t="n">
        <v>301304</v>
      </c>
    </row>
    <row r="42">
      <c r="A42" s="4" t="inlineStr">
        <is>
          <t>Owned Properties | Suwanee, Georgia (Atlanta-Suwanee)</t>
        </is>
      </c>
    </row>
    <row r="43">
      <c r="A43" s="3" t="inlineStr">
        <is>
          <t>Real Estate Properties [Line Items]</t>
        </is>
      </c>
    </row>
    <row r="44">
      <c r="A44" s="4" t="inlineStr">
        <is>
          <t>Land</t>
        </is>
      </c>
      <c r="B44" s="5" t="n">
        <v>3521</v>
      </c>
      <c r="C44" s="5" t="n">
        <v>3521</v>
      </c>
    </row>
    <row r="45">
      <c r="A45" s="4" t="inlineStr">
        <is>
          <t>Buildings, Improvements and Equipment</t>
        </is>
      </c>
      <c r="B45" s="5" t="n">
        <v>183021</v>
      </c>
      <c r="C45" s="5" t="n">
        <v>174124</v>
      </c>
    </row>
    <row r="46">
      <c r="A46" s="4" t="inlineStr">
        <is>
          <t>Construction in progress</t>
        </is>
      </c>
      <c r="B46" s="5" t="n">
        <v>4565</v>
      </c>
      <c r="C46" s="5" t="n">
        <v>5559</v>
      </c>
    </row>
    <row r="47">
      <c r="A47" s="4" t="inlineStr">
        <is>
          <t>Total cost</t>
        </is>
      </c>
      <c r="B47" s="5" t="n">
        <v>191107</v>
      </c>
      <c r="C47" s="5" t="n">
        <v>183204</v>
      </c>
    </row>
    <row r="48">
      <c r="A48" s="4" t="inlineStr">
        <is>
          <t>Owned Properties | Piscataway, New Jersey</t>
        </is>
      </c>
    </row>
    <row r="49">
      <c r="A49" s="3" t="inlineStr">
        <is>
          <t>Real Estate Properties [Line Items]</t>
        </is>
      </c>
    </row>
    <row r="50">
      <c r="A50" s="4" t="inlineStr">
        <is>
          <t>Land</t>
        </is>
      </c>
      <c r="B50" s="5" t="n">
        <v>7466</v>
      </c>
      <c r="C50" s="5" t="n">
        <v>7466</v>
      </c>
    </row>
    <row r="51">
      <c r="A51" s="4" t="inlineStr">
        <is>
          <t>Buildings, Improvements and Equipment</t>
        </is>
      </c>
      <c r="B51" s="5" t="n">
        <v>115522</v>
      </c>
      <c r="C51" s="5" t="n">
        <v>103553</v>
      </c>
    </row>
    <row r="52">
      <c r="A52" s="4" t="inlineStr">
        <is>
          <t>Construction in progress</t>
        </is>
      </c>
      <c r="B52" s="5" t="n">
        <v>34372</v>
      </c>
      <c r="C52" s="5" t="n">
        <v>36056</v>
      </c>
    </row>
    <row r="53">
      <c r="A53" s="4" t="inlineStr">
        <is>
          <t>Total cost</t>
        </is>
      </c>
      <c r="B53" s="5" t="n">
        <v>157360</v>
      </c>
      <c r="C53" s="5" t="n">
        <v>147075</v>
      </c>
    </row>
    <row r="54">
      <c r="A54" s="4" t="inlineStr">
        <is>
          <t>Owned Properties | Fort Worth, Texas</t>
        </is>
      </c>
    </row>
    <row r="55">
      <c r="A55" s="3" t="inlineStr">
        <is>
          <t>Real Estate Properties [Line Items]</t>
        </is>
      </c>
    </row>
    <row r="56">
      <c r="A56" s="4" t="inlineStr">
        <is>
          <t>Land</t>
        </is>
      </c>
      <c r="B56" s="5" t="n">
        <v>9079</v>
      </c>
      <c r="C56" s="5" t="n">
        <v>9079</v>
      </c>
    </row>
    <row r="57">
      <c r="A57" s="4" t="inlineStr">
        <is>
          <t>Buildings, Improvements and Equipment</t>
        </is>
      </c>
      <c r="B57" s="5" t="n">
        <v>120419</v>
      </c>
      <c r="C57" s="5" t="n">
        <v>55018</v>
      </c>
    </row>
    <row r="58">
      <c r="A58" s="4" t="inlineStr">
        <is>
          <t>Construction in progress</t>
        </is>
      </c>
      <c r="B58" s="5" t="n">
        <v>2708</v>
      </c>
      <c r="C58" s="5" t="n">
        <v>35722</v>
      </c>
    </row>
    <row r="59">
      <c r="A59" s="4" t="inlineStr">
        <is>
          <t>Total cost</t>
        </is>
      </c>
      <c r="B59" s="5" t="n">
        <v>132206</v>
      </c>
      <c r="C59" s="5" t="n">
        <v>99819</v>
      </c>
    </row>
    <row r="60">
      <c r="A60" s="4" t="inlineStr">
        <is>
          <t>Owned Properties | Hillsboro, Oregon</t>
        </is>
      </c>
    </row>
    <row r="61">
      <c r="A61" s="3" t="inlineStr">
        <is>
          <t>Real Estate Properties [Line Items]</t>
        </is>
      </c>
    </row>
    <row r="62">
      <c r="A62" s="4" t="inlineStr">
        <is>
          <t>Land</t>
        </is>
      </c>
      <c r="B62" s="5" t="n">
        <v>18414</v>
      </c>
      <c r="C62" s="5" t="n">
        <v>0</v>
      </c>
    </row>
    <row r="63">
      <c r="A63" s="4" t="inlineStr">
        <is>
          <t>Buildings, Improvements and Equipment</t>
        </is>
      </c>
      <c r="B63" s="5" t="n">
        <v>21167</v>
      </c>
      <c r="C63" s="5" t="n">
        <v>0</v>
      </c>
    </row>
    <row r="64">
      <c r="A64" s="4" t="inlineStr">
        <is>
          <t>Construction in progress</t>
        </is>
      </c>
      <c r="B64" s="5" t="n">
        <v>84009</v>
      </c>
      <c r="C64" s="5" t="n">
        <v>63573</v>
      </c>
    </row>
    <row r="65">
      <c r="A65" s="4" t="inlineStr">
        <is>
          <t>Total cost</t>
        </is>
      </c>
      <c r="B65" s="5" t="n">
        <v>123590</v>
      </c>
      <c r="C65" s="5" t="n">
        <v>63573</v>
      </c>
    </row>
    <row r="66">
      <c r="A66" s="4" t="inlineStr">
        <is>
          <t>Owned Properties | Santa Clara, California</t>
        </is>
      </c>
    </row>
    <row r="67">
      <c r="A67" s="3" t="inlineStr">
        <is>
          <t>Real Estate Properties [Line Items]</t>
        </is>
      </c>
    </row>
    <row r="68">
      <c r="A68" s="4" t="inlineStr">
        <is>
          <t>Land</t>
        </is>
      </c>
      <c r="B68" s="5" t="n">
        <v>0</v>
      </c>
      <c r="C68" s="5" t="n">
        <v>0</v>
      </c>
    </row>
    <row r="69">
      <c r="A69" s="4" t="inlineStr">
        <is>
          <t>Buildings, Improvements and Equipment</t>
        </is>
      </c>
      <c r="B69" s="5" t="n">
        <v>116829</v>
      </c>
      <c r="C69" s="5" t="n">
        <v>114499</v>
      </c>
    </row>
    <row r="70">
      <c r="A70" s="4" t="inlineStr">
        <is>
          <t>Construction in progress</t>
        </is>
      </c>
      <c r="B70" s="5" t="n">
        <v>1511</v>
      </c>
      <c r="C70" s="5" t="n">
        <v>1238</v>
      </c>
    </row>
    <row r="71">
      <c r="A71" s="4" t="inlineStr">
        <is>
          <t>Total cost</t>
        </is>
      </c>
      <c r="B71" s="5" t="n">
        <v>118340</v>
      </c>
      <c r="C71" s="5" t="n">
        <v>115737</v>
      </c>
    </row>
    <row r="72">
      <c r="A72" s="4" t="inlineStr">
        <is>
          <t>Owned Properties | Sacramento, California</t>
        </is>
      </c>
    </row>
    <row r="73">
      <c r="A73" s="3" t="inlineStr">
        <is>
          <t>Real Estate Properties [Line Items]</t>
        </is>
      </c>
    </row>
    <row r="74">
      <c r="A74" s="4" t="inlineStr">
        <is>
          <t>Land</t>
        </is>
      </c>
      <c r="B74" s="5" t="n">
        <v>1481</v>
      </c>
      <c r="C74" s="5" t="n">
        <v>1481</v>
      </c>
    </row>
    <row r="75">
      <c r="A75" s="4" t="inlineStr">
        <is>
          <t>Buildings, Improvements and Equipment</t>
        </is>
      </c>
      <c r="B75" s="5" t="n">
        <v>65990</v>
      </c>
      <c r="C75" s="5" t="n">
        <v>65258</v>
      </c>
    </row>
    <row r="76">
      <c r="A76" s="4" t="inlineStr">
        <is>
          <t>Construction in progress</t>
        </is>
      </c>
      <c r="B76" s="5" t="n">
        <v>193</v>
      </c>
      <c r="C76" s="5" t="n">
        <v>163</v>
      </c>
    </row>
    <row r="77">
      <c r="A77" s="4" t="inlineStr">
        <is>
          <t>Total cost</t>
        </is>
      </c>
      <c r="B77" s="5" t="n">
        <v>67664</v>
      </c>
      <c r="C77" s="5" t="n">
        <v>66902</v>
      </c>
    </row>
    <row r="78">
      <c r="A78" s="4" t="inlineStr">
        <is>
          <t>Owned Properties | Eemshaven, Netherlands</t>
        </is>
      </c>
    </row>
    <row r="79">
      <c r="A79" s="3" t="inlineStr">
        <is>
          <t>Real Estate Properties [Line Items]</t>
        </is>
      </c>
    </row>
    <row r="80">
      <c r="A80" s="4" t="inlineStr">
        <is>
          <t>Land</t>
        </is>
      </c>
      <c r="B80" s="5" t="n">
        <v>5150</v>
      </c>
      <c r="C80" s="5" t="n">
        <v>0</v>
      </c>
    </row>
    <row r="81">
      <c r="A81" s="4" t="inlineStr">
        <is>
          <t>Buildings, Improvements and Equipment</t>
        </is>
      </c>
      <c r="B81" s="5" t="n">
        <v>20826</v>
      </c>
      <c r="C81" s="5" t="n">
        <v>0</v>
      </c>
    </row>
    <row r="82">
      <c r="A82" s="4" t="inlineStr">
        <is>
          <t>Construction in progress</t>
        </is>
      </c>
      <c r="B82" s="5" t="n">
        <v>40899</v>
      </c>
      <c r="C82" s="5" t="n">
        <v>37267</v>
      </c>
    </row>
    <row r="83">
      <c r="A83" s="4" t="inlineStr">
        <is>
          <t>Total cost</t>
        </is>
      </c>
      <c r="B83" s="5" t="n">
        <v>66875</v>
      </c>
      <c r="C83" s="5" t="n">
        <v>37267</v>
      </c>
    </row>
    <row r="84">
      <c r="A84" s="4" t="inlineStr">
        <is>
          <t>Owned Properties | Dulles, Virginia</t>
        </is>
      </c>
    </row>
    <row r="85">
      <c r="A85" s="3" t="inlineStr">
        <is>
          <t>Real Estate Properties [Line Items]</t>
        </is>
      </c>
    </row>
    <row r="86">
      <c r="A86" s="4" t="inlineStr">
        <is>
          <t>Land</t>
        </is>
      </c>
      <c r="B86" s="5" t="n">
        <v>3154</v>
      </c>
      <c r="C86" s="5" t="n">
        <v>3154</v>
      </c>
    </row>
    <row r="87">
      <c r="A87" s="4" t="inlineStr">
        <is>
          <t>Buildings, Improvements and Equipment</t>
        </is>
      </c>
      <c r="B87" s="5" t="n">
        <v>52283</v>
      </c>
      <c r="C87" s="5" t="n">
        <v>48651</v>
      </c>
    </row>
    <row r="88">
      <c r="A88" s="4" t="inlineStr">
        <is>
          <t>Construction in progress</t>
        </is>
      </c>
      <c r="B88" s="5" t="n">
        <v>5351</v>
      </c>
      <c r="C88" s="5" t="n">
        <v>4688</v>
      </c>
    </row>
    <row r="89">
      <c r="A89" s="4" t="inlineStr">
        <is>
          <t>Total cost</t>
        </is>
      </c>
      <c r="B89" s="5" t="n">
        <v>60788</v>
      </c>
      <c r="C89" s="5" t="n">
        <v>56493</v>
      </c>
    </row>
    <row r="90">
      <c r="A90" s="4" t="inlineStr">
        <is>
          <t>Owned Properties | Manassas, Virginia</t>
        </is>
      </c>
    </row>
    <row r="91">
      <c r="A91" s="3" t="inlineStr">
        <is>
          <t>Real Estate Properties [Line Items]</t>
        </is>
      </c>
    </row>
    <row r="92">
      <c r="A92" s="4" t="inlineStr">
        <is>
          <t>Land</t>
        </is>
      </c>
      <c r="B92" s="5" t="n">
        <v>0</v>
      </c>
      <c r="C92" s="5" t="n">
        <v>0</v>
      </c>
    </row>
    <row r="93">
      <c r="A93" s="4" t="inlineStr">
        <is>
          <t>Buildings, Improvements and Equipment</t>
        </is>
      </c>
      <c r="B93" s="5" t="n">
        <v>0</v>
      </c>
      <c r="C93" s="5" t="n">
        <v>0</v>
      </c>
    </row>
    <row r="94">
      <c r="A94" s="4" t="inlineStr">
        <is>
          <t>Construction in progress</t>
        </is>
      </c>
      <c r="B94" s="5" t="n">
        <v>59645</v>
      </c>
      <c r="C94" s="5" t="n">
        <v>57662</v>
      </c>
    </row>
    <row r="95">
      <c r="A95" s="4" t="inlineStr">
        <is>
          <t>Total cost</t>
        </is>
      </c>
      <c r="B95" s="5" t="n">
        <v>59645</v>
      </c>
      <c r="C95" s="5" t="n">
        <v>57662</v>
      </c>
    </row>
    <row r="96">
      <c r="A96" s="4" t="inlineStr">
        <is>
          <t>Owned Properties | Princeton, New Jersey</t>
        </is>
      </c>
    </row>
    <row r="97">
      <c r="A97" s="3" t="inlineStr">
        <is>
          <t>Real Estate Properties [Line Items]</t>
        </is>
      </c>
    </row>
    <row r="98">
      <c r="A98" s="4" t="inlineStr">
        <is>
          <t>Land</t>
        </is>
      </c>
      <c r="B98" s="5" t="n">
        <v>20700</v>
      </c>
      <c r="C98" s="5" t="n">
        <v>20700</v>
      </c>
    </row>
    <row r="99">
      <c r="A99" s="4" t="inlineStr">
        <is>
          <t>Buildings, Improvements and Equipment</t>
        </is>
      </c>
      <c r="B99" s="5" t="n">
        <v>35227</v>
      </c>
      <c r="C99" s="5" t="n">
        <v>35192</v>
      </c>
    </row>
    <row r="100">
      <c r="A100" s="4" t="inlineStr">
        <is>
          <t>Construction in progress</t>
        </is>
      </c>
      <c r="B100" s="5" t="n">
        <v>73</v>
      </c>
      <c r="C100" s="5" t="n">
        <v>39</v>
      </c>
    </row>
    <row r="101">
      <c r="A101" s="4" t="inlineStr">
        <is>
          <t>Total cost</t>
        </is>
      </c>
      <c r="B101" s="5" t="n">
        <v>56000</v>
      </c>
      <c r="C101" s="5" t="n">
        <v>55931</v>
      </c>
    </row>
    <row r="102">
      <c r="A102" s="4" t="inlineStr">
        <is>
          <t>Owned Properties | Phoenix, Arizona</t>
        </is>
      </c>
    </row>
    <row r="103">
      <c r="A103" s="3" t="inlineStr">
        <is>
          <t>Real Estate Properties [Line Items]</t>
        </is>
      </c>
    </row>
    <row r="104">
      <c r="A104" s="4" t="inlineStr">
        <is>
          <t>Land</t>
        </is>
      </c>
      <c r="B104" s="5" t="n">
        <v>0</v>
      </c>
      <c r="C104" s="5" t="n">
        <v>0</v>
      </c>
    </row>
    <row r="105">
      <c r="A105" s="4" t="inlineStr">
        <is>
          <t>Buildings, Improvements and Equipment</t>
        </is>
      </c>
      <c r="B105" s="5" t="n">
        <v>0</v>
      </c>
      <c r="C105" s="5" t="n">
        <v>0</v>
      </c>
    </row>
    <row r="106">
      <c r="A106" s="4" t="inlineStr">
        <is>
          <t>Construction in progress</t>
        </is>
      </c>
      <c r="B106" s="5" t="n">
        <v>33282</v>
      </c>
      <c r="C106" s="5" t="n">
        <v>31265</v>
      </c>
    </row>
    <row r="107">
      <c r="A107" s="4" t="inlineStr">
        <is>
          <t>Total cost</t>
        </is>
      </c>
      <c r="B107" s="5" t="n">
        <v>33282</v>
      </c>
      <c r="C107" s="5" t="n">
        <v>31265</v>
      </c>
    </row>
    <row r="108">
      <c r="A108" s="4" t="inlineStr">
        <is>
          <t>Owned Properties | Groningen, Netherlands</t>
        </is>
      </c>
    </row>
    <row r="109">
      <c r="A109" s="3" t="inlineStr">
        <is>
          <t>Real Estate Properties [Line Items]</t>
        </is>
      </c>
    </row>
    <row r="110">
      <c r="A110" s="4" t="inlineStr">
        <is>
          <t>Land</t>
        </is>
      </c>
      <c r="B110" s="5" t="n">
        <v>1820</v>
      </c>
      <c r="C110" s="5" t="n">
        <v>1741</v>
      </c>
    </row>
    <row r="111">
      <c r="A111" s="4" t="inlineStr">
        <is>
          <t>Buildings, Improvements and Equipment</t>
        </is>
      </c>
      <c r="B111" s="5" t="n">
        <v>10290</v>
      </c>
      <c r="C111" s="5" t="n">
        <v>9085</v>
      </c>
    </row>
    <row r="112">
      <c r="A112" s="4" t="inlineStr">
        <is>
          <t>Construction in progress</t>
        </is>
      </c>
      <c r="B112" s="5" t="n">
        <v>3572</v>
      </c>
      <c r="C112" s="5" t="n">
        <v>3028</v>
      </c>
    </row>
    <row r="113">
      <c r="A113" s="4" t="inlineStr">
        <is>
          <t>Total cost</t>
        </is>
      </c>
      <c r="B113" s="5" t="n">
        <v>15682</v>
      </c>
      <c r="C113" s="5" t="n">
        <v>13854</v>
      </c>
    </row>
    <row r="114">
      <c r="A114" s="4" t="inlineStr">
        <is>
          <t>Owned Properties | Other</t>
        </is>
      </c>
    </row>
    <row r="115">
      <c r="A115" s="3" t="inlineStr">
        <is>
          <t>Real Estate Properties [Line Items]</t>
        </is>
      </c>
    </row>
    <row r="116">
      <c r="A116" s="4" t="inlineStr">
        <is>
          <t>Land</t>
        </is>
      </c>
      <c r="B116" s="5" t="n">
        <v>2213</v>
      </c>
      <c r="C116" s="5" t="n">
        <v>2213</v>
      </c>
    </row>
    <row r="117">
      <c r="A117" s="4" t="inlineStr">
        <is>
          <t>Buildings, Improvements and Equipment</t>
        </is>
      </c>
      <c r="B117" s="5" t="n">
        <v>36493</v>
      </c>
      <c r="C117" s="5" t="n">
        <v>36163</v>
      </c>
    </row>
    <row r="118">
      <c r="A118" s="4" t="inlineStr">
        <is>
          <t>Construction in progress</t>
        </is>
      </c>
      <c r="B118" s="5" t="n">
        <v>12451</v>
      </c>
      <c r="C118" s="5" t="n">
        <v>120</v>
      </c>
    </row>
    <row r="119">
      <c r="A119" s="4" t="inlineStr">
        <is>
          <t>Total cost</t>
        </is>
      </c>
      <c r="B119" s="5" t="n">
        <v>51157</v>
      </c>
      <c r="C119" s="5" t="n">
        <v>38496</v>
      </c>
    </row>
    <row r="120">
      <c r="A120" s="4" t="inlineStr">
        <is>
          <t>Leased Properties</t>
        </is>
      </c>
    </row>
    <row r="121">
      <c r="A121" s="3" t="inlineStr">
        <is>
          <t>Real Estate Properties [Line Items]</t>
        </is>
      </c>
    </row>
    <row r="122">
      <c r="A122" s="4" t="inlineStr">
        <is>
          <t>Land</t>
        </is>
      </c>
      <c r="B122" s="5" t="n">
        <v>0</v>
      </c>
      <c r="C122" s="5" t="n">
        <v>0</v>
      </c>
    </row>
    <row r="123">
      <c r="A123" s="4" t="inlineStr">
        <is>
          <t>Buildings, Improvements and Equipment</t>
        </is>
      </c>
      <c r="B123" s="5" t="n">
        <v>84778</v>
      </c>
      <c r="C123" s="5" t="n">
        <v>85225</v>
      </c>
    </row>
    <row r="124">
      <c r="A124" s="4" t="inlineStr">
        <is>
          <t>Construction in progress</t>
        </is>
      </c>
      <c r="B124" s="5" t="n">
        <v>4090</v>
      </c>
      <c r="C124" s="5" t="n">
        <v>1241</v>
      </c>
    </row>
    <row r="125">
      <c r="A125" s="4" t="inlineStr">
        <is>
          <t>Total cost</t>
        </is>
      </c>
      <c r="B125" s="6" t="n">
        <v>88868</v>
      </c>
      <c r="C125" s="6" t="n">
        <v>86466</v>
      </c>
    </row>
    <row r="126">
      <c r="A126" s="4" t="inlineStr">
        <is>
          <t>Number of facilities leased | facility</t>
        </is>
      </c>
      <c r="B126" s="5" t="n">
        <v>7</v>
      </c>
      <c r="C126"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8" customWidth="1" min="2" max="2"/>
  </cols>
  <sheetData>
    <row r="1">
      <c r="A1" s="1" t="inlineStr">
        <is>
          <t>Leases - Finance leases (Details)</t>
        </is>
      </c>
      <c r="B1" s="2" t="inlineStr">
        <is>
          <t>9 Months Ended</t>
        </is>
      </c>
    </row>
    <row r="2">
      <c r="B2" s="2" t="inlineStr">
        <is>
          <t>Sep. 30, 2020item</t>
        </is>
      </c>
    </row>
    <row r="3">
      <c r="A3" s="3" t="inlineStr">
        <is>
          <t>Lease as Lessee</t>
        </is>
      </c>
    </row>
    <row r="4">
      <c r="A4" s="4" t="inlineStr">
        <is>
          <t>Number of finance leases</t>
        </is>
      </c>
      <c r="B4" s="5" t="n">
        <v>1</v>
      </c>
    </row>
    <row r="5">
      <c r="A5" s="4" t="inlineStr">
        <is>
          <t>Minimum</t>
        </is>
      </c>
    </row>
    <row r="6">
      <c r="A6" s="3" t="inlineStr">
        <is>
          <t>Lease as Lessee</t>
        </is>
      </c>
    </row>
    <row r="7">
      <c r="A7" s="4" t="inlineStr">
        <is>
          <t>Remaining lease term</t>
        </is>
      </c>
      <c r="B7" s="4" t="inlineStr">
        <is>
          <t>1 year</t>
        </is>
      </c>
    </row>
    <row r="8">
      <c r="A8" s="4" t="inlineStr">
        <is>
          <t>Maximum</t>
        </is>
      </c>
    </row>
    <row r="9">
      <c r="A9" s="3" t="inlineStr">
        <is>
          <t>Lease as Lessee</t>
        </is>
      </c>
    </row>
    <row r="10">
      <c r="A10" s="4" t="inlineStr">
        <is>
          <t>Remaining lease term</t>
        </is>
      </c>
      <c r="B10" s="4" t="inlineStr">
        <is>
          <t>1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IM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t>
        </is>
      </c>
      <c r="B4" s="6" t="n">
        <v>133782</v>
      </c>
      <c r="C4" s="6" t="n">
        <v>121475</v>
      </c>
      <c r="D4" s="6" t="n">
        <v>379860</v>
      </c>
      <c r="E4" s="6" t="n">
        <v>345841</v>
      </c>
    </row>
    <row r="5">
      <c r="A5" s="4" t="inlineStr">
        <is>
          <t>Other</t>
        </is>
      </c>
      <c r="B5" s="5" t="n">
        <v>3756</v>
      </c>
      <c r="C5" s="5" t="n">
        <v>3780</v>
      </c>
      <c r="D5" s="5" t="n">
        <v>15611</v>
      </c>
      <c r="E5" s="5" t="n">
        <v>11270</v>
      </c>
    </row>
    <row r="6">
      <c r="A6" s="4" t="inlineStr">
        <is>
          <t>Total revenues</t>
        </is>
      </c>
      <c r="B6" s="5" t="n">
        <v>137538</v>
      </c>
      <c r="C6" s="5" t="n">
        <v>125255</v>
      </c>
      <c r="D6" s="5" t="n">
        <v>395471</v>
      </c>
      <c r="E6" s="5" t="n">
        <v>357111</v>
      </c>
    </row>
    <row r="7">
      <c r="A7" s="3" t="inlineStr">
        <is>
          <t>Operating expenses:</t>
        </is>
      </c>
    </row>
    <row r="8">
      <c r="A8" s="4" t="inlineStr">
        <is>
          <t>Property operating costs</t>
        </is>
      </c>
      <c r="B8" s="5" t="n">
        <v>43979</v>
      </c>
      <c r="C8" s="5" t="n">
        <v>44730</v>
      </c>
      <c r="D8" s="5" t="n">
        <v>125109</v>
      </c>
      <c r="E8" s="5" t="n">
        <v>117403</v>
      </c>
    </row>
    <row r="9">
      <c r="A9" s="4" t="inlineStr">
        <is>
          <t>Real estate taxes and insurance</t>
        </is>
      </c>
      <c r="B9" s="5" t="n">
        <v>4005</v>
      </c>
      <c r="C9" s="5" t="n">
        <v>3713</v>
      </c>
      <c r="D9" s="5" t="n">
        <v>12023</v>
      </c>
      <c r="E9" s="5" t="n">
        <v>10435</v>
      </c>
    </row>
    <row r="10">
      <c r="A10" s="4" t="inlineStr">
        <is>
          <t>Depreciation and amortization</t>
        </is>
      </c>
      <c r="B10" s="5" t="n">
        <v>51378</v>
      </c>
      <c r="C10" s="5" t="n">
        <v>42875</v>
      </c>
      <c r="D10" s="5" t="n">
        <v>144002</v>
      </c>
      <c r="E10" s="5" t="n">
        <v>123144</v>
      </c>
    </row>
    <row r="11">
      <c r="A11" s="4" t="inlineStr">
        <is>
          <t>General and administrative</t>
        </is>
      </c>
      <c r="B11" s="5" t="n">
        <v>22082</v>
      </c>
      <c r="C11" s="5" t="n">
        <v>19504</v>
      </c>
      <c r="D11" s="5" t="n">
        <v>64156</v>
      </c>
      <c r="E11" s="5" t="n">
        <v>59519</v>
      </c>
    </row>
    <row r="12">
      <c r="A12" s="4" t="inlineStr">
        <is>
          <t>Transaction, integration, and impairment costs</t>
        </is>
      </c>
      <c r="B12" s="5" t="n">
        <v>1078</v>
      </c>
      <c r="C12" s="5" t="n">
        <v>827</v>
      </c>
      <c r="D12" s="5" t="n">
        <v>1675</v>
      </c>
      <c r="E12" s="5" t="n">
        <v>3080</v>
      </c>
    </row>
    <row r="13">
      <c r="A13" s="4" t="inlineStr">
        <is>
          <t>Total operating expenses</t>
        </is>
      </c>
      <c r="B13" s="5" t="n">
        <v>122522</v>
      </c>
      <c r="C13" s="5" t="n">
        <v>111649</v>
      </c>
      <c r="D13" s="5" t="n">
        <v>346965</v>
      </c>
      <c r="E13" s="5" t="n">
        <v>313581</v>
      </c>
    </row>
    <row r="14">
      <c r="A14" s="4" t="inlineStr">
        <is>
          <t>Gain on sale of real estate, net</t>
        </is>
      </c>
      <c r="B14" s="5" t="n">
        <v>0</v>
      </c>
      <c r="C14" s="5" t="n">
        <v>0</v>
      </c>
      <c r="D14" s="5" t="n">
        <v>0</v>
      </c>
      <c r="E14" s="5" t="n">
        <v>13408</v>
      </c>
    </row>
    <row r="15">
      <c r="A15" s="4" t="inlineStr">
        <is>
          <t>Operating income</t>
        </is>
      </c>
      <c r="B15" s="5" t="n">
        <v>15016</v>
      </c>
      <c r="C15" s="5" t="n">
        <v>13606</v>
      </c>
      <c r="D15" s="5" t="n">
        <v>48506</v>
      </c>
      <c r="E15" s="5" t="n">
        <v>56938</v>
      </c>
    </row>
    <row r="16">
      <c r="A16" s="3" t="inlineStr">
        <is>
          <t>Other income and expense:</t>
        </is>
      </c>
    </row>
    <row r="17">
      <c r="A17" s="4" t="inlineStr">
        <is>
          <t>Interest income</t>
        </is>
      </c>
      <c r="B17" s="5" t="n">
        <v>0</v>
      </c>
      <c r="C17" s="5" t="n">
        <v>22</v>
      </c>
      <c r="D17" s="5" t="n">
        <v>2</v>
      </c>
      <c r="E17" s="5" t="n">
        <v>103</v>
      </c>
    </row>
    <row r="18">
      <c r="A18" s="4" t="inlineStr">
        <is>
          <t>Interest expense</t>
        </is>
      </c>
      <c r="B18" s="5" t="n">
        <v>-7516</v>
      </c>
      <c r="C18" s="5" t="n">
        <v>-6724</v>
      </c>
      <c r="D18" s="5" t="n">
        <v>-21602</v>
      </c>
      <c r="E18" s="5" t="n">
        <v>-20329</v>
      </c>
    </row>
    <row r="19">
      <c r="A19" s="4" t="inlineStr">
        <is>
          <t>Other income</t>
        </is>
      </c>
      <c r="B19" s="5" t="n">
        <v>0</v>
      </c>
      <c r="C19" s="5" t="n">
        <v>370</v>
      </c>
      <c r="D19" s="5" t="n">
        <v>159</v>
      </c>
      <c r="E19" s="5" t="n">
        <v>330</v>
      </c>
    </row>
    <row r="20">
      <c r="A20" s="4" t="inlineStr">
        <is>
          <t>Equity in net loss of unconsolidated entity</t>
        </is>
      </c>
      <c r="B20" s="5" t="n">
        <v>-366</v>
      </c>
      <c r="C20" s="5" t="n">
        <v>-317</v>
      </c>
      <c r="D20" s="5" t="n">
        <v>-1633</v>
      </c>
      <c r="E20" s="5" t="n">
        <v>-992</v>
      </c>
    </row>
    <row r="21">
      <c r="A21" s="4" t="inlineStr">
        <is>
          <t>Income before taxes</t>
        </is>
      </c>
      <c r="B21" s="5" t="n">
        <v>7134</v>
      </c>
      <c r="C21" s="5" t="n">
        <v>6957</v>
      </c>
      <c r="D21" s="5" t="n">
        <v>25432</v>
      </c>
      <c r="E21" s="5" t="n">
        <v>36050</v>
      </c>
    </row>
    <row r="22">
      <c r="A22" s="4" t="inlineStr">
        <is>
          <t>Tax expense</t>
        </is>
      </c>
      <c r="B22" s="5" t="n">
        <v>-227</v>
      </c>
      <c r="C22" s="5" t="n">
        <v>-369</v>
      </c>
      <c r="D22" s="5" t="n">
        <v>-196</v>
      </c>
      <c r="E22" s="5" t="n">
        <v>-779</v>
      </c>
    </row>
    <row r="23">
      <c r="A23" s="4" t="inlineStr">
        <is>
          <t>Net income</t>
        </is>
      </c>
      <c r="B23" s="5" t="n">
        <v>6907</v>
      </c>
      <c r="C23" s="5" t="n">
        <v>6588</v>
      </c>
      <c r="D23" s="5" t="n">
        <v>25236</v>
      </c>
      <c r="E23" s="5" t="n">
        <v>35271</v>
      </c>
    </row>
    <row r="24">
      <c r="A24" s="4" t="inlineStr">
        <is>
          <t>Net (income) loss attributable to noncontrolling interests</t>
        </is>
      </c>
      <c r="B24" s="5" t="n">
        <v>18</v>
      </c>
      <c r="C24" s="5" t="n">
        <v>49</v>
      </c>
      <c r="D24" s="5" t="n">
        <v>-408</v>
      </c>
      <c r="E24" s="5" t="n">
        <v>-1593</v>
      </c>
    </row>
    <row r="25">
      <c r="A25" s="4" t="inlineStr">
        <is>
          <t>Net income attributable to QTS Realty Trust, Inc.</t>
        </is>
      </c>
      <c r="B25" s="5" t="n">
        <v>6925</v>
      </c>
      <c r="C25" s="5" t="n">
        <v>6637</v>
      </c>
      <c r="D25" s="5" t="n">
        <v>24828</v>
      </c>
      <c r="E25" s="5" t="n">
        <v>33678</v>
      </c>
    </row>
    <row r="26">
      <c r="A26" s="4" t="inlineStr">
        <is>
          <t>Preferred stock dividends</t>
        </is>
      </c>
      <c r="B26" s="5" t="n">
        <v>-7045</v>
      </c>
      <c r="C26" s="5" t="n">
        <v>-7045</v>
      </c>
      <c r="D26" s="5" t="n">
        <v>-21135</v>
      </c>
      <c r="E26" s="5" t="n">
        <v>-21135</v>
      </c>
    </row>
    <row r="27">
      <c r="A27" s="4" t="inlineStr">
        <is>
          <t>Net income (loss) attributable to common stockholders</t>
        </is>
      </c>
      <c r="B27" s="6" t="n">
        <v>-120</v>
      </c>
      <c r="C27" s="6" t="n">
        <v>-408</v>
      </c>
      <c r="D27" s="6" t="n">
        <v>3693</v>
      </c>
      <c r="E27" s="6" t="n">
        <v>12543</v>
      </c>
    </row>
    <row r="28">
      <c r="A28" s="3" t="inlineStr">
        <is>
          <t>Net income (loss) per share attributable to common shares:</t>
        </is>
      </c>
    </row>
    <row r="29">
      <c r="A29" s="4" t="inlineStr">
        <is>
          <t>Basic (in dollars per share)</t>
        </is>
      </c>
      <c r="B29" s="7" t="n">
        <v>-0.07000000000000001</v>
      </c>
      <c r="C29" s="7" t="n">
        <v>-0.05</v>
      </c>
      <c r="D29" s="7" t="n">
        <v>-0.13</v>
      </c>
      <c r="E29" s="7" t="n">
        <v>0.12</v>
      </c>
    </row>
    <row r="30">
      <c r="A30" s="4" t="inlineStr">
        <is>
          <t>Diluted (in dollars per share)</t>
        </is>
      </c>
      <c r="B30" s="7" t="n">
        <v>-0.07000000000000001</v>
      </c>
      <c r="C30" s="7" t="n">
        <v>-0.05</v>
      </c>
      <c r="D30" s="7" t="n">
        <v>-0.13</v>
      </c>
      <c r="E30" s="7" t="n">
        <v>0.12</v>
      </c>
    </row>
    <row r="31">
      <c r="A31" s="4" t="inlineStr">
        <is>
          <t>QualityTech, LP</t>
        </is>
      </c>
    </row>
    <row r="32">
      <c r="A32" s="3" t="inlineStr">
        <is>
          <t>Revenues:</t>
        </is>
      </c>
    </row>
    <row r="33">
      <c r="A33" s="4" t="inlineStr">
        <is>
          <t>Rental</t>
        </is>
      </c>
      <c r="B33" s="6" t="n">
        <v>133782</v>
      </c>
      <c r="C33" s="6" t="n">
        <v>121475</v>
      </c>
      <c r="D33" s="6" t="n">
        <v>379860</v>
      </c>
      <c r="E33" s="6" t="n">
        <v>345841</v>
      </c>
    </row>
    <row r="34">
      <c r="A34" s="4" t="inlineStr">
        <is>
          <t>Other</t>
        </is>
      </c>
      <c r="B34" s="5" t="n">
        <v>3756</v>
      </c>
      <c r="C34" s="5" t="n">
        <v>3780</v>
      </c>
      <c r="D34" s="5" t="n">
        <v>15611</v>
      </c>
      <c r="E34" s="5" t="n">
        <v>11270</v>
      </c>
    </row>
    <row r="35">
      <c r="A35" s="4" t="inlineStr">
        <is>
          <t>Total revenues</t>
        </is>
      </c>
      <c r="B35" s="5" t="n">
        <v>137538</v>
      </c>
      <c r="C35" s="5" t="n">
        <v>125255</v>
      </c>
      <c r="D35" s="5" t="n">
        <v>395471</v>
      </c>
      <c r="E35" s="5" t="n">
        <v>357111</v>
      </c>
    </row>
    <row r="36">
      <c r="A36" s="3" t="inlineStr">
        <is>
          <t>Operating expenses:</t>
        </is>
      </c>
    </row>
    <row r="37">
      <c r="A37" s="4" t="inlineStr">
        <is>
          <t>Property operating costs</t>
        </is>
      </c>
      <c r="B37" s="5" t="n">
        <v>43979</v>
      </c>
      <c r="C37" s="5" t="n">
        <v>44730</v>
      </c>
      <c r="D37" s="5" t="n">
        <v>125109</v>
      </c>
      <c r="E37" s="5" t="n">
        <v>117403</v>
      </c>
    </row>
    <row r="38">
      <c r="A38" s="4" t="inlineStr">
        <is>
          <t>Real estate taxes and insurance</t>
        </is>
      </c>
      <c r="B38" s="5" t="n">
        <v>4005</v>
      </c>
      <c r="C38" s="5" t="n">
        <v>3713</v>
      </c>
      <c r="D38" s="5" t="n">
        <v>12023</v>
      </c>
      <c r="E38" s="5" t="n">
        <v>10435</v>
      </c>
    </row>
    <row r="39">
      <c r="A39" s="4" t="inlineStr">
        <is>
          <t>Depreciation and amortization</t>
        </is>
      </c>
      <c r="B39" s="5" t="n">
        <v>51378</v>
      </c>
      <c r="C39" s="5" t="n">
        <v>42875</v>
      </c>
      <c r="D39" s="5" t="n">
        <v>144002</v>
      </c>
      <c r="E39" s="5" t="n">
        <v>123144</v>
      </c>
    </row>
    <row r="40">
      <c r="A40" s="4" t="inlineStr">
        <is>
          <t>General and administrative</t>
        </is>
      </c>
      <c r="B40" s="5" t="n">
        <v>22082</v>
      </c>
      <c r="C40" s="5" t="n">
        <v>19504</v>
      </c>
      <c r="D40" s="5" t="n">
        <v>64156</v>
      </c>
      <c r="E40" s="5" t="n">
        <v>59519</v>
      </c>
    </row>
    <row r="41">
      <c r="A41" s="4" t="inlineStr">
        <is>
          <t>Transaction, integration, and impairment costs</t>
        </is>
      </c>
      <c r="B41" s="5" t="n">
        <v>1078</v>
      </c>
      <c r="C41" s="5" t="n">
        <v>827</v>
      </c>
      <c r="D41" s="5" t="n">
        <v>1675</v>
      </c>
      <c r="E41" s="5" t="n">
        <v>3080</v>
      </c>
    </row>
    <row r="42">
      <c r="A42" s="4" t="inlineStr">
        <is>
          <t>Total operating expenses</t>
        </is>
      </c>
      <c r="B42" s="5" t="n">
        <v>122522</v>
      </c>
      <c r="C42" s="5" t="n">
        <v>111649</v>
      </c>
      <c r="D42" s="5" t="n">
        <v>346965</v>
      </c>
      <c r="E42" s="5" t="n">
        <v>313581</v>
      </c>
    </row>
    <row r="43">
      <c r="A43" s="4" t="inlineStr">
        <is>
          <t>Gain on sale of real estate, net</t>
        </is>
      </c>
      <c r="B43" s="5" t="n">
        <v>0</v>
      </c>
      <c r="C43" s="5" t="n">
        <v>0</v>
      </c>
      <c r="D43" s="5" t="n">
        <v>0</v>
      </c>
      <c r="E43" s="5" t="n">
        <v>13408</v>
      </c>
    </row>
    <row r="44">
      <c r="A44" s="4" t="inlineStr">
        <is>
          <t>Operating income</t>
        </is>
      </c>
      <c r="B44" s="5" t="n">
        <v>15016</v>
      </c>
      <c r="C44" s="5" t="n">
        <v>13606</v>
      </c>
      <c r="D44" s="5" t="n">
        <v>48506</v>
      </c>
      <c r="E44" s="5" t="n">
        <v>56938</v>
      </c>
    </row>
    <row r="45">
      <c r="A45" s="3" t="inlineStr">
        <is>
          <t>Other income and expense:</t>
        </is>
      </c>
    </row>
    <row r="46">
      <c r="A46" s="4" t="inlineStr">
        <is>
          <t>Interest income</t>
        </is>
      </c>
      <c r="B46" s="5" t="n">
        <v>0</v>
      </c>
      <c r="C46" s="5" t="n">
        <v>22</v>
      </c>
      <c r="D46" s="5" t="n">
        <v>2</v>
      </c>
      <c r="E46" s="5" t="n">
        <v>103</v>
      </c>
    </row>
    <row r="47">
      <c r="A47" s="4" t="inlineStr">
        <is>
          <t>Interest expense</t>
        </is>
      </c>
      <c r="B47" s="5" t="n">
        <v>-7516</v>
      </c>
      <c r="C47" s="5" t="n">
        <v>-6724</v>
      </c>
      <c r="D47" s="5" t="n">
        <v>-21602</v>
      </c>
      <c r="E47" s="5" t="n">
        <v>-20329</v>
      </c>
    </row>
    <row r="48">
      <c r="A48" s="4" t="inlineStr">
        <is>
          <t>Other income</t>
        </is>
      </c>
      <c r="B48" s="5" t="n">
        <v>0</v>
      </c>
      <c r="C48" s="5" t="n">
        <v>370</v>
      </c>
      <c r="D48" s="5" t="n">
        <v>159</v>
      </c>
      <c r="E48" s="5" t="n">
        <v>330</v>
      </c>
    </row>
    <row r="49">
      <c r="A49" s="4" t="inlineStr">
        <is>
          <t>Equity in net loss of unconsolidated entity</t>
        </is>
      </c>
      <c r="B49" s="5" t="n">
        <v>-366</v>
      </c>
      <c r="C49" s="5" t="n">
        <v>-317</v>
      </c>
      <c r="D49" s="5" t="n">
        <v>-1633</v>
      </c>
      <c r="E49" s="5" t="n">
        <v>-992</v>
      </c>
    </row>
    <row r="50">
      <c r="A50" s="4" t="inlineStr">
        <is>
          <t>Income before taxes</t>
        </is>
      </c>
      <c r="B50" s="5" t="n">
        <v>7134</v>
      </c>
      <c r="C50" s="5" t="n">
        <v>6957</v>
      </c>
      <c r="D50" s="5" t="n">
        <v>25432</v>
      </c>
      <c r="E50" s="5" t="n">
        <v>36050</v>
      </c>
    </row>
    <row r="51">
      <c r="A51" s="4" t="inlineStr">
        <is>
          <t>Tax expense</t>
        </is>
      </c>
      <c r="B51" s="5" t="n">
        <v>-227</v>
      </c>
      <c r="C51" s="5" t="n">
        <v>-369</v>
      </c>
      <c r="D51" s="5" t="n">
        <v>-196</v>
      </c>
      <c r="E51" s="5" t="n">
        <v>-779</v>
      </c>
    </row>
    <row r="52">
      <c r="A52" s="4" t="inlineStr">
        <is>
          <t>Net income</t>
        </is>
      </c>
      <c r="B52" s="5" t="n">
        <v>6907</v>
      </c>
      <c r="C52" s="5" t="n">
        <v>6588</v>
      </c>
      <c r="D52" s="5" t="n">
        <v>25236</v>
      </c>
      <c r="E52" s="5" t="n">
        <v>35271</v>
      </c>
    </row>
    <row r="53">
      <c r="A53" s="4" t="inlineStr">
        <is>
          <t>Preferred stock dividends</t>
        </is>
      </c>
      <c r="B53" s="5" t="n">
        <v>-7045</v>
      </c>
      <c r="C53" s="5" t="n">
        <v>-7045</v>
      </c>
      <c r="D53" s="5" t="n">
        <v>-21135</v>
      </c>
      <c r="E53" s="5" t="n">
        <v>-21135</v>
      </c>
    </row>
    <row r="54">
      <c r="A54" s="4" t="inlineStr">
        <is>
          <t>Net income (loss) attributable to common stockholders</t>
        </is>
      </c>
      <c r="B54" s="6" t="n">
        <v>-138</v>
      </c>
      <c r="C54" s="6" t="n">
        <v>-457</v>
      </c>
      <c r="D54" s="6" t="n">
        <v>4101</v>
      </c>
      <c r="E54" s="6" t="n">
        <v>14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8" customWidth="1" min="2" max="2"/>
  </cols>
  <sheetData>
    <row r="1">
      <c r="A1" s="1" t="inlineStr">
        <is>
          <t>Leases - Operating leases (Details)</t>
        </is>
      </c>
      <c r="B1" s="2" t="inlineStr">
        <is>
          <t>9 Months Ended</t>
        </is>
      </c>
    </row>
    <row r="2">
      <c r="B2" s="2" t="inlineStr">
        <is>
          <t>Sep. 30, 2020item</t>
        </is>
      </c>
    </row>
    <row r="3">
      <c r="A3" s="3" t="inlineStr">
        <is>
          <t>Lease as Lessee</t>
        </is>
      </c>
    </row>
    <row r="4">
      <c r="A4" s="4" t="inlineStr">
        <is>
          <t>Number of operating leases</t>
        </is>
      </c>
      <c r="B4" s="5" t="n">
        <v>6</v>
      </c>
    </row>
    <row r="5">
      <c r="A5" s="4" t="inlineStr">
        <is>
          <t>Number of ground leases under operating leases</t>
        </is>
      </c>
      <c r="B5" s="5" t="n">
        <v>1</v>
      </c>
    </row>
    <row r="6">
      <c r="A6" s="4" t="inlineStr">
        <is>
          <t>Minimum</t>
        </is>
      </c>
    </row>
    <row r="7">
      <c r="A7" s="3" t="inlineStr">
        <is>
          <t>Lease as Lessee</t>
        </is>
      </c>
    </row>
    <row r="8">
      <c r="A8" s="4" t="inlineStr">
        <is>
          <t>Remaining lease term</t>
        </is>
      </c>
      <c r="B8" s="4" t="inlineStr">
        <is>
          <t>3 years</t>
        </is>
      </c>
    </row>
    <row r="9">
      <c r="A9" s="4" t="inlineStr">
        <is>
          <t>Maximum</t>
        </is>
      </c>
    </row>
    <row r="10">
      <c r="A10" s="3" t="inlineStr">
        <is>
          <t>Lease as Lessee</t>
        </is>
      </c>
    </row>
    <row r="11">
      <c r="A11" s="4" t="inlineStr">
        <is>
          <t>Remaining lease term</t>
        </is>
      </c>
      <c r="B11"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assets</t>
        </is>
      </c>
      <c r="B4" s="6" t="n">
        <v>1038</v>
      </c>
      <c r="C4" s="6" t="n">
        <v>1091</v>
      </c>
      <c r="D4" s="6" t="n">
        <v>3115</v>
      </c>
      <c r="E4" s="6" t="n">
        <v>2496</v>
      </c>
    </row>
    <row r="5">
      <c r="A5" s="4" t="inlineStr">
        <is>
          <t>Interest on lease liabilities</t>
        </is>
      </c>
      <c r="B5" s="5" t="n">
        <v>475</v>
      </c>
      <c r="C5" s="5" t="n">
        <v>505</v>
      </c>
      <c r="D5" s="5" t="n">
        <v>1446</v>
      </c>
      <c r="E5" s="5" t="n">
        <v>1204</v>
      </c>
    </row>
    <row r="6">
      <c r="A6" s="3" t="inlineStr">
        <is>
          <t>Operating lease expense:</t>
        </is>
      </c>
    </row>
    <row r="7">
      <c r="A7" s="4" t="inlineStr">
        <is>
          <t>Operating lease cost</t>
        </is>
      </c>
      <c r="B7" s="5" t="n">
        <v>2266</v>
      </c>
      <c r="C7" s="5" t="n">
        <v>2256</v>
      </c>
      <c r="D7" s="5" t="n">
        <v>6768</v>
      </c>
      <c r="E7" s="5" t="n">
        <v>6849</v>
      </c>
    </row>
    <row r="8">
      <c r="A8" s="4" t="inlineStr">
        <is>
          <t>Variable lease cost</t>
        </is>
      </c>
      <c r="B8" s="5" t="n">
        <v>270</v>
      </c>
      <c r="C8" s="5" t="n">
        <v>223</v>
      </c>
      <c r="D8" s="5" t="n">
        <v>802</v>
      </c>
      <c r="E8" s="5" t="n">
        <v>653</v>
      </c>
    </row>
    <row r="9">
      <c r="A9" s="4" t="inlineStr">
        <is>
          <t>Sublease income</t>
        </is>
      </c>
      <c r="B9" s="5" t="n">
        <v>-49</v>
      </c>
      <c r="C9" s="5" t="n">
        <v>-46</v>
      </c>
      <c r="D9" s="5" t="n">
        <v>-144</v>
      </c>
      <c r="E9" s="5" t="n">
        <v>-139</v>
      </c>
    </row>
    <row r="10">
      <c r="A10" s="4" t="inlineStr">
        <is>
          <t>Total lease costs</t>
        </is>
      </c>
      <c r="B10" s="6" t="n">
        <v>4000</v>
      </c>
      <c r="C10" s="6" t="n">
        <v>4029</v>
      </c>
      <c r="D10" s="6" t="n">
        <v>11987</v>
      </c>
      <c r="E10" s="6" t="n">
        <v>11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Leases as less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revenue:</t>
        </is>
      </c>
    </row>
    <row r="4">
      <c r="A4" s="4" t="inlineStr">
        <is>
          <t>Minimum lease revenue</t>
        </is>
      </c>
      <c r="B4" s="6" t="n">
        <v>118458</v>
      </c>
      <c r="C4" s="6" t="n">
        <v>103623</v>
      </c>
      <c r="D4" s="6" t="n">
        <v>339092</v>
      </c>
      <c r="E4" s="6" t="n">
        <v>304166</v>
      </c>
    </row>
    <row r="5">
      <c r="A5" s="4" t="inlineStr">
        <is>
          <t>Variable lease revenue (primarily recoveries from customers)</t>
        </is>
      </c>
      <c r="B5" s="5" t="n">
        <v>15324</v>
      </c>
      <c r="C5" s="5" t="n">
        <v>17852</v>
      </c>
      <c r="D5" s="5" t="n">
        <v>40768</v>
      </c>
      <c r="E5" s="5" t="n">
        <v>41675</v>
      </c>
    </row>
    <row r="6">
      <c r="A6" s="4" t="inlineStr">
        <is>
          <t>Total lease revenue</t>
        </is>
      </c>
      <c r="B6" s="6" t="n">
        <v>133782</v>
      </c>
      <c r="C6" s="6" t="n">
        <v>121475</v>
      </c>
      <c r="D6" s="6" t="n">
        <v>379860</v>
      </c>
      <c r="E6" s="6" t="n">
        <v>3458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Unconsolidated Entity (Details) - USD ($) $ in Thousands</t>
        </is>
      </c>
      <c r="B1" s="2" t="inlineStr">
        <is>
          <t>Sep. 30, 2020</t>
        </is>
      </c>
      <c r="C1" s="2" t="inlineStr">
        <is>
          <t>Dec. 31, 2019</t>
        </is>
      </c>
      <c r="D1" s="2" t="inlineStr">
        <is>
          <t>Mar. 31, 2019</t>
        </is>
      </c>
    </row>
    <row r="2">
      <c r="A2" s="3" t="inlineStr">
        <is>
          <t>Investments in Unconsolidated Joint Ventures</t>
        </is>
      </c>
    </row>
    <row r="3">
      <c r="A3" s="4" t="inlineStr">
        <is>
          <t>Assets</t>
        </is>
      </c>
      <c r="B3" s="6" t="n">
        <v>3689552</v>
      </c>
      <c r="C3" s="6" t="n">
        <v>3223533</v>
      </c>
    </row>
    <row r="4">
      <c r="A4" s="4" t="inlineStr">
        <is>
          <t>Liabilities</t>
        </is>
      </c>
      <c r="B4" s="5" t="n">
        <v>2067716</v>
      </c>
      <c r="C4" s="6" t="n">
        <v>1779082</v>
      </c>
    </row>
    <row r="5">
      <c r="A5" s="4" t="inlineStr">
        <is>
          <t>Joint venture with Alinda</t>
        </is>
      </c>
    </row>
    <row r="6">
      <c r="A6" s="3" t="inlineStr">
        <is>
          <t>Investments in Unconsolidated Joint Ventures</t>
        </is>
      </c>
    </row>
    <row r="7">
      <c r="A7" s="4" t="inlineStr">
        <is>
          <t>Equity method investments</t>
        </is>
      </c>
      <c r="B7" s="6" t="n">
        <v>22900</v>
      </c>
    </row>
    <row r="8">
      <c r="A8" s="4" t="inlineStr">
        <is>
          <t>Ownership interest (as a percent)</t>
        </is>
      </c>
      <c r="B8" s="4" t="inlineStr">
        <is>
          <t>50.00%</t>
        </is>
      </c>
    </row>
    <row r="9">
      <c r="A9" s="4" t="inlineStr">
        <is>
          <t>Joint venture with Alinda</t>
        </is>
      </c>
    </row>
    <row r="10">
      <c r="A10" s="3" t="inlineStr">
        <is>
          <t>Investments in Unconsolidated Joint Ventures</t>
        </is>
      </c>
    </row>
    <row r="11">
      <c r="A11" s="4" t="inlineStr">
        <is>
          <t>Lease term of facility with global cloud-based software company</t>
        </is>
      </c>
      <c r="D11" s="4" t="inlineStr">
        <is>
          <t>10 years</t>
        </is>
      </c>
    </row>
    <row r="12">
      <c r="A12" s="4" t="inlineStr">
        <is>
          <t>Assets</t>
        </is>
      </c>
      <c r="B12" s="6" t="n">
        <v>141200</v>
      </c>
    </row>
    <row r="13">
      <c r="A13" s="4" t="inlineStr">
        <is>
          <t>Liabilities</t>
        </is>
      </c>
      <c r="B13" s="6" t="n">
        <v>8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Including Finance Leases (Details) - USD ($) $ in Thousands</t>
        </is>
      </c>
      <c r="B1" s="2" t="inlineStr">
        <is>
          <t>Sep. 30, 2020</t>
        </is>
      </c>
      <c r="C1" s="2" t="inlineStr">
        <is>
          <t>Dec. 31, 2019</t>
        </is>
      </c>
    </row>
    <row r="2">
      <c r="A2" s="3" t="inlineStr">
        <is>
          <t>Debt Instrument [Line Items]</t>
        </is>
      </c>
    </row>
    <row r="3">
      <c r="A3" s="4" t="inlineStr">
        <is>
          <t>Weighted average effective interest rate (as a percent)</t>
        </is>
      </c>
      <c r="B3" s="4" t="inlineStr">
        <is>
          <t>3.09%</t>
        </is>
      </c>
    </row>
    <row r="4">
      <c r="A4" s="4" t="inlineStr">
        <is>
          <t>Total debt and lease obligations</t>
        </is>
      </c>
      <c r="B4" s="6" t="n">
        <v>1667862</v>
      </c>
      <c r="C4" s="6" t="n">
        <v>1463904</v>
      </c>
    </row>
    <row r="5">
      <c r="A5" s="4" t="inlineStr">
        <is>
          <t>Less net debt issuance costs</t>
        </is>
      </c>
      <c r="B5" s="5" t="n">
        <v>-9474</v>
      </c>
      <c r="C5" s="5" t="n">
        <v>-10839</v>
      </c>
    </row>
    <row r="6">
      <c r="A6" s="4" t="inlineStr">
        <is>
          <t>Total outstanding debt, net</t>
        </is>
      </c>
      <c r="B6" s="5" t="n">
        <v>1658388</v>
      </c>
      <c r="C6" s="5" t="n">
        <v>1453065</v>
      </c>
    </row>
    <row r="7">
      <c r="A7" s="4" t="inlineStr">
        <is>
          <t>Lenexa Mortgage</t>
        </is>
      </c>
    </row>
    <row r="8">
      <c r="A8" s="3" t="inlineStr">
        <is>
          <t>Debt Instrument [Line Items]</t>
        </is>
      </c>
    </row>
    <row r="9">
      <c r="A9" s="4" t="inlineStr">
        <is>
          <t>Outstanding debt</t>
        </is>
      </c>
      <c r="B9" s="6" t="n">
        <v>1700</v>
      </c>
    </row>
    <row r="10">
      <c r="A10" s="4" t="inlineStr">
        <is>
          <t>Unsecured Credit Facility, Revolving Credit Facility, Matures on December 17, 2023</t>
        </is>
      </c>
    </row>
    <row r="11">
      <c r="A11" s="3" t="inlineStr">
        <is>
          <t>Debt Instrument [Line Items]</t>
        </is>
      </c>
    </row>
    <row r="12">
      <c r="A12" s="4" t="inlineStr">
        <is>
          <t>Weighted average effective interest rate (as a percent)</t>
        </is>
      </c>
      <c r="B12" s="4" t="inlineStr">
        <is>
          <t>1.38%</t>
        </is>
      </c>
    </row>
    <row r="13">
      <c r="A13" s="4" t="inlineStr">
        <is>
          <t>Outstanding debt</t>
        </is>
      </c>
      <c r="B13" s="6" t="n">
        <v>522951</v>
      </c>
      <c r="C13" s="5" t="n">
        <v>317028</v>
      </c>
    </row>
    <row r="14">
      <c r="A14" s="4" t="inlineStr">
        <is>
          <t>Unsecured Credit Facility, Term Loan A, Matures on December 17, 2024</t>
        </is>
      </c>
    </row>
    <row r="15">
      <c r="A15" s="3" t="inlineStr">
        <is>
          <t>Debt Instrument [Line Items]</t>
        </is>
      </c>
    </row>
    <row r="16">
      <c r="A16" s="4" t="inlineStr">
        <is>
          <t>Weighted average effective interest rate (as a percent)</t>
        </is>
      </c>
      <c r="B16" s="4" t="inlineStr">
        <is>
          <t>3.26%</t>
        </is>
      </c>
    </row>
    <row r="17">
      <c r="A17" s="4" t="inlineStr">
        <is>
          <t>Outstanding debt</t>
        </is>
      </c>
      <c r="B17" s="6" t="n">
        <v>225000</v>
      </c>
      <c r="C17" s="5" t="n">
        <v>225000</v>
      </c>
    </row>
    <row r="18">
      <c r="A18" s="4" t="inlineStr">
        <is>
          <t>Unsecured Credit Facility, Term Loan B, Matures on April 27 2025</t>
        </is>
      </c>
    </row>
    <row r="19">
      <c r="A19" s="3" t="inlineStr">
        <is>
          <t>Debt Instrument [Line Items]</t>
        </is>
      </c>
    </row>
    <row r="20">
      <c r="A20" s="4" t="inlineStr">
        <is>
          <t>Weighted average effective interest rate (as a percent)</t>
        </is>
      </c>
      <c r="B20" s="4" t="inlineStr">
        <is>
          <t>3.30%</t>
        </is>
      </c>
    </row>
    <row r="21">
      <c r="A21" s="4" t="inlineStr">
        <is>
          <t>Outstanding debt</t>
        </is>
      </c>
      <c r="B21" s="6" t="n">
        <v>225000</v>
      </c>
      <c r="C21" s="5" t="n">
        <v>225000</v>
      </c>
    </row>
    <row r="22">
      <c r="A22" s="4" t="inlineStr">
        <is>
          <t>Unsecured Credit Facility, Term Loan C, Matures on October 18 2026</t>
        </is>
      </c>
    </row>
    <row r="23">
      <c r="A23" s="3" t="inlineStr">
        <is>
          <t>Debt Instrument [Line Items]</t>
        </is>
      </c>
    </row>
    <row r="24">
      <c r="A24" s="4" t="inlineStr">
        <is>
          <t>Weighted average effective interest rate (as a percent)</t>
        </is>
      </c>
      <c r="B24" s="4" t="inlineStr">
        <is>
          <t>3.46%</t>
        </is>
      </c>
    </row>
    <row r="25">
      <c r="A25" s="4" t="inlineStr">
        <is>
          <t>Outstanding debt</t>
        </is>
      </c>
      <c r="B25" s="6" t="n">
        <v>250000</v>
      </c>
      <c r="C25" s="5" t="n">
        <v>250000</v>
      </c>
    </row>
    <row r="26">
      <c r="A26" s="4" t="inlineStr">
        <is>
          <t>Senior Notes</t>
        </is>
      </c>
    </row>
    <row r="27">
      <c r="A27" s="3" t="inlineStr">
        <is>
          <t>Debt Instrument [Line Items]</t>
        </is>
      </c>
    </row>
    <row r="28">
      <c r="A28" s="4" t="inlineStr">
        <is>
          <t>Weighted average effective interest rate (as a percent)</t>
        </is>
      </c>
      <c r="B28" s="4" t="inlineStr">
        <is>
          <t>4.75%</t>
        </is>
      </c>
    </row>
    <row r="29">
      <c r="A29" s="4" t="inlineStr">
        <is>
          <t>Outstanding debt</t>
        </is>
      </c>
      <c r="B29" s="6" t="n">
        <v>400000</v>
      </c>
      <c r="C29" s="5" t="n">
        <v>400000</v>
      </c>
    </row>
    <row r="30">
      <c r="A30" s="4" t="inlineStr">
        <is>
          <t>Lenexa Mortgage</t>
        </is>
      </c>
    </row>
    <row r="31">
      <c r="A31" s="3" t="inlineStr">
        <is>
          <t>Debt Instrument [Line Items]</t>
        </is>
      </c>
    </row>
    <row r="32">
      <c r="A32" s="4" t="inlineStr">
        <is>
          <t>Weighted average effective interest rate (as a percent)</t>
        </is>
      </c>
      <c r="B32" s="4" t="inlineStr">
        <is>
          <t>4.10%</t>
        </is>
      </c>
    </row>
    <row r="33">
      <c r="A33" s="4" t="inlineStr">
        <is>
          <t>Outstanding debt</t>
        </is>
      </c>
      <c r="B33" s="6" t="n">
        <v>1689</v>
      </c>
      <c r="C33" s="5" t="n">
        <v>1736</v>
      </c>
    </row>
    <row r="34">
      <c r="A34" s="4" t="inlineStr">
        <is>
          <t>Finance Leases</t>
        </is>
      </c>
    </row>
    <row r="35">
      <c r="A35" s="3" t="inlineStr">
        <is>
          <t>Debt Instrument [Line Items]</t>
        </is>
      </c>
    </row>
    <row r="36">
      <c r="A36" s="4" t="inlineStr">
        <is>
          <t>Weighted average effective interest rate (as a percent)</t>
        </is>
      </c>
      <c r="B36" s="4" t="inlineStr">
        <is>
          <t>4.36%</t>
        </is>
      </c>
    </row>
    <row r="37">
      <c r="A37" s="4" t="inlineStr">
        <is>
          <t>Outstanding debt</t>
        </is>
      </c>
      <c r="B37" s="6" t="n">
        <v>43222</v>
      </c>
      <c r="C37" s="6" t="n">
        <v>45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bt - Unsecured Credit Facility (Details) - USD ($)</t>
        </is>
      </c>
      <c r="B1" s="2" t="inlineStr">
        <is>
          <t>1 Months Ended</t>
        </is>
      </c>
    </row>
    <row r="2">
      <c r="B2" s="2" t="inlineStr">
        <is>
          <t>Oct. 31, 2019</t>
        </is>
      </c>
      <c r="C2" s="2" t="inlineStr">
        <is>
          <t>Sep. 30, 2020</t>
        </is>
      </c>
      <c r="D2" s="2" t="inlineStr">
        <is>
          <t>Dec. 31, 2019</t>
        </is>
      </c>
    </row>
    <row r="3">
      <c r="A3" s="4" t="inlineStr">
        <is>
          <t>Unsecured Credit Facility</t>
        </is>
      </c>
    </row>
    <row r="4">
      <c r="A4" s="3" t="inlineStr">
        <is>
          <t>Debt Instrument [Line Items]</t>
        </is>
      </c>
    </row>
    <row r="5">
      <c r="A5" s="4" t="inlineStr">
        <is>
          <t>Credit facility maximum borrowing capacity</t>
        </is>
      </c>
      <c r="B5" s="6" t="n">
        <v>1700000000</v>
      </c>
    </row>
    <row r="6">
      <c r="A6" s="4" t="inlineStr">
        <is>
          <t>Maximum borrowing capacity in foreign currencies</t>
        </is>
      </c>
      <c r="B6" s="5" t="n">
        <v>300000000</v>
      </c>
    </row>
    <row r="7">
      <c r="A7" s="4" t="inlineStr">
        <is>
          <t>Maximum borrowing capacity including amount subject to certain conditions</t>
        </is>
      </c>
      <c r="B7" s="5" t="n">
        <v>2200000000</v>
      </c>
    </row>
    <row r="8">
      <c r="A8" s="4" t="inlineStr">
        <is>
          <t>Outstanding debt</t>
        </is>
      </c>
      <c r="C8" s="6" t="n">
        <v>1223000000</v>
      </c>
    </row>
    <row r="9">
      <c r="A9" s="4" t="inlineStr">
        <is>
          <t>Letter of credit outstanding</t>
        </is>
      </c>
      <c r="C9" s="5" t="n">
        <v>3500000</v>
      </c>
    </row>
    <row r="10">
      <c r="A10" s="4" t="inlineStr">
        <is>
          <t>Unsecured Credit Facility, Revolving Credit Facility, Matures on December 17, 2023</t>
        </is>
      </c>
    </row>
    <row r="11">
      <c r="A11" s="3" t="inlineStr">
        <is>
          <t>Debt Instrument [Line Items]</t>
        </is>
      </c>
    </row>
    <row r="12">
      <c r="A12" s="4" t="inlineStr">
        <is>
          <t>Credit facility maximum borrowing capacity</t>
        </is>
      </c>
      <c r="B12" s="6" t="n">
        <v>1000000000</v>
      </c>
    </row>
    <row r="13">
      <c r="A13" s="4" t="inlineStr">
        <is>
          <t>Debt extension period</t>
        </is>
      </c>
      <c r="B13" s="4" t="inlineStr">
        <is>
          <t>1 year</t>
        </is>
      </c>
    </row>
    <row r="14">
      <c r="A14" s="4" t="inlineStr">
        <is>
          <t>Outstanding debt</t>
        </is>
      </c>
      <c r="C14" s="5" t="n">
        <v>522951000</v>
      </c>
      <c r="D14" s="6" t="n">
        <v>317028000</v>
      </c>
    </row>
    <row r="15">
      <c r="A15" s="4" t="inlineStr">
        <is>
          <t>Unsecured Credit Facility, Revolving Credit Facility, Matures on December 17, 2023 | LIBOR | Minimum</t>
        </is>
      </c>
    </row>
    <row r="16">
      <c r="A16" s="3" t="inlineStr">
        <is>
          <t>Debt Instrument [Line Items]</t>
        </is>
      </c>
    </row>
    <row r="17">
      <c r="A17" s="4" t="inlineStr">
        <is>
          <t>Debt instrument spread on variable interest rate</t>
        </is>
      </c>
      <c r="B17" s="4" t="inlineStr">
        <is>
          <t>1.25%</t>
        </is>
      </c>
    </row>
    <row r="18">
      <c r="A18" s="4" t="inlineStr">
        <is>
          <t>Unsecured Credit Facility, Revolving Credit Facility, Matures on December 17, 2023 | LIBOR | Maximum</t>
        </is>
      </c>
    </row>
    <row r="19">
      <c r="A19" s="3" t="inlineStr">
        <is>
          <t>Debt Instrument [Line Items]</t>
        </is>
      </c>
    </row>
    <row r="20">
      <c r="A20" s="4" t="inlineStr">
        <is>
          <t>Debt instrument spread on variable interest rate</t>
        </is>
      </c>
      <c r="B20" s="4" t="inlineStr">
        <is>
          <t>1.85%</t>
        </is>
      </c>
    </row>
    <row r="21">
      <c r="A21" s="4" t="inlineStr">
        <is>
          <t>Unsecured Credit Facility, Revolving Credit Facility, Matures on December 17, 2023 | Base Rate | Minimum</t>
        </is>
      </c>
    </row>
    <row r="22">
      <c r="A22" s="3" t="inlineStr">
        <is>
          <t>Debt Instrument [Line Items]</t>
        </is>
      </c>
    </row>
    <row r="23">
      <c r="A23" s="4" t="inlineStr">
        <is>
          <t>Debt instrument spread on variable interest rate</t>
        </is>
      </c>
      <c r="B23" s="4" t="inlineStr">
        <is>
          <t>0.25%</t>
        </is>
      </c>
    </row>
    <row r="24">
      <c r="A24" s="4" t="inlineStr">
        <is>
          <t>Unsecured Credit Facility, Revolving Credit Facility, Matures on December 17, 2023 | Base Rate | Maximum</t>
        </is>
      </c>
    </row>
    <row r="25">
      <c r="A25" s="3" t="inlineStr">
        <is>
          <t>Debt Instrument [Line Items]</t>
        </is>
      </c>
    </row>
    <row r="26">
      <c r="A26" s="4" t="inlineStr">
        <is>
          <t>Debt instrument spread on variable interest rate</t>
        </is>
      </c>
      <c r="B26" s="4" t="inlineStr">
        <is>
          <t>0.85%</t>
        </is>
      </c>
    </row>
    <row r="27">
      <c r="A27" s="4" t="inlineStr">
        <is>
          <t>Unsecured Credit Facility, Term Loan</t>
        </is>
      </c>
    </row>
    <row r="28">
      <c r="A28" s="3" t="inlineStr">
        <is>
          <t>Debt Instrument [Line Items]</t>
        </is>
      </c>
    </row>
    <row r="29">
      <c r="A29" s="4" t="inlineStr">
        <is>
          <t>Outstanding debt</t>
        </is>
      </c>
      <c r="C29" s="5" t="n">
        <v>700000000</v>
      </c>
    </row>
    <row r="30">
      <c r="A30" s="4" t="inlineStr">
        <is>
          <t>Debt issuance costs, net</t>
        </is>
      </c>
      <c r="C30" s="5" t="n">
        <v>5600000</v>
      </c>
    </row>
    <row r="31">
      <c r="A31" s="4" t="inlineStr">
        <is>
          <t>Unsecured Credit Facility, Term Loan A, Matures on December 17, 2024</t>
        </is>
      </c>
    </row>
    <row r="32">
      <c r="A32" s="3" t="inlineStr">
        <is>
          <t>Debt Instrument [Line Items]</t>
        </is>
      </c>
    </row>
    <row r="33">
      <c r="A33" s="4" t="inlineStr">
        <is>
          <t>Credit facility maximum borrowing capacity</t>
        </is>
      </c>
      <c r="B33" s="6" t="n">
        <v>225000000</v>
      </c>
    </row>
    <row r="34">
      <c r="A34" s="4" t="inlineStr">
        <is>
          <t>Outstanding debt</t>
        </is>
      </c>
      <c r="C34" s="5" t="n">
        <v>225000000</v>
      </c>
      <c r="D34" s="5" t="n">
        <v>225000000</v>
      </c>
    </row>
    <row r="35">
      <c r="A35" s="4" t="inlineStr">
        <is>
          <t>Unsecured Credit Facility, Term Loan A, Matures on December 17, 2024 | LIBOR | Minimum</t>
        </is>
      </c>
    </row>
    <row r="36">
      <c r="A36" s="3" t="inlineStr">
        <is>
          <t>Debt Instrument [Line Items]</t>
        </is>
      </c>
    </row>
    <row r="37">
      <c r="A37" s="4" t="inlineStr">
        <is>
          <t>Debt instrument spread on variable interest rate</t>
        </is>
      </c>
      <c r="B37" s="4" t="inlineStr">
        <is>
          <t>1.20%</t>
        </is>
      </c>
    </row>
    <row r="38">
      <c r="A38" s="4" t="inlineStr">
        <is>
          <t>Unsecured Credit Facility, Term Loan A, Matures on December 17, 2024 | LIBOR | Maximum</t>
        </is>
      </c>
    </row>
    <row r="39">
      <c r="A39" s="3" t="inlineStr">
        <is>
          <t>Debt Instrument [Line Items]</t>
        </is>
      </c>
    </row>
    <row r="40">
      <c r="A40" s="4" t="inlineStr">
        <is>
          <t>Debt instrument spread on variable interest rate</t>
        </is>
      </c>
      <c r="B40" s="4" t="inlineStr">
        <is>
          <t>1.80%</t>
        </is>
      </c>
    </row>
    <row r="41">
      <c r="A41" s="4" t="inlineStr">
        <is>
          <t>Unsecured Credit Facility, Term Loan A, Matures on December 17, 2024 | Base Rate | Minimum</t>
        </is>
      </c>
    </row>
    <row r="42">
      <c r="A42" s="3" t="inlineStr">
        <is>
          <t>Debt Instrument [Line Items]</t>
        </is>
      </c>
    </row>
    <row r="43">
      <c r="A43" s="4" t="inlineStr">
        <is>
          <t>Debt instrument spread on variable interest rate</t>
        </is>
      </c>
      <c r="B43" s="4" t="inlineStr">
        <is>
          <t>0.20%</t>
        </is>
      </c>
    </row>
    <row r="44">
      <c r="A44" s="4" t="inlineStr">
        <is>
          <t>Unsecured Credit Facility, Term Loan A, Matures on December 17, 2024 | Base Rate | Maximum</t>
        </is>
      </c>
    </row>
    <row r="45">
      <c r="A45" s="3" t="inlineStr">
        <is>
          <t>Debt Instrument [Line Items]</t>
        </is>
      </c>
    </row>
    <row r="46">
      <c r="A46" s="4" t="inlineStr">
        <is>
          <t>Debt instrument spread on variable interest rate</t>
        </is>
      </c>
      <c r="B46" s="4" t="inlineStr">
        <is>
          <t>0.80%</t>
        </is>
      </c>
    </row>
    <row r="47">
      <c r="A47" s="4" t="inlineStr">
        <is>
          <t>Unsecured Credit Facility, Term Loan B, Matures on April 27 2025</t>
        </is>
      </c>
    </row>
    <row r="48">
      <c r="A48" s="3" t="inlineStr">
        <is>
          <t>Debt Instrument [Line Items]</t>
        </is>
      </c>
    </row>
    <row r="49">
      <c r="A49" s="4" t="inlineStr">
        <is>
          <t>Credit facility maximum borrowing capacity</t>
        </is>
      </c>
      <c r="B49" s="6" t="n">
        <v>225000000</v>
      </c>
    </row>
    <row r="50">
      <c r="A50" s="4" t="inlineStr">
        <is>
          <t>Outstanding debt</t>
        </is>
      </c>
      <c r="C50" s="5" t="n">
        <v>225000000</v>
      </c>
      <c r="D50" s="5" t="n">
        <v>225000000</v>
      </c>
    </row>
    <row r="51">
      <c r="A51" s="4" t="inlineStr">
        <is>
          <t>Unsecured Credit Facility, Term Loan C, Matures on October 18 2026</t>
        </is>
      </c>
    </row>
    <row r="52">
      <c r="A52" s="3" t="inlineStr">
        <is>
          <t>Debt Instrument [Line Items]</t>
        </is>
      </c>
    </row>
    <row r="53">
      <c r="A53" s="4" t="inlineStr">
        <is>
          <t>Credit facility maximum borrowing capacity</t>
        </is>
      </c>
      <c r="B53" s="6" t="n">
        <v>250000000</v>
      </c>
    </row>
    <row r="54">
      <c r="A54" s="4" t="inlineStr">
        <is>
          <t>Outstanding debt</t>
        </is>
      </c>
      <c r="C54" s="6" t="n">
        <v>250000000</v>
      </c>
      <c r="D54" s="6" t="n">
        <v>250000000</v>
      </c>
    </row>
    <row r="55">
      <c r="A55" s="4" t="inlineStr">
        <is>
          <t>Unsecured Credit Facility, Term Loan C, Matures on October 18 2026 | LIBOR | Minimum</t>
        </is>
      </c>
    </row>
    <row r="56">
      <c r="A56" s="3" t="inlineStr">
        <is>
          <t>Debt Instrument [Line Items]</t>
        </is>
      </c>
    </row>
    <row r="57">
      <c r="A57" s="4" t="inlineStr">
        <is>
          <t>Debt instrument spread on variable interest rate</t>
        </is>
      </c>
      <c r="B57" s="4" t="inlineStr">
        <is>
          <t>1.50%</t>
        </is>
      </c>
    </row>
    <row r="58">
      <c r="A58" s="4" t="inlineStr">
        <is>
          <t>Unsecured Credit Facility, Term Loan C, Matures on October 18 2026 | LIBOR | Maximum</t>
        </is>
      </c>
    </row>
    <row r="59">
      <c r="A59" s="3" t="inlineStr">
        <is>
          <t>Debt Instrument [Line Items]</t>
        </is>
      </c>
    </row>
    <row r="60">
      <c r="A60" s="4" t="inlineStr">
        <is>
          <t>Debt instrument spread on variable interest rate</t>
        </is>
      </c>
      <c r="B60" s="4" t="inlineStr">
        <is>
          <t>1.85%</t>
        </is>
      </c>
    </row>
    <row r="61">
      <c r="A61" s="4" t="inlineStr">
        <is>
          <t>Unsecured Credit Facility, Term Loan C, Matures on October 18 2026 | Base Rate | Minimum</t>
        </is>
      </c>
    </row>
    <row r="62">
      <c r="A62" s="3" t="inlineStr">
        <is>
          <t>Debt Instrument [Line Items]</t>
        </is>
      </c>
    </row>
    <row r="63">
      <c r="A63" s="4" t="inlineStr">
        <is>
          <t>Debt instrument spread on variable interest rate</t>
        </is>
      </c>
      <c r="B63" s="4" t="inlineStr">
        <is>
          <t>0.50%</t>
        </is>
      </c>
    </row>
    <row r="64">
      <c r="A64" s="4" t="inlineStr">
        <is>
          <t>Unsecured Credit Facility, Term Loan C, Matures on October 18 2026 | Base Rate | Maximum</t>
        </is>
      </c>
    </row>
    <row r="65">
      <c r="A65" s="3" t="inlineStr">
        <is>
          <t>Debt Instrument [Line Items]</t>
        </is>
      </c>
    </row>
    <row r="66">
      <c r="A66" s="4" t="inlineStr">
        <is>
          <t>Debt instrument spread on variable interest rate</t>
        </is>
      </c>
      <c r="B66" s="4" t="inlineStr">
        <is>
          <t>0.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Debt - Senior Notes and Lenexa Mortgage (Details) - USD ($)</t>
        </is>
      </c>
      <c r="B1" s="2" t="inlineStr">
        <is>
          <t>Mar. 08, 2017</t>
        </is>
      </c>
      <c r="C1" s="2" t="inlineStr">
        <is>
          <t>Sep. 30, 2020</t>
        </is>
      </c>
      <c r="D1" s="2" t="inlineStr">
        <is>
          <t>Dec. 31, 2019</t>
        </is>
      </c>
      <c r="E1" s="2" t="inlineStr">
        <is>
          <t>Nov. 08, 2017</t>
        </is>
      </c>
      <c r="F1" s="2" t="inlineStr">
        <is>
          <t>Jul. 23, 2014</t>
        </is>
      </c>
    </row>
    <row r="2">
      <c r="A2" s="4" t="inlineStr">
        <is>
          <t>Lenexa Mortgage</t>
        </is>
      </c>
    </row>
    <row r="3">
      <c r="A3" s="3" t="inlineStr">
        <is>
          <t>Debt Instrument [Line Items]</t>
        </is>
      </c>
    </row>
    <row r="4">
      <c r="A4" s="4" t="inlineStr">
        <is>
          <t>Interest rate</t>
        </is>
      </c>
      <c r="B4" s="4" t="inlineStr">
        <is>
          <t>4.10%</t>
        </is>
      </c>
    </row>
    <row r="5">
      <c r="A5" s="4" t="inlineStr">
        <is>
          <t>Aggregate principal amount</t>
        </is>
      </c>
      <c r="B5" s="6" t="n">
        <v>1900000</v>
      </c>
    </row>
    <row r="6">
      <c r="A6" s="4" t="inlineStr">
        <is>
          <t>Periodic principal payments</t>
        </is>
      </c>
      <c r="B6" s="6" t="n">
        <v>1600000</v>
      </c>
    </row>
    <row r="7">
      <c r="A7" s="4" t="inlineStr">
        <is>
          <t>Outstanding debt</t>
        </is>
      </c>
      <c r="C7" s="6" t="n">
        <v>1700000</v>
      </c>
    </row>
    <row r="8">
      <c r="A8" s="4" t="inlineStr">
        <is>
          <t>Senior Notes</t>
        </is>
      </c>
    </row>
    <row r="9">
      <c r="A9" s="3" t="inlineStr">
        <is>
          <t>Debt Instrument [Line Items]</t>
        </is>
      </c>
    </row>
    <row r="10">
      <c r="A10" s="4" t="inlineStr">
        <is>
          <t>Interest rate</t>
        </is>
      </c>
      <c r="C10" s="4" t="inlineStr">
        <is>
          <t>4.75%</t>
        </is>
      </c>
      <c r="E10" s="4" t="inlineStr">
        <is>
          <t>4.75%</t>
        </is>
      </c>
      <c r="F10" s="4" t="inlineStr">
        <is>
          <t>5.875%</t>
        </is>
      </c>
    </row>
    <row r="11">
      <c r="A11" s="4" t="inlineStr">
        <is>
          <t>Aggregate principal amount</t>
        </is>
      </c>
      <c r="E11" s="6" t="n">
        <v>400000000</v>
      </c>
    </row>
    <row r="12">
      <c r="A12" s="4" t="inlineStr">
        <is>
          <t>Percentage of issued price equal to face value</t>
        </is>
      </c>
      <c r="E12" s="4" t="inlineStr">
        <is>
          <t>100.00%</t>
        </is>
      </c>
    </row>
    <row r="13">
      <c r="A13" s="4" t="inlineStr">
        <is>
          <t>Debt issuance costs, net</t>
        </is>
      </c>
      <c r="C13" s="6" t="n">
        <v>3900000</v>
      </c>
    </row>
    <row r="14">
      <c r="A14" s="4" t="inlineStr">
        <is>
          <t>Outstanding debt</t>
        </is>
      </c>
      <c r="C14" s="6" t="n">
        <v>400000000</v>
      </c>
      <c r="D14" s="6" t="n">
        <v>4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Annual Remaining Principal Payment (Details) $ in Thousands</t>
        </is>
      </c>
      <c r="B1" s="2" t="inlineStr">
        <is>
          <t>Sep. 30, 2020USD ($)</t>
        </is>
      </c>
    </row>
    <row r="2">
      <c r="A2" s="3" t="inlineStr">
        <is>
          <t>Debt Disclosure [Abstract]</t>
        </is>
      </c>
    </row>
    <row r="3">
      <c r="A3" s="4" t="inlineStr">
        <is>
          <t>2020 (October - December)</t>
        </is>
      </c>
      <c r="B3" s="6" t="n">
        <v>18</v>
      </c>
    </row>
    <row r="4">
      <c r="A4" s="4" t="inlineStr">
        <is>
          <t>2021</t>
        </is>
      </c>
      <c r="B4" s="5" t="n">
        <v>73</v>
      </c>
    </row>
    <row r="5">
      <c r="A5" s="4" t="inlineStr">
        <is>
          <t>2022</t>
        </is>
      </c>
      <c r="B5" s="5" t="n">
        <v>1599</v>
      </c>
    </row>
    <row r="6">
      <c r="A6" s="4" t="inlineStr">
        <is>
          <t>2023</t>
        </is>
      </c>
      <c r="B6" s="5" t="n">
        <v>522951</v>
      </c>
    </row>
    <row r="7">
      <c r="A7" s="4" t="inlineStr">
        <is>
          <t>2024</t>
        </is>
      </c>
      <c r="B7" s="5" t="n">
        <v>225000</v>
      </c>
    </row>
    <row r="8">
      <c r="A8" s="4" t="inlineStr">
        <is>
          <t>Thereafter</t>
        </is>
      </c>
      <c r="B8" s="5" t="n">
        <v>875000</v>
      </c>
    </row>
    <row r="9">
      <c r="A9" s="4" t="inlineStr">
        <is>
          <t>Total</t>
        </is>
      </c>
      <c r="B9" s="6" t="n">
        <v>1624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 Interest rate swap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Jun. 30, 2021</t>
        </is>
      </c>
      <c r="G2" s="2" t="inlineStr">
        <is>
          <t>Dec. 31, 2019</t>
        </is>
      </c>
    </row>
    <row r="3">
      <c r="A3" s="3" t="inlineStr">
        <is>
          <t>Derivative [Line Items]</t>
        </is>
      </c>
    </row>
    <row r="4">
      <c r="A4" s="4" t="inlineStr">
        <is>
          <t>Reclassification of other comprehensive income to interest expense</t>
        </is>
      </c>
      <c r="B4" s="6" t="n">
        <v>3400</v>
      </c>
      <c r="C4" s="6" t="n">
        <v>-200</v>
      </c>
      <c r="D4" s="6" t="n">
        <v>6800</v>
      </c>
      <c r="E4" s="6" t="n">
        <v>-1200</v>
      </c>
    </row>
    <row r="5">
      <c r="A5" s="4" t="inlineStr">
        <is>
          <t>Forecast</t>
        </is>
      </c>
    </row>
    <row r="6">
      <c r="A6" s="3" t="inlineStr">
        <is>
          <t>Derivative [Line Items]</t>
        </is>
      </c>
    </row>
    <row r="7">
      <c r="A7" s="4" t="inlineStr">
        <is>
          <t>Reclassification of other comprehensive income to interest expense</t>
        </is>
      </c>
      <c r="F7" s="6" t="n">
        <v>13400</v>
      </c>
    </row>
    <row r="8">
      <c r="A8" s="4" t="inlineStr">
        <is>
          <t>Interest Rate Swap</t>
        </is>
      </c>
    </row>
    <row r="9">
      <c r="A9" s="3" t="inlineStr">
        <is>
          <t>Derivative [Line Items]</t>
        </is>
      </c>
    </row>
    <row r="10">
      <c r="A10" s="4" t="inlineStr">
        <is>
          <t>Derivative instruments, notional amount</t>
        </is>
      </c>
      <c r="B10" s="5" t="n">
        <v>700000</v>
      </c>
      <c r="D10" s="5" t="n">
        <v>700000</v>
      </c>
    </row>
    <row r="11">
      <c r="A11" s="4" t="inlineStr">
        <is>
          <t>Interest Rate Swap | Cash flow hedging</t>
        </is>
      </c>
    </row>
    <row r="12">
      <c r="A12" s="3" t="inlineStr">
        <is>
          <t>Derivative [Line Items]</t>
        </is>
      </c>
    </row>
    <row r="13">
      <c r="A13" s="4" t="inlineStr">
        <is>
          <t>Fair value</t>
        </is>
      </c>
      <c r="B13" s="5" t="n">
        <v>-55502</v>
      </c>
      <c r="D13" s="5" t="n">
        <v>-55502</v>
      </c>
      <c r="G13" s="6" t="n">
        <v>-19916</v>
      </c>
    </row>
    <row r="14">
      <c r="A14" s="4" t="inlineStr">
        <is>
          <t>Interest Rate Swap | Unsecured Credit Facility, Term Loan</t>
        </is>
      </c>
    </row>
    <row r="15">
      <c r="A15" s="3" t="inlineStr">
        <is>
          <t>Derivative [Line Items]</t>
        </is>
      </c>
    </row>
    <row r="16">
      <c r="A16" s="4" t="inlineStr">
        <is>
          <t>Aggregate principal amount</t>
        </is>
      </c>
      <c r="B16" s="5" t="n">
        <v>700000</v>
      </c>
      <c r="D16" s="5" t="n">
        <v>700000</v>
      </c>
    </row>
    <row r="17">
      <c r="A17" s="4" t="inlineStr">
        <is>
          <t>Interest Rate Swap | Unsecured Credit Facility, Term Loan A, Matures on December 17, 2024</t>
        </is>
      </c>
    </row>
    <row r="18">
      <c r="A18" s="3" t="inlineStr">
        <is>
          <t>Derivative [Line Items]</t>
        </is>
      </c>
    </row>
    <row r="19">
      <c r="A19" s="4" t="inlineStr">
        <is>
          <t>Aggregate principal amount</t>
        </is>
      </c>
      <c r="B19" s="5" t="n">
        <v>225000</v>
      </c>
      <c r="D19" s="5" t="n">
        <v>225000</v>
      </c>
    </row>
    <row r="20">
      <c r="A20" s="4" t="inlineStr">
        <is>
          <t>Interest Rate Swap | Unsecured Credit Facility, Term Loan B, Matures on April 27 2025</t>
        </is>
      </c>
    </row>
    <row r="21">
      <c r="A21" s="3" t="inlineStr">
        <is>
          <t>Derivative [Line Items]</t>
        </is>
      </c>
    </row>
    <row r="22">
      <c r="A22" s="4" t="inlineStr">
        <is>
          <t>Aggregate principal amount</t>
        </is>
      </c>
      <c r="B22" s="5" t="n">
        <v>225000</v>
      </c>
      <c r="D22" s="5" t="n">
        <v>225000</v>
      </c>
    </row>
    <row r="23">
      <c r="A23" s="4" t="inlineStr">
        <is>
          <t>Interest Rate Swap | Unsecured Credit Facility, Term Loan C, Matures on October 18 2026</t>
        </is>
      </c>
    </row>
    <row r="24">
      <c r="A24" s="3" t="inlineStr">
        <is>
          <t>Derivative [Line Items]</t>
        </is>
      </c>
    </row>
    <row r="25">
      <c r="A25" s="4" t="inlineStr">
        <is>
          <t>Aggregate principal amount</t>
        </is>
      </c>
      <c r="B25" s="6" t="n">
        <v>250000</v>
      </c>
      <c r="D25" s="6" t="n">
        <v>25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derivatives and their fair values (Details) - USD ($)</t>
        </is>
      </c>
      <c r="B1" s="2" t="inlineStr">
        <is>
          <t>Sep. 30, 2020</t>
        </is>
      </c>
      <c r="C1" s="2" t="inlineStr">
        <is>
          <t>Dec. 31, 2019</t>
        </is>
      </c>
    </row>
    <row r="2">
      <c r="A2" s="4" t="inlineStr">
        <is>
          <t>Interest Rate Swap</t>
        </is>
      </c>
    </row>
    <row r="3">
      <c r="A3" s="3" t="inlineStr">
        <is>
          <t>Derivative Instruments and Hedging Activities Disclosures [Line Items]</t>
        </is>
      </c>
    </row>
    <row r="4">
      <c r="A4" s="4" t="inlineStr">
        <is>
          <t>Notional amount of derivative</t>
        </is>
      </c>
      <c r="B4" s="6" t="n">
        <v>700000000</v>
      </c>
    </row>
    <row r="5">
      <c r="A5" s="4" t="inlineStr">
        <is>
          <t>Interest Rate Swap | Cash flow hedging</t>
        </is>
      </c>
    </row>
    <row r="6">
      <c r="A6" s="3" t="inlineStr">
        <is>
          <t>Derivative Instruments and Hedging Activities Disclosures [Line Items]</t>
        </is>
      </c>
    </row>
    <row r="7">
      <c r="A7" s="4" t="inlineStr">
        <is>
          <t>Fair value</t>
        </is>
      </c>
      <c r="B7" s="5" t="n">
        <v>-55502000</v>
      </c>
      <c r="C7" s="6" t="n">
        <v>-19916000</v>
      </c>
    </row>
    <row r="8">
      <c r="A8" s="4" t="inlineStr">
        <is>
          <t>Swap instrument one matures on December 17, 2021 | Cash flow hedging</t>
        </is>
      </c>
    </row>
    <row r="9">
      <c r="A9" s="3" t="inlineStr">
        <is>
          <t>Derivative Instruments and Hedging Activities Disclosures [Line Items]</t>
        </is>
      </c>
    </row>
    <row r="10">
      <c r="A10" s="4" t="inlineStr">
        <is>
          <t>Notional amount of derivative</t>
        </is>
      </c>
      <c r="B10" s="6" t="n">
        <v>25000000</v>
      </c>
      <c r="C10" s="5" t="n">
        <v>25000000</v>
      </c>
    </row>
    <row r="11">
      <c r="A11" s="4" t="inlineStr">
        <is>
          <t>Fixed rate per annum</t>
        </is>
      </c>
      <c r="B11" s="4" t="inlineStr">
        <is>
          <t>1.989%</t>
        </is>
      </c>
    </row>
    <row r="12">
      <c r="A12" s="4" t="inlineStr">
        <is>
          <t>Fair value</t>
        </is>
      </c>
      <c r="B12" s="6" t="n">
        <v>-557000</v>
      </c>
      <c r="C12" s="5" t="n">
        <v>-209000</v>
      </c>
    </row>
    <row r="13">
      <c r="A13" s="4" t="inlineStr">
        <is>
          <t>Swap instrument two matures on December 17, 2021 | Cash flow hedging</t>
        </is>
      </c>
    </row>
    <row r="14">
      <c r="A14" s="3" t="inlineStr">
        <is>
          <t>Derivative Instruments and Hedging Activities Disclosures [Line Items]</t>
        </is>
      </c>
    </row>
    <row r="15">
      <c r="A15" s="4" t="inlineStr">
        <is>
          <t>Notional amount of derivative</t>
        </is>
      </c>
      <c r="B15" s="6" t="n">
        <v>100000000</v>
      </c>
      <c r="C15" s="5" t="n">
        <v>100000000</v>
      </c>
    </row>
    <row r="16">
      <c r="A16" s="4" t="inlineStr">
        <is>
          <t>Fixed rate per annum</t>
        </is>
      </c>
      <c r="B16" s="4" t="inlineStr">
        <is>
          <t>1.989%</t>
        </is>
      </c>
    </row>
    <row r="17">
      <c r="A17" s="4" t="inlineStr">
        <is>
          <t>Fair value</t>
        </is>
      </c>
      <c r="B17" s="6" t="n">
        <v>-2227000</v>
      </c>
      <c r="C17" s="5" t="n">
        <v>-837000</v>
      </c>
    </row>
    <row r="18">
      <c r="A18" s="4" t="inlineStr">
        <is>
          <t>Swap instrument three matures on December 17, 2021 | Cash flow hedging</t>
        </is>
      </c>
    </row>
    <row r="19">
      <c r="A19" s="3" t="inlineStr">
        <is>
          <t>Derivative Instruments and Hedging Activities Disclosures [Line Items]</t>
        </is>
      </c>
    </row>
    <row r="20">
      <c r="A20" s="4" t="inlineStr">
        <is>
          <t>Notional amount of derivative</t>
        </is>
      </c>
      <c r="B20" s="6" t="n">
        <v>75000000</v>
      </c>
      <c r="C20" s="5" t="n">
        <v>75000000</v>
      </c>
    </row>
    <row r="21">
      <c r="A21" s="4" t="inlineStr">
        <is>
          <t>Fixed rate per annum</t>
        </is>
      </c>
      <c r="B21" s="4" t="inlineStr">
        <is>
          <t>1.989%</t>
        </is>
      </c>
    </row>
    <row r="22">
      <c r="A22" s="4" t="inlineStr">
        <is>
          <t>Fair value</t>
        </is>
      </c>
      <c r="B22" s="6" t="n">
        <v>-1671000</v>
      </c>
      <c r="C22" s="5" t="n">
        <v>-627000</v>
      </c>
    </row>
    <row r="23">
      <c r="A23" s="4" t="inlineStr">
        <is>
          <t>Swap instrument one matures on April 27, 2022 | Cash flow hedging</t>
        </is>
      </c>
    </row>
    <row r="24">
      <c r="A24" s="3" t="inlineStr">
        <is>
          <t>Derivative Instruments and Hedging Activities Disclosures [Line Items]</t>
        </is>
      </c>
    </row>
    <row r="25">
      <c r="A25" s="4" t="inlineStr">
        <is>
          <t>Notional amount of derivative</t>
        </is>
      </c>
      <c r="B25" s="6" t="n">
        <v>50000000</v>
      </c>
      <c r="C25" s="5" t="n">
        <v>50000000</v>
      </c>
    </row>
    <row r="26">
      <c r="A26" s="4" t="inlineStr">
        <is>
          <t>Fixed rate per annum</t>
        </is>
      </c>
      <c r="B26" s="4" t="inlineStr">
        <is>
          <t>2.033%</t>
        </is>
      </c>
    </row>
    <row r="27">
      <c r="A27" s="4" t="inlineStr">
        <is>
          <t>Fair value</t>
        </is>
      </c>
      <c r="B27" s="6" t="n">
        <v>-1470000</v>
      </c>
      <c r="C27" s="5" t="n">
        <v>-545000</v>
      </c>
    </row>
    <row r="28">
      <c r="A28" s="4" t="inlineStr">
        <is>
          <t>Swap instrument two matures on April 27, 2022 | Cash flow hedging</t>
        </is>
      </c>
    </row>
    <row r="29">
      <c r="A29" s="3" t="inlineStr">
        <is>
          <t>Derivative Instruments and Hedging Activities Disclosures [Line Items]</t>
        </is>
      </c>
    </row>
    <row r="30">
      <c r="A30" s="4" t="inlineStr">
        <is>
          <t>Notional amount of derivative</t>
        </is>
      </c>
      <c r="B30" s="6" t="n">
        <v>100000000</v>
      </c>
      <c r="C30" s="5" t="n">
        <v>100000000</v>
      </c>
    </row>
    <row r="31">
      <c r="A31" s="4" t="inlineStr">
        <is>
          <t>Fixed rate per annum</t>
        </is>
      </c>
      <c r="B31" s="4" t="inlineStr">
        <is>
          <t>2.029%</t>
        </is>
      </c>
    </row>
    <row r="32">
      <c r="A32" s="4" t="inlineStr">
        <is>
          <t>Fair value</t>
        </is>
      </c>
      <c r="B32" s="6" t="n">
        <v>-2933000</v>
      </c>
      <c r="C32" s="5" t="n">
        <v>-1081000</v>
      </c>
    </row>
    <row r="33">
      <c r="A33" s="4" t="inlineStr">
        <is>
          <t>Swap instrument three matures on April 27, 2022 | Cash flow hedging</t>
        </is>
      </c>
    </row>
    <row r="34">
      <c r="A34" s="3" t="inlineStr">
        <is>
          <t>Derivative Instruments and Hedging Activities Disclosures [Line Items]</t>
        </is>
      </c>
    </row>
    <row r="35">
      <c r="A35" s="4" t="inlineStr">
        <is>
          <t>Notional amount of derivative</t>
        </is>
      </c>
      <c r="B35" s="6" t="n">
        <v>50000000</v>
      </c>
      <c r="C35" s="5" t="n">
        <v>50000000</v>
      </c>
    </row>
    <row r="36">
      <c r="A36" s="4" t="inlineStr">
        <is>
          <t>Fixed rate per annum</t>
        </is>
      </c>
      <c r="B36" s="4" t="inlineStr">
        <is>
          <t>2.033%</t>
        </is>
      </c>
    </row>
    <row r="37">
      <c r="A37" s="4" t="inlineStr">
        <is>
          <t>Fair value</t>
        </is>
      </c>
      <c r="B37" s="6" t="n">
        <v>-1470000</v>
      </c>
      <c r="C37" s="5" t="n">
        <v>-545000</v>
      </c>
    </row>
    <row r="38">
      <c r="A38" s="4" t="inlineStr">
        <is>
          <t>Swap instrument one matures on December 17, 2023 | Cash flow hedging</t>
        </is>
      </c>
    </row>
    <row r="39">
      <c r="A39" s="3" t="inlineStr">
        <is>
          <t>Derivative Instruments and Hedging Activities Disclosures [Line Items]</t>
        </is>
      </c>
    </row>
    <row r="40">
      <c r="A40" s="4" t="inlineStr">
        <is>
          <t>Notional amount of derivative</t>
        </is>
      </c>
      <c r="B40" s="6" t="n">
        <v>100000000</v>
      </c>
      <c r="C40" s="5" t="n">
        <v>100000000</v>
      </c>
    </row>
    <row r="41">
      <c r="A41" s="4" t="inlineStr">
        <is>
          <t>Fixed rate per annum</t>
        </is>
      </c>
      <c r="B41" s="4" t="inlineStr">
        <is>
          <t>2.617%</t>
        </is>
      </c>
    </row>
    <row r="42">
      <c r="A42" s="4" t="inlineStr">
        <is>
          <t>Fair value</t>
        </is>
      </c>
      <c r="B42" s="6" t="n">
        <v>-7884000</v>
      </c>
      <c r="C42" s="5" t="n">
        <v>-4007000</v>
      </c>
    </row>
    <row r="43">
      <c r="A43" s="4" t="inlineStr">
        <is>
          <t>Swap instrument one matures on April 27, 2024 | Cash flow hedging</t>
        </is>
      </c>
    </row>
    <row r="44">
      <c r="A44" s="3" t="inlineStr">
        <is>
          <t>Derivative Instruments and Hedging Activities Disclosures [Line Items]</t>
        </is>
      </c>
    </row>
    <row r="45">
      <c r="A45" s="4" t="inlineStr">
        <is>
          <t>Notional amount of derivative</t>
        </is>
      </c>
      <c r="B45" s="6" t="n">
        <v>100000000</v>
      </c>
      <c r="C45" s="5" t="n">
        <v>100000000</v>
      </c>
    </row>
    <row r="46">
      <c r="A46" s="4" t="inlineStr">
        <is>
          <t>Fixed rate per annum</t>
        </is>
      </c>
      <c r="B46" s="4" t="inlineStr">
        <is>
          <t>2.621%</t>
        </is>
      </c>
    </row>
    <row r="47">
      <c r="A47" s="4" t="inlineStr">
        <is>
          <t>Fair value</t>
        </is>
      </c>
      <c r="B47" s="6" t="n">
        <v>-8727000</v>
      </c>
      <c r="C47" s="5" t="n">
        <v>-4324000</v>
      </c>
    </row>
    <row r="48">
      <c r="A48" s="4" t="inlineStr">
        <is>
          <t>Swap instrument one matures on October 18, 2026 | Cash flow hedging</t>
        </is>
      </c>
    </row>
    <row r="49">
      <c r="A49" s="3" t="inlineStr">
        <is>
          <t>Derivative Instruments and Hedging Activities Disclosures [Line Items]</t>
        </is>
      </c>
    </row>
    <row r="50">
      <c r="A50" s="4" t="inlineStr">
        <is>
          <t>Notional amount of derivative</t>
        </is>
      </c>
      <c r="B50" s="6" t="n">
        <v>70000000</v>
      </c>
      <c r="C50" s="5" t="n">
        <v>0</v>
      </c>
    </row>
    <row r="51">
      <c r="A51" s="4" t="inlineStr">
        <is>
          <t>Fixed rate per annum</t>
        </is>
      </c>
      <c r="B51" s="4" t="inlineStr">
        <is>
          <t>0.968%</t>
        </is>
      </c>
    </row>
    <row r="52">
      <c r="A52" s="4" t="inlineStr">
        <is>
          <t>Fair value</t>
        </is>
      </c>
      <c r="B52" s="6" t="n">
        <v>-2738000</v>
      </c>
      <c r="C52" s="5" t="n">
        <v>0</v>
      </c>
    </row>
    <row r="53">
      <c r="A53" s="4" t="inlineStr">
        <is>
          <t>Swap instrument two matures on October 18, 2026 | Cash flow hedging</t>
        </is>
      </c>
    </row>
    <row r="54">
      <c r="A54" s="3" t="inlineStr">
        <is>
          <t>Derivative Instruments and Hedging Activities Disclosures [Line Items]</t>
        </is>
      </c>
    </row>
    <row r="55">
      <c r="A55" s="4" t="inlineStr">
        <is>
          <t>Notional amount of derivative</t>
        </is>
      </c>
      <c r="B55" s="6" t="n">
        <v>30000000</v>
      </c>
      <c r="C55" s="5" t="n">
        <v>0</v>
      </c>
    </row>
    <row r="56">
      <c r="A56" s="4" t="inlineStr">
        <is>
          <t>Fixed rate per annum</t>
        </is>
      </c>
      <c r="B56" s="4" t="inlineStr">
        <is>
          <t>0.973%</t>
        </is>
      </c>
    </row>
    <row r="57">
      <c r="A57" s="4" t="inlineStr">
        <is>
          <t>Fair value</t>
        </is>
      </c>
      <c r="B57" s="6" t="n">
        <v>-1180000</v>
      </c>
      <c r="C57" s="5" t="n">
        <v>0</v>
      </c>
    </row>
    <row r="58">
      <c r="A58" s="4" t="inlineStr">
        <is>
          <t>Swap instrument two matures on December 17, 2023 | Cash flow hedging</t>
        </is>
      </c>
    </row>
    <row r="59">
      <c r="A59" s="3" t="inlineStr">
        <is>
          <t>Derivative Instruments and Hedging Activities Disclosures [Line Items]</t>
        </is>
      </c>
    </row>
    <row r="60">
      <c r="A60" s="4" t="inlineStr">
        <is>
          <t>Notional amount of derivative</t>
        </is>
      </c>
      <c r="B60" s="6" t="n">
        <v>200000000</v>
      </c>
      <c r="C60" s="5" t="n">
        <v>200000000</v>
      </c>
    </row>
    <row r="61">
      <c r="A61" s="4" t="inlineStr">
        <is>
          <t>Fixed rate per annum</t>
        </is>
      </c>
      <c r="B61" s="4" t="inlineStr">
        <is>
          <t>2.636%</t>
        </is>
      </c>
    </row>
    <row r="62">
      <c r="A62" s="4" t="inlineStr">
        <is>
          <t>Fair value</t>
        </is>
      </c>
      <c r="B62" s="6" t="n">
        <v>-9812000</v>
      </c>
      <c r="C62" s="5" t="n">
        <v>-3939000</v>
      </c>
    </row>
    <row r="63">
      <c r="A63" s="4" t="inlineStr">
        <is>
          <t>Swap instrument two matures on April 27, 2024 | Cash flow hedging</t>
        </is>
      </c>
    </row>
    <row r="64">
      <c r="A64" s="3" t="inlineStr">
        <is>
          <t>Derivative Instruments and Hedging Activities Disclosures [Line Items]</t>
        </is>
      </c>
    </row>
    <row r="65">
      <c r="A65" s="4" t="inlineStr">
        <is>
          <t>Notional amount of derivative</t>
        </is>
      </c>
      <c r="B65" s="6" t="n">
        <v>200000000</v>
      </c>
      <c r="C65" s="5" t="n">
        <v>200000000</v>
      </c>
    </row>
    <row r="66">
      <c r="A66" s="4" t="inlineStr">
        <is>
          <t>Fixed rate per annum</t>
        </is>
      </c>
      <c r="B66" s="4" t="inlineStr">
        <is>
          <t>2.642%</t>
        </is>
      </c>
    </row>
    <row r="67">
      <c r="A67" s="4" t="inlineStr">
        <is>
          <t>Fair value</t>
        </is>
      </c>
      <c r="B67" s="6" t="n">
        <v>-9716000</v>
      </c>
      <c r="C67" s="5" t="n">
        <v>-3802000</v>
      </c>
    </row>
    <row r="68">
      <c r="A68" s="4" t="inlineStr">
        <is>
          <t>Swap instrument one matures on December 17, 2024 | Cash flow hedging</t>
        </is>
      </c>
    </row>
    <row r="69">
      <c r="A69" s="3" t="inlineStr">
        <is>
          <t>Derivative Instruments and Hedging Activities Disclosures [Line Items]</t>
        </is>
      </c>
    </row>
    <row r="70">
      <c r="A70" s="4" t="inlineStr">
        <is>
          <t>Notional amount of derivative</t>
        </is>
      </c>
      <c r="B70" s="6" t="n">
        <v>125000000</v>
      </c>
      <c r="C70" s="5" t="n">
        <v>0</v>
      </c>
    </row>
    <row r="71">
      <c r="A71" s="4" t="inlineStr">
        <is>
          <t>Fixed rate per annum</t>
        </is>
      </c>
      <c r="B71" s="4" t="inlineStr">
        <is>
          <t>1.014%</t>
        </is>
      </c>
    </row>
    <row r="72">
      <c r="A72" s="4" t="inlineStr">
        <is>
          <t>Fair value</t>
        </is>
      </c>
      <c r="B72" s="6" t="n">
        <v>-850000</v>
      </c>
      <c r="C72" s="5" t="n">
        <v>0</v>
      </c>
    </row>
    <row r="73">
      <c r="A73" s="4" t="inlineStr">
        <is>
          <t>Swap instrument two matures on December 17, 2024 | Cash flow hedging</t>
        </is>
      </c>
    </row>
    <row r="74">
      <c r="A74" s="3" t="inlineStr">
        <is>
          <t>Derivative Instruments and Hedging Activities Disclosures [Line Items]</t>
        </is>
      </c>
    </row>
    <row r="75">
      <c r="A75" s="4" t="inlineStr">
        <is>
          <t>Notional amount of derivative</t>
        </is>
      </c>
      <c r="B75" s="6" t="n">
        <v>100000000</v>
      </c>
      <c r="C75" s="5" t="n">
        <v>0</v>
      </c>
    </row>
    <row r="76">
      <c r="A76" s="4" t="inlineStr">
        <is>
          <t>Fixed rate per annum</t>
        </is>
      </c>
      <c r="B76" s="4" t="inlineStr">
        <is>
          <t>1.035%</t>
        </is>
      </c>
    </row>
    <row r="77">
      <c r="A77" s="4" t="inlineStr">
        <is>
          <t>Fair value</t>
        </is>
      </c>
      <c r="B77" s="6" t="n">
        <v>-700000</v>
      </c>
      <c r="C77" s="5" t="n">
        <v>0</v>
      </c>
    </row>
    <row r="78">
      <c r="A78" s="4" t="inlineStr">
        <is>
          <t>Swap instrument three matures on October 18, 2026 | Cash flow hedging</t>
        </is>
      </c>
    </row>
    <row r="79">
      <c r="A79" s="3" t="inlineStr">
        <is>
          <t>Derivative Instruments and Hedging Activities Disclosures [Line Items]</t>
        </is>
      </c>
    </row>
    <row r="80">
      <c r="A80" s="4" t="inlineStr">
        <is>
          <t>Notional amount of derivative</t>
        </is>
      </c>
      <c r="B80" s="6" t="n">
        <v>75000000</v>
      </c>
      <c r="C80" s="5" t="n">
        <v>0</v>
      </c>
    </row>
    <row r="81">
      <c r="A81" s="4" t="inlineStr">
        <is>
          <t>Fixed rate per annum</t>
        </is>
      </c>
      <c r="B81" s="4" t="inlineStr">
        <is>
          <t>1.11%</t>
        </is>
      </c>
    </row>
    <row r="82">
      <c r="A82" s="4" t="inlineStr">
        <is>
          <t>Fair value</t>
        </is>
      </c>
      <c r="B82" s="6" t="n">
        <v>-1256000</v>
      </c>
      <c r="C82" s="5" t="n">
        <v>0</v>
      </c>
    </row>
    <row r="83">
      <c r="A83" s="4" t="inlineStr">
        <is>
          <t>Swap instrument one matures on April 27, 2025 | Cash flow hedging</t>
        </is>
      </c>
    </row>
    <row r="84">
      <c r="A84" s="3" t="inlineStr">
        <is>
          <t>Derivative Instruments and Hedging Activities Disclosures [Line Items]</t>
        </is>
      </c>
    </row>
    <row r="85">
      <c r="A85" s="4" t="inlineStr">
        <is>
          <t>Notional amount of derivative</t>
        </is>
      </c>
      <c r="B85" s="6" t="n">
        <v>100000000</v>
      </c>
      <c r="C85" s="5" t="n">
        <v>0</v>
      </c>
    </row>
    <row r="86">
      <c r="A86" s="4" t="inlineStr">
        <is>
          <t>Fixed rate per annum</t>
        </is>
      </c>
      <c r="B86" s="4" t="inlineStr">
        <is>
          <t>1.088%</t>
        </is>
      </c>
    </row>
    <row r="87">
      <c r="A87" s="4" t="inlineStr">
        <is>
          <t>Fair value</t>
        </is>
      </c>
      <c r="B87" s="6" t="n">
        <v>-680000</v>
      </c>
      <c r="C87" s="5" t="n">
        <v>0</v>
      </c>
    </row>
    <row r="88">
      <c r="A88" s="4" t="inlineStr">
        <is>
          <t>Swap instrument two matures on April 27, 2025 | Cash flow hedging</t>
        </is>
      </c>
    </row>
    <row r="89">
      <c r="A89" s="3" t="inlineStr">
        <is>
          <t>Derivative Instruments and Hedging Activities Disclosures [Line Items]</t>
        </is>
      </c>
    </row>
    <row r="90">
      <c r="A90" s="4" t="inlineStr">
        <is>
          <t>Notional amount of derivative</t>
        </is>
      </c>
      <c r="B90" s="6" t="n">
        <v>125000000</v>
      </c>
      <c r="C90" s="5" t="n">
        <v>0</v>
      </c>
    </row>
    <row r="91">
      <c r="A91" s="4" t="inlineStr">
        <is>
          <t>Fixed rate per annum</t>
        </is>
      </c>
      <c r="B91" s="4" t="inlineStr">
        <is>
          <t>1.082%</t>
        </is>
      </c>
    </row>
    <row r="92">
      <c r="A92" s="4" t="inlineStr">
        <is>
          <t>Fair value</t>
        </is>
      </c>
      <c r="B92" s="6" t="n">
        <v>-842000</v>
      </c>
      <c r="C92" s="5" t="n">
        <v>0</v>
      </c>
    </row>
    <row r="93">
      <c r="A93" s="4" t="inlineStr">
        <is>
          <t>Swap instrument four matures on October 18, 2026 | Cash flow hedging</t>
        </is>
      </c>
    </row>
    <row r="94">
      <c r="A94" s="3" t="inlineStr">
        <is>
          <t>Derivative Instruments and Hedging Activities Disclosures [Line Items]</t>
        </is>
      </c>
    </row>
    <row r="95">
      <c r="A95" s="4" t="inlineStr">
        <is>
          <t>Notional amount of derivative</t>
        </is>
      </c>
      <c r="B95" s="6" t="n">
        <v>75000000</v>
      </c>
      <c r="C95" s="5" t="n">
        <v>0</v>
      </c>
    </row>
    <row r="96">
      <c r="A96" s="4" t="inlineStr">
        <is>
          <t>Fixed rate per annum</t>
        </is>
      </c>
      <c r="B96" s="4" t="inlineStr">
        <is>
          <t>0.977%</t>
        </is>
      </c>
    </row>
    <row r="97">
      <c r="A97" s="4" t="inlineStr">
        <is>
          <t>Fair value</t>
        </is>
      </c>
      <c r="B97" s="6" t="n">
        <v>-789000</v>
      </c>
      <c r="C9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6907</v>
      </c>
      <c r="C3" s="6" t="n">
        <v>6588</v>
      </c>
      <c r="D3" s="6" t="n">
        <v>25236</v>
      </c>
      <c r="E3" s="6" t="n">
        <v>35271</v>
      </c>
    </row>
    <row r="4">
      <c r="A4" s="3" t="inlineStr">
        <is>
          <t>Other comprehensive income (loss):</t>
        </is>
      </c>
    </row>
    <row r="5">
      <c r="A5" s="4" t="inlineStr">
        <is>
          <t>Foreign currency translation adjustment gain (loss)</t>
        </is>
      </c>
      <c r="B5" s="5" t="n">
        <v>166</v>
      </c>
      <c r="C5" s="5" t="n">
        <v>-426</v>
      </c>
      <c r="D5" s="5" t="n">
        <v>7</v>
      </c>
      <c r="E5" s="5" t="n">
        <v>-360</v>
      </c>
    </row>
    <row r="6">
      <c r="A6" s="4" t="inlineStr">
        <is>
          <t>Increase (decrease) in fair value of derivative contracts</t>
        </is>
      </c>
      <c r="B6" s="5" t="n">
        <v>5500</v>
      </c>
      <c r="C6" s="5" t="n">
        <v>-5733</v>
      </c>
      <c r="D6" s="5" t="n">
        <v>-34856</v>
      </c>
      <c r="E6" s="5" t="n">
        <v>-34192</v>
      </c>
    </row>
    <row r="7">
      <c r="A7" s="4" t="inlineStr">
        <is>
          <t>Reclassification of other comprehensive income to utilities expense</t>
        </is>
      </c>
      <c r="B7" s="5" t="n">
        <v>197</v>
      </c>
      <c r="C7" s="5" t="n">
        <v>0</v>
      </c>
      <c r="D7" s="5" t="n">
        <v>961</v>
      </c>
      <c r="E7" s="5" t="n">
        <v>0</v>
      </c>
    </row>
    <row r="8">
      <c r="A8" s="4" t="inlineStr">
        <is>
          <t>Reclassification of other comprehensive income to interest expense</t>
        </is>
      </c>
      <c r="B8" s="5" t="n">
        <v>3352</v>
      </c>
      <c r="C8" s="5" t="n">
        <v>-235</v>
      </c>
      <c r="D8" s="5" t="n">
        <v>6813</v>
      </c>
      <c r="E8" s="5" t="n">
        <v>-1200</v>
      </c>
    </row>
    <row r="9">
      <c r="A9" s="4" t="inlineStr">
        <is>
          <t>Comprehensive income (loss)</t>
        </is>
      </c>
      <c r="B9" s="5" t="n">
        <v>16122</v>
      </c>
      <c r="C9" s="5" t="n">
        <v>194</v>
      </c>
      <c r="D9" s="5" t="n">
        <v>-1839</v>
      </c>
      <c r="E9" s="5" t="n">
        <v>-481</v>
      </c>
    </row>
    <row r="10">
      <c r="A10" s="4" t="inlineStr">
        <is>
          <t>Comprehensive (income) loss attributable to noncontrolling interests</t>
        </is>
      </c>
      <c r="B10" s="5" t="n">
        <v>-1626</v>
      </c>
      <c r="C10" s="5" t="n">
        <v>-22</v>
      </c>
      <c r="D10" s="5" t="n">
        <v>183</v>
      </c>
      <c r="E10" s="5" t="n">
        <v>52</v>
      </c>
    </row>
    <row r="11">
      <c r="A11" s="4" t="inlineStr">
        <is>
          <t>Comprehensive income (loss) attributable to QTS Realty Trust, Inc.</t>
        </is>
      </c>
      <c r="B11" s="5" t="n">
        <v>14496</v>
      </c>
      <c r="C11" s="5" t="n">
        <v>172</v>
      </c>
      <c r="D11" s="5" t="n">
        <v>-1656</v>
      </c>
      <c r="E11" s="5" t="n">
        <v>-429</v>
      </c>
    </row>
    <row r="12">
      <c r="A12" s="4" t="inlineStr">
        <is>
          <t>QualityTech, LP</t>
        </is>
      </c>
    </row>
    <row r="13">
      <c r="A13" s="4" t="inlineStr">
        <is>
          <t>Net income</t>
        </is>
      </c>
      <c r="B13" s="5" t="n">
        <v>6907</v>
      </c>
      <c r="C13" s="5" t="n">
        <v>6588</v>
      </c>
      <c r="D13" s="5" t="n">
        <v>25236</v>
      </c>
      <c r="E13" s="5" t="n">
        <v>35271</v>
      </c>
    </row>
    <row r="14">
      <c r="A14" s="3" t="inlineStr">
        <is>
          <t>Other comprehensive income (loss):</t>
        </is>
      </c>
    </row>
    <row r="15">
      <c r="A15" s="4" t="inlineStr">
        <is>
          <t>Foreign currency translation adjustment gain (loss)</t>
        </is>
      </c>
      <c r="B15" s="5" t="n">
        <v>166</v>
      </c>
      <c r="C15" s="5" t="n">
        <v>-426</v>
      </c>
      <c r="D15" s="5" t="n">
        <v>7</v>
      </c>
      <c r="E15" s="5" t="n">
        <v>-360</v>
      </c>
    </row>
    <row r="16">
      <c r="A16" s="4" t="inlineStr">
        <is>
          <t>Increase (decrease) in fair value of derivative contracts</t>
        </is>
      </c>
      <c r="B16" s="5" t="n">
        <v>5500</v>
      </c>
      <c r="C16" s="5" t="n">
        <v>-5733</v>
      </c>
      <c r="D16" s="5" t="n">
        <v>-34856</v>
      </c>
      <c r="E16" s="5" t="n">
        <v>-34192</v>
      </c>
    </row>
    <row r="17">
      <c r="A17" s="4" t="inlineStr">
        <is>
          <t>Reclassification of other comprehensive income to utilities expense</t>
        </is>
      </c>
      <c r="B17" s="5" t="n">
        <v>197</v>
      </c>
      <c r="C17" s="5" t="n">
        <v>0</v>
      </c>
      <c r="D17" s="5" t="n">
        <v>961</v>
      </c>
      <c r="E17" s="5" t="n">
        <v>0</v>
      </c>
    </row>
    <row r="18">
      <c r="A18" s="4" t="inlineStr">
        <is>
          <t>Reclassification of other comprehensive income to interest expense</t>
        </is>
      </c>
      <c r="B18" s="5" t="n">
        <v>3352</v>
      </c>
      <c r="C18" s="5" t="n">
        <v>-235</v>
      </c>
      <c r="D18" s="5" t="n">
        <v>6813</v>
      </c>
      <c r="E18" s="5" t="n">
        <v>-1200</v>
      </c>
    </row>
    <row r="19">
      <c r="A19" s="4" t="inlineStr">
        <is>
          <t>Comprehensive income (loss)</t>
        </is>
      </c>
      <c r="B19" s="6" t="n">
        <v>16122</v>
      </c>
      <c r="C19" s="6" t="n">
        <v>194</v>
      </c>
      <c r="D19" s="6" t="n">
        <v>-1839</v>
      </c>
      <c r="E19" s="6" t="n">
        <v>-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 width="21" customWidth="1" min="5" max="5"/>
  </cols>
  <sheetData>
    <row r="1">
      <c r="A1" s="1" t="inlineStr">
        <is>
          <t>Derivative Instruments - Power Purchase Agreements (Details) $ in Thousands</t>
        </is>
      </c>
      <c r="B1" s="2" t="inlineStr">
        <is>
          <t>1 Months Ended</t>
        </is>
      </c>
      <c r="C1" s="2" t="inlineStr">
        <is>
          <t>3 Months Ended</t>
        </is>
      </c>
      <c r="D1" s="2" t="inlineStr">
        <is>
          <t>9 Months Ended</t>
        </is>
      </c>
    </row>
    <row r="2">
      <c r="B2" s="2" t="inlineStr">
        <is>
          <t>Mar. 31, 2019agreement</t>
        </is>
      </c>
      <c r="C2" s="2" t="inlineStr">
        <is>
          <t>Sep. 30, 2020USD ($)</t>
        </is>
      </c>
      <c r="D2" s="2" t="inlineStr">
        <is>
          <t>Sep. 30, 2020USD ($)</t>
        </is>
      </c>
      <c r="E2" s="2" t="inlineStr">
        <is>
          <t>Dec. 31, 2019USD ($)</t>
        </is>
      </c>
    </row>
    <row r="3">
      <c r="A3" s="3" t="inlineStr">
        <is>
          <t>Derivative [Line Items]</t>
        </is>
      </c>
    </row>
    <row r="4">
      <c r="A4" s="4" t="inlineStr">
        <is>
          <t>Utilities expense</t>
        </is>
      </c>
      <c r="C4" s="6" t="n">
        <v>200</v>
      </c>
      <c r="D4" s="6" t="n">
        <v>1000</v>
      </c>
    </row>
    <row r="5">
      <c r="A5" s="4" t="inlineStr">
        <is>
          <t>Power Purchase Agreements</t>
        </is>
      </c>
    </row>
    <row r="6">
      <c r="A6" s="3" t="inlineStr">
        <is>
          <t>Derivative [Line Items]</t>
        </is>
      </c>
    </row>
    <row r="7">
      <c r="A7" s="4" t="inlineStr">
        <is>
          <t>Number of agreements | agreement</t>
        </is>
      </c>
      <c r="B7" s="5" t="n">
        <v>2</v>
      </c>
    </row>
    <row r="8">
      <c r="A8" s="4" t="inlineStr">
        <is>
          <t>Term of agreement</t>
        </is>
      </c>
      <c r="B8" s="4" t="inlineStr">
        <is>
          <t>10 years</t>
        </is>
      </c>
    </row>
    <row r="9">
      <c r="A9" s="4" t="inlineStr">
        <is>
          <t>Cash flow hedging | Power Purchase Agreements</t>
        </is>
      </c>
    </row>
    <row r="10">
      <c r="A10" s="3" t="inlineStr">
        <is>
          <t>Derivative [Line Items]</t>
        </is>
      </c>
    </row>
    <row r="11">
      <c r="A11" s="4" t="inlineStr">
        <is>
          <t>Fair value</t>
        </is>
      </c>
      <c r="C11" s="5" t="n">
        <v>-4530</v>
      </c>
      <c r="D11" s="5" t="n">
        <v>-4530</v>
      </c>
      <c r="E11" s="6" t="n">
        <v>-6693</v>
      </c>
    </row>
    <row r="12">
      <c r="A12" s="4" t="inlineStr">
        <is>
          <t>Cash flow hedging | Piscataway | Calpine Energy Solutions, LLC</t>
        </is>
      </c>
    </row>
    <row r="13">
      <c r="A13" s="3" t="inlineStr">
        <is>
          <t>Derivative [Line Items]</t>
        </is>
      </c>
    </row>
    <row r="14">
      <c r="A14" s="4" t="inlineStr">
        <is>
          <t>Fair value</t>
        </is>
      </c>
      <c r="C14" s="5" t="n">
        <v>-2155</v>
      </c>
      <c r="D14" s="5" t="n">
        <v>-2155</v>
      </c>
      <c r="E14" s="5" t="n">
        <v>-2919</v>
      </c>
    </row>
    <row r="15">
      <c r="A15" s="4" t="inlineStr">
        <is>
          <t>Cash flow hedging | Chicago | Calpine Energy Solutions, LLC</t>
        </is>
      </c>
    </row>
    <row r="16">
      <c r="A16" s="3" t="inlineStr">
        <is>
          <t>Derivative [Line Items]</t>
        </is>
      </c>
    </row>
    <row r="17">
      <c r="A17" s="4" t="inlineStr">
        <is>
          <t>Fair value</t>
        </is>
      </c>
      <c r="C17" s="6" t="n">
        <v>-2375</v>
      </c>
      <c r="D17" s="6" t="n">
        <v>-2375</v>
      </c>
      <c r="E17" s="6" t="n">
        <v>-37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4" customWidth="1" min="2" max="2"/>
    <col width="19" customWidth="1" min="3" max="3"/>
    <col width="19" customWidth="1" min="4" max="4"/>
    <col width="24" customWidth="1" min="5" max="5"/>
    <col width="14" customWidth="1" min="6" max="6"/>
    <col width="32" customWidth="1" min="7" max="7"/>
    <col width="20" customWidth="1" min="8" max="8"/>
  </cols>
  <sheetData>
    <row r="1">
      <c r="A1" s="1" t="inlineStr">
        <is>
          <t>Partners' Capital, Equity and Incentive Compensation Plans - Additional Information (Details) $ / shares in Units, $ in Millions</t>
        </is>
      </c>
      <c r="B1" s="2" t="inlineStr">
        <is>
          <t>Oct. 15, 2020$ / shares</t>
        </is>
      </c>
      <c r="C1" s="2" t="inlineStr">
        <is>
          <t>May 09, 2019shares</t>
        </is>
      </c>
      <c r="D1" s="2" t="inlineStr">
        <is>
          <t>May 04, 2015shares</t>
        </is>
      </c>
      <c r="E1" s="2" t="inlineStr">
        <is>
          <t>Oct. 13, 2013Voteshares</t>
        </is>
      </c>
      <c r="F1" s="2" t="inlineStr">
        <is>
          <t>Mar. 31, 2019</t>
        </is>
      </c>
      <c r="G1" s="2" t="inlineStr">
        <is>
          <t>Sep. 30, 2020USD ($)classshares</t>
        </is>
      </c>
      <c r="H1" s="2" t="inlineStr">
        <is>
          <t>Dec. 31, 2019shares</t>
        </is>
      </c>
    </row>
    <row r="2">
      <c r="A2" s="3" t="inlineStr">
        <is>
          <t>Partners Capital And Distributions [Line Items]</t>
        </is>
      </c>
    </row>
    <row r="3">
      <c r="A3" s="4" t="inlineStr">
        <is>
          <t>Options outstanding (in shares)</t>
        </is>
      </c>
      <c r="G3" s="5" t="n">
        <v>100000</v>
      </c>
    </row>
    <row r="4">
      <c r="A4" s="4" t="inlineStr">
        <is>
          <t>Equity based compensation expense unrecognized | $</t>
        </is>
      </c>
      <c r="G4" s="9" t="n">
        <v>31.7</v>
      </c>
    </row>
    <row r="5">
      <c r="A5" s="4" t="inlineStr">
        <is>
          <t>Equity based compensation expense vesting period</t>
        </is>
      </c>
      <c r="G5" s="4" t="inlineStr">
        <is>
          <t>7 months 6 days</t>
        </is>
      </c>
    </row>
    <row r="6">
      <c r="A6" s="4" t="inlineStr">
        <is>
          <t>Performance-Based Relative TSR Units</t>
        </is>
      </c>
    </row>
    <row r="7">
      <c r="A7" s="3" t="inlineStr">
        <is>
          <t>Partners Capital And Distributions [Line Items]</t>
        </is>
      </c>
    </row>
    <row r="8">
      <c r="A8" s="4" t="inlineStr">
        <is>
          <t>Vesting period</t>
        </is>
      </c>
      <c r="F8" s="4" t="inlineStr">
        <is>
          <t>3 years</t>
        </is>
      </c>
    </row>
    <row r="9">
      <c r="A9" s="4" t="inlineStr">
        <is>
          <t>Restricted Class A Common Stock</t>
        </is>
      </c>
    </row>
    <row r="10">
      <c r="A10" s="3" t="inlineStr">
        <is>
          <t>Partners Capital And Distributions [Line Items]</t>
        </is>
      </c>
    </row>
    <row r="11">
      <c r="A11" s="4" t="inlineStr">
        <is>
          <t>Vesting period</t>
        </is>
      </c>
      <c r="G11" s="4" t="inlineStr">
        <is>
          <t>2 years</t>
        </is>
      </c>
    </row>
    <row r="12">
      <c r="A12" s="4" t="inlineStr">
        <is>
          <t>Class O Units and Options</t>
        </is>
      </c>
    </row>
    <row r="13">
      <c r="A13" s="3" t="inlineStr">
        <is>
          <t>Partners Capital And Distributions [Line Items]</t>
        </is>
      </c>
    </row>
    <row r="14">
      <c r="A14" s="4" t="inlineStr">
        <is>
          <t>Equity based compensation awards intrinsic value | $</t>
        </is>
      </c>
      <c r="G14" s="9" t="n">
        <v>50.8</v>
      </c>
    </row>
    <row r="15">
      <c r="A15" s="4" t="inlineStr">
        <is>
          <t>First portion | Performance-Based FFO Units</t>
        </is>
      </c>
    </row>
    <row r="16">
      <c r="A16" s="3" t="inlineStr">
        <is>
          <t>Partners Capital And Distributions [Line Items]</t>
        </is>
      </c>
    </row>
    <row r="17">
      <c r="A17" s="4" t="inlineStr">
        <is>
          <t>Vesting period</t>
        </is>
      </c>
      <c r="F17" s="4" t="inlineStr">
        <is>
          <t>2 years</t>
        </is>
      </c>
    </row>
    <row r="18">
      <c r="A18" s="4" t="inlineStr">
        <is>
          <t>Vesting percentage</t>
        </is>
      </c>
      <c r="F18" s="4" t="inlineStr">
        <is>
          <t>67.00%</t>
        </is>
      </c>
    </row>
    <row r="19">
      <c r="A19" s="4" t="inlineStr">
        <is>
          <t>First portion | Restricted Class A Common Stock</t>
        </is>
      </c>
    </row>
    <row r="20">
      <c r="A20" s="3" t="inlineStr">
        <is>
          <t>Partners Capital And Distributions [Line Items]</t>
        </is>
      </c>
    </row>
    <row r="21">
      <c r="A21" s="4" t="inlineStr">
        <is>
          <t>Vesting period</t>
        </is>
      </c>
      <c r="G21" s="4" t="inlineStr">
        <is>
          <t>1 year</t>
        </is>
      </c>
    </row>
    <row r="22">
      <c r="A22" s="4" t="inlineStr">
        <is>
          <t>Vesting percentage</t>
        </is>
      </c>
      <c r="G22" s="4" t="inlineStr">
        <is>
          <t>33.00%</t>
        </is>
      </c>
    </row>
    <row r="23">
      <c r="A23" s="4" t="inlineStr">
        <is>
          <t>Second portion | Performance-Based FFO Units</t>
        </is>
      </c>
    </row>
    <row r="24">
      <c r="A24" s="3" t="inlineStr">
        <is>
          <t>Partners Capital And Distributions [Line Items]</t>
        </is>
      </c>
    </row>
    <row r="25">
      <c r="A25" s="4" t="inlineStr">
        <is>
          <t>Vesting period</t>
        </is>
      </c>
      <c r="F25" s="4" t="inlineStr">
        <is>
          <t>3 years</t>
        </is>
      </c>
    </row>
    <row r="26">
      <c r="A26" s="4" t="inlineStr">
        <is>
          <t>Vesting percentage</t>
        </is>
      </c>
      <c r="F26" s="4" t="inlineStr">
        <is>
          <t>33.00%</t>
        </is>
      </c>
    </row>
    <row r="27">
      <c r="A27" s="4" t="inlineStr">
        <is>
          <t>Second portion | Restricted Class A Common Stock</t>
        </is>
      </c>
    </row>
    <row r="28">
      <c r="A28" s="3" t="inlineStr">
        <is>
          <t>Partners Capital And Distributions [Line Items]</t>
        </is>
      </c>
    </row>
    <row r="29">
      <c r="A29" s="4" t="inlineStr">
        <is>
          <t>Vesting percentage, per quarter</t>
        </is>
      </c>
      <c r="G29" s="4" t="inlineStr">
        <is>
          <t>8.375%</t>
        </is>
      </c>
    </row>
    <row r="30">
      <c r="A30" s="4" t="inlineStr">
        <is>
          <t>2013 Equity Incentive Plan | Performance-Based FFO Units</t>
        </is>
      </c>
    </row>
    <row r="31">
      <c r="A31" s="3" t="inlineStr">
        <is>
          <t>Partners Capital And Distributions [Line Items]</t>
        </is>
      </c>
    </row>
    <row r="32">
      <c r="A32" s="4" t="inlineStr">
        <is>
          <t>Options outstanding (in shares)</t>
        </is>
      </c>
      <c r="G32" s="5" t="n">
        <v>168552</v>
      </c>
      <c r="H32" s="5" t="n">
        <v>84350</v>
      </c>
    </row>
    <row r="33">
      <c r="A33" s="4" t="inlineStr">
        <is>
          <t>2013 Equity Incentive Plan | Performance-Based Relative TSR Units</t>
        </is>
      </c>
    </row>
    <row r="34">
      <c r="A34" s="3" t="inlineStr">
        <is>
          <t>Partners Capital And Distributions [Line Items]</t>
        </is>
      </c>
    </row>
    <row r="35">
      <c r="A35" s="4" t="inlineStr">
        <is>
          <t>Options outstanding (in shares)</t>
        </is>
      </c>
      <c r="G35" s="5" t="n">
        <v>168552</v>
      </c>
      <c r="H35" s="5" t="n">
        <v>84350</v>
      </c>
    </row>
    <row r="36">
      <c r="A36" s="4" t="inlineStr">
        <is>
          <t>QualityTech, LP</t>
        </is>
      </c>
    </row>
    <row r="37">
      <c r="A37" s="3" t="inlineStr">
        <is>
          <t>Partners Capital And Distributions [Line Items]</t>
        </is>
      </c>
    </row>
    <row r="38">
      <c r="A38" s="4" t="inlineStr">
        <is>
          <t>Number of classes of partnership units outstanding | class</t>
        </is>
      </c>
      <c r="G38" s="5" t="n">
        <v>4</v>
      </c>
    </row>
    <row r="39">
      <c r="A39" s="4" t="inlineStr">
        <is>
          <t>Class B Common Stock</t>
        </is>
      </c>
    </row>
    <row r="40">
      <c r="A40" s="3" t="inlineStr">
        <is>
          <t>Partners Capital And Distributions [Line Items]</t>
        </is>
      </c>
    </row>
    <row r="41">
      <c r="A41" s="4" t="inlineStr">
        <is>
          <t>Number of votes per share | Vote</t>
        </is>
      </c>
      <c r="E41" s="5" t="n">
        <v>50</v>
      </c>
    </row>
    <row r="42">
      <c r="A42" s="4" t="inlineStr">
        <is>
          <t>Class B Common Stock | Chief Executive Officer</t>
        </is>
      </c>
    </row>
    <row r="43">
      <c r="A43" s="3" t="inlineStr">
        <is>
          <t>Partners Capital And Distributions [Line Items]</t>
        </is>
      </c>
    </row>
    <row r="44">
      <c r="A44" s="4" t="inlineStr">
        <is>
          <t>Percentage of operating partnership unit exchanged</t>
        </is>
      </c>
      <c r="E44" s="4" t="inlineStr">
        <is>
          <t>2.00%</t>
        </is>
      </c>
    </row>
    <row r="45">
      <c r="A45" s="4" t="inlineStr">
        <is>
          <t>Class A Common Stock | Performance-Based FFO Units | Minimum</t>
        </is>
      </c>
    </row>
    <row r="46">
      <c r="A46" s="3" t="inlineStr">
        <is>
          <t>Partners Capital And Distributions [Line Items]</t>
        </is>
      </c>
    </row>
    <row r="47">
      <c r="A47" s="4" t="inlineStr">
        <is>
          <t>Percentage of target award</t>
        </is>
      </c>
      <c r="F47" s="4" t="inlineStr">
        <is>
          <t>0.00%</t>
        </is>
      </c>
    </row>
    <row r="48">
      <c r="A48" s="4" t="inlineStr">
        <is>
          <t>Class A Common Stock | Performance-Based FFO Units | Maximum</t>
        </is>
      </c>
    </row>
    <row r="49">
      <c r="A49" s="3" t="inlineStr">
        <is>
          <t>Partners Capital And Distributions [Line Items]</t>
        </is>
      </c>
    </row>
    <row r="50">
      <c r="A50" s="4" t="inlineStr">
        <is>
          <t>Percentage of target award</t>
        </is>
      </c>
      <c r="F50" s="4" t="inlineStr">
        <is>
          <t>200.00%</t>
        </is>
      </c>
    </row>
    <row r="51">
      <c r="A51" s="4" t="inlineStr">
        <is>
          <t>Class A Common Stock | Performance-Based Relative TSR Units | Minimum</t>
        </is>
      </c>
    </row>
    <row r="52">
      <c r="A52" s="3" t="inlineStr">
        <is>
          <t>Partners Capital And Distributions [Line Items]</t>
        </is>
      </c>
    </row>
    <row r="53">
      <c r="A53" s="4" t="inlineStr">
        <is>
          <t>Percentage of target award</t>
        </is>
      </c>
      <c r="F53" s="4" t="inlineStr">
        <is>
          <t>0.00%</t>
        </is>
      </c>
    </row>
    <row r="54">
      <c r="A54" s="4" t="inlineStr">
        <is>
          <t>Class A Common Stock | Performance-Based Relative TSR Units | Maximum</t>
        </is>
      </c>
    </row>
    <row r="55">
      <c r="A55" s="3" t="inlineStr">
        <is>
          <t>Partners Capital And Distributions [Line Items]</t>
        </is>
      </c>
    </row>
    <row r="56">
      <c r="A56" s="4" t="inlineStr">
        <is>
          <t>Percentage of target award</t>
        </is>
      </c>
      <c r="F56" s="4" t="inlineStr">
        <is>
          <t>200.00%</t>
        </is>
      </c>
    </row>
    <row r="57">
      <c r="A57" s="4" t="inlineStr">
        <is>
          <t>Class A Common Stock | 2013 Equity Incentive Plan</t>
        </is>
      </c>
    </row>
    <row r="58">
      <c r="A58" s="3" t="inlineStr">
        <is>
          <t>Partners Capital And Distributions [Line Items]</t>
        </is>
      </c>
    </row>
    <row r="59">
      <c r="A59" s="4" t="inlineStr">
        <is>
          <t>Authorized shares to be issued under the plan</t>
        </is>
      </c>
      <c r="E59" s="5" t="n">
        <v>1750000</v>
      </c>
    </row>
    <row r="60">
      <c r="A60" s="4" t="inlineStr">
        <is>
          <t>Additional shares available for issuance under plan approved by stockholders</t>
        </is>
      </c>
      <c r="C60" s="5" t="n">
        <v>1110000</v>
      </c>
      <c r="D60" s="5" t="n">
        <v>3000000</v>
      </c>
    </row>
    <row r="61">
      <c r="A61" s="4" t="inlineStr">
        <is>
          <t>Shares available for issuance</t>
        </is>
      </c>
      <c r="C61" s="5" t="n">
        <v>5860000</v>
      </c>
    </row>
    <row r="62">
      <c r="A62" s="4" t="inlineStr">
        <is>
          <t>Series A Redeemable Perpetual Preferred Stock | Subsequent Event</t>
        </is>
      </c>
    </row>
    <row r="63">
      <c r="A63" s="3" t="inlineStr">
        <is>
          <t>Partners Capital And Distributions [Line Items]</t>
        </is>
      </c>
    </row>
    <row r="64">
      <c r="A64" s="4" t="inlineStr">
        <is>
          <t>Dividend paid to common stockholders (in dollars per share) | $ / shares</t>
        </is>
      </c>
      <c r="B64" s="7" t="n">
        <v>0.45</v>
      </c>
    </row>
    <row r="65">
      <c r="A65" s="4" t="inlineStr">
        <is>
          <t>Preferred Units Series A [Member] | QualityTech, LP</t>
        </is>
      </c>
    </row>
    <row r="66">
      <c r="A66" s="3" t="inlineStr">
        <is>
          <t>Partners Capital And Distributions [Line Items]</t>
        </is>
      </c>
    </row>
    <row r="67">
      <c r="A67" s="4" t="inlineStr">
        <is>
          <t>Exchange rate for cash or shares</t>
        </is>
      </c>
      <c r="G6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Partners' Capital, Equity and Incentive Compensation Plans - Summary of Award Activity Under 2010 Equity Incentive Plan and 2013 Equity Incentive Plan and Related Information (Details)</t>
        </is>
      </c>
      <c r="B1" s="2" t="inlineStr">
        <is>
          <t>9 Months Ended</t>
        </is>
      </c>
    </row>
    <row r="2">
      <c r="B2" s="2" t="inlineStr">
        <is>
          <t>Sep. 30, 2020$ / sharesshares</t>
        </is>
      </c>
    </row>
    <row r="3">
      <c r="A3" s="3" t="inlineStr">
        <is>
          <t>Options</t>
        </is>
      </c>
    </row>
    <row r="4">
      <c r="A4" s="4" t="inlineStr">
        <is>
          <t>Ending balance (in shares) | shares</t>
        </is>
      </c>
      <c r="B4" s="5" t="n">
        <v>100000</v>
      </c>
    </row>
    <row r="5">
      <c r="A5" s="4" t="inlineStr">
        <is>
          <t>2013 Equity Incentive Plan | Options</t>
        </is>
      </c>
    </row>
    <row r="6">
      <c r="A6" s="3" t="inlineStr">
        <is>
          <t>Options</t>
        </is>
      </c>
    </row>
    <row r="7">
      <c r="A7" s="4" t="inlineStr">
        <is>
          <t>Beginning balance (in shares) | shares</t>
        </is>
      </c>
      <c r="B7" s="5" t="n">
        <v>1934838</v>
      </c>
    </row>
    <row r="8">
      <c r="A8" s="4" t="inlineStr">
        <is>
          <t>Granted (in shares) | shares</t>
        </is>
      </c>
      <c r="B8" s="5" t="n">
        <v>99872</v>
      </c>
    </row>
    <row r="9">
      <c r="A9" s="4" t="inlineStr">
        <is>
          <t>Exercised/Vested (in shares) | shares</t>
        </is>
      </c>
      <c r="B9" s="5" t="n">
        <v>-88022</v>
      </c>
    </row>
    <row r="10">
      <c r="A10" s="4" t="inlineStr">
        <is>
          <t>Ending balance (in shares) | shares</t>
        </is>
      </c>
      <c r="B10" s="5" t="n">
        <v>1946688</v>
      </c>
    </row>
    <row r="11">
      <c r="A11" s="3" t="inlineStr">
        <is>
          <t>Weighted average exercise price</t>
        </is>
      </c>
    </row>
    <row r="12">
      <c r="A12" s="4" t="inlineStr">
        <is>
          <t>Beginning balance (in dollars per share)</t>
        </is>
      </c>
      <c r="B12" s="7" t="n">
        <v>37.11</v>
      </c>
    </row>
    <row r="13">
      <c r="A13" s="4" t="inlineStr">
        <is>
          <t>Granted (in dollars per share)</t>
        </is>
      </c>
      <c r="B13" s="10" t="n">
        <v>56.84</v>
      </c>
    </row>
    <row r="14">
      <c r="A14" s="4" t="inlineStr">
        <is>
          <t>Exercised/Vested (in dollars per share)</t>
        </is>
      </c>
      <c r="B14" s="10" t="n">
        <v>28.68</v>
      </c>
    </row>
    <row r="15">
      <c r="A15" s="4" t="inlineStr">
        <is>
          <t>Ending balance (in dollars per share)</t>
        </is>
      </c>
      <c r="B15" s="10" t="n">
        <v>38.5</v>
      </c>
    </row>
    <row r="16">
      <c r="A16" s="3" t="inlineStr">
        <is>
          <t>Weighted average fair value</t>
        </is>
      </c>
    </row>
    <row r="17">
      <c r="A17" s="4" t="inlineStr">
        <is>
          <t>Beginning balance (in dollars per share)</t>
        </is>
      </c>
      <c r="B17" s="10" t="n">
        <v>7.05</v>
      </c>
    </row>
    <row r="18">
      <c r="A18" s="4" t="inlineStr">
        <is>
          <t>Granted (in dollars per share)</t>
        </is>
      </c>
      <c r="B18" s="10" t="n">
        <v>9.35</v>
      </c>
    </row>
    <row r="19">
      <c r="A19" s="4" t="inlineStr">
        <is>
          <t>Exercised/Vested (in dollars per share)</t>
        </is>
      </c>
      <c r="B19" s="10" t="n">
        <v>5.24</v>
      </c>
    </row>
    <row r="20">
      <c r="A20" s="4" t="inlineStr">
        <is>
          <t>Ending balance (in dollars per share)</t>
        </is>
      </c>
      <c r="B20" s="7" t="n">
        <v>7.25</v>
      </c>
    </row>
    <row r="21">
      <c r="A21" s="4" t="inlineStr">
        <is>
          <t>2013 Equity Incentive Plan | Restricted Stock</t>
        </is>
      </c>
    </row>
    <row r="22">
      <c r="A22" s="3" t="inlineStr">
        <is>
          <t>Options</t>
        </is>
      </c>
    </row>
    <row r="23">
      <c r="A23" s="4" t="inlineStr">
        <is>
          <t>Beginning balance (in shares) | shares</t>
        </is>
      </c>
      <c r="B23" s="5" t="n">
        <v>389750</v>
      </c>
    </row>
    <row r="24">
      <c r="A24" s="4" t="inlineStr">
        <is>
          <t>Granted (in shares) | shares</t>
        </is>
      </c>
      <c r="B24" s="5" t="n">
        <v>264545</v>
      </c>
    </row>
    <row r="25">
      <c r="A25" s="4" t="inlineStr">
        <is>
          <t>Exercised/Vested (in shares) | shares</t>
        </is>
      </c>
      <c r="B25" s="5" t="n">
        <v>-220564</v>
      </c>
    </row>
    <row r="26">
      <c r="A26" s="4" t="inlineStr">
        <is>
          <t>Cancelled/Expired (in shares) | shares</t>
        </is>
      </c>
      <c r="B26" s="5" t="n">
        <v>-7669</v>
      </c>
    </row>
    <row r="27">
      <c r="A27" s="4" t="inlineStr">
        <is>
          <t>Ending balance (in shares) | shares</t>
        </is>
      </c>
      <c r="B27" s="5" t="n">
        <v>426062</v>
      </c>
    </row>
    <row r="28">
      <c r="A28" s="3" t="inlineStr">
        <is>
          <t>Weighted average fair value</t>
        </is>
      </c>
    </row>
    <row r="29">
      <c r="A29" s="4" t="inlineStr">
        <is>
          <t>Beginning balance (in dollars per share)</t>
        </is>
      </c>
      <c r="B29" s="7" t="n">
        <v>39.67</v>
      </c>
    </row>
    <row r="30">
      <c r="A30" s="4" t="inlineStr">
        <is>
          <t>Granted (in dollars per share)</t>
        </is>
      </c>
      <c r="B30" s="10" t="n">
        <v>56.9</v>
      </c>
    </row>
    <row r="31">
      <c r="A31" s="4" t="inlineStr">
        <is>
          <t>Exercised/Vested (in dollars per share)</t>
        </is>
      </c>
      <c r="B31" s="10" t="n">
        <v>40.09</v>
      </c>
    </row>
    <row r="32">
      <c r="A32" s="4" t="inlineStr">
        <is>
          <t>Cancelled/Expired (in dollars per share)</t>
        </is>
      </c>
      <c r="B32" s="10" t="n">
        <v>48.88</v>
      </c>
    </row>
    <row r="33">
      <c r="A33" s="4" t="inlineStr">
        <is>
          <t>Ending balance (in dollars per share)</t>
        </is>
      </c>
      <c r="B33" s="7" t="n">
        <v>49.98</v>
      </c>
    </row>
    <row r="34">
      <c r="A34" s="4" t="inlineStr">
        <is>
          <t>2013 Equity Incentive Plan | Performance-Based Relative TSR Units</t>
        </is>
      </c>
    </row>
    <row r="35">
      <c r="A35" s="3" t="inlineStr">
        <is>
          <t>Options</t>
        </is>
      </c>
    </row>
    <row r="36">
      <c r="A36" s="4" t="inlineStr">
        <is>
          <t>Beginning balance (in shares) | shares</t>
        </is>
      </c>
      <c r="B36" s="5" t="n">
        <v>84350</v>
      </c>
    </row>
    <row r="37">
      <c r="A37" s="4" t="inlineStr">
        <is>
          <t>Granted (in shares) | shares</t>
        </is>
      </c>
      <c r="B37" s="5" t="n">
        <v>84202</v>
      </c>
    </row>
    <row r="38">
      <c r="A38" s="4" t="inlineStr">
        <is>
          <t>Ending balance (in shares) | shares</t>
        </is>
      </c>
      <c r="B38" s="5" t="n">
        <v>168552</v>
      </c>
    </row>
    <row r="39">
      <c r="A39" s="3" t="inlineStr">
        <is>
          <t>Weighted average fair value</t>
        </is>
      </c>
    </row>
    <row r="40">
      <c r="A40" s="4" t="inlineStr">
        <is>
          <t>Beginning balance (in dollars per share)</t>
        </is>
      </c>
      <c r="B40" s="7" t="n">
        <v>54.64</v>
      </c>
    </row>
    <row r="41">
      <c r="A41" s="4" t="inlineStr">
        <is>
          <t>Granted (in dollars per share)</t>
        </is>
      </c>
      <c r="B41" s="10" t="n">
        <v>79.18000000000001</v>
      </c>
    </row>
    <row r="42">
      <c r="A42" s="4" t="inlineStr">
        <is>
          <t>Ending balance (in dollars per share)</t>
        </is>
      </c>
      <c r="B42" s="7" t="n">
        <v>66.90000000000001</v>
      </c>
    </row>
    <row r="43">
      <c r="A43" s="4" t="inlineStr">
        <is>
          <t>2013 Equity Incentive Plan | Performance-Based FFO Units</t>
        </is>
      </c>
    </row>
    <row r="44">
      <c r="A44" s="3" t="inlineStr">
        <is>
          <t>Options</t>
        </is>
      </c>
    </row>
    <row r="45">
      <c r="A45" s="4" t="inlineStr">
        <is>
          <t>Beginning balance (in shares) | shares</t>
        </is>
      </c>
      <c r="B45" s="5" t="n">
        <v>84350</v>
      </c>
    </row>
    <row r="46">
      <c r="A46" s="4" t="inlineStr">
        <is>
          <t>Granted (in shares) | shares</t>
        </is>
      </c>
      <c r="B46" s="5" t="n">
        <v>84202</v>
      </c>
    </row>
    <row r="47">
      <c r="A47" s="4" t="inlineStr">
        <is>
          <t>Ending balance (in shares) | shares</t>
        </is>
      </c>
      <c r="B47" s="5" t="n">
        <v>168552</v>
      </c>
    </row>
    <row r="48">
      <c r="A48" s="3" t="inlineStr">
        <is>
          <t>Weighted average fair value</t>
        </is>
      </c>
    </row>
    <row r="49">
      <c r="A49" s="4" t="inlineStr">
        <is>
          <t>Beginning balance (in dollars per share)</t>
        </is>
      </c>
      <c r="B49" s="7" t="n">
        <v>42.01</v>
      </c>
    </row>
    <row r="50">
      <c r="A50" s="4" t="inlineStr">
        <is>
          <t>Granted (in dollars per share)</t>
        </is>
      </c>
      <c r="B50" s="10" t="n">
        <v>56.84</v>
      </c>
    </row>
    <row r="51">
      <c r="A51" s="4" t="inlineStr">
        <is>
          <t>Ending balance (in dollars per share)</t>
        </is>
      </c>
      <c r="B51" s="7" t="n">
        <v>49.42</v>
      </c>
    </row>
    <row r="52">
      <c r="A52" s="4" t="inlineStr">
        <is>
          <t>2010 Equity Incentive Plan | Class O Units</t>
        </is>
      </c>
    </row>
    <row r="53">
      <c r="A53" s="3" t="inlineStr">
        <is>
          <t>Numbers of Class O units</t>
        </is>
      </c>
    </row>
    <row r="54">
      <c r="A54" s="4" t="inlineStr">
        <is>
          <t>Beginning balance (in shares) | shares</t>
        </is>
      </c>
      <c r="B54" s="5" t="n">
        <v>82310</v>
      </c>
    </row>
    <row r="55">
      <c r="A55" s="4" t="inlineStr">
        <is>
          <t>Exercised/Vested (in shares) | shares</t>
        </is>
      </c>
      <c r="B55" s="5" t="n">
        <v>-1875</v>
      </c>
    </row>
    <row r="56">
      <c r="A56" s="4" t="inlineStr">
        <is>
          <t>Ending balance (in shares) | shares</t>
        </is>
      </c>
      <c r="B56" s="5" t="n">
        <v>80435</v>
      </c>
    </row>
    <row r="57">
      <c r="A57" s="3" t="inlineStr">
        <is>
          <t>Weighted average exercise price</t>
        </is>
      </c>
    </row>
    <row r="58">
      <c r="A58" s="4" t="inlineStr">
        <is>
          <t>Beginning balance (in dollars per share)</t>
        </is>
      </c>
      <c r="B58" s="6" t="n">
        <v>25</v>
      </c>
    </row>
    <row r="59">
      <c r="A59" s="4" t="inlineStr">
        <is>
          <t>Exercised/Vested (in dollars per share)</t>
        </is>
      </c>
      <c r="B59" s="5" t="n">
        <v>25</v>
      </c>
    </row>
    <row r="60">
      <c r="A60" s="4" t="inlineStr">
        <is>
          <t>Ending balance (in dollars per share)</t>
        </is>
      </c>
      <c r="B60" s="5" t="n">
        <v>25</v>
      </c>
    </row>
    <row r="61">
      <c r="A61" s="3" t="inlineStr">
        <is>
          <t>Weighted average fair value</t>
        </is>
      </c>
    </row>
    <row r="62">
      <c r="A62" s="4" t="inlineStr">
        <is>
          <t>Beginning balance (in dollars per share)</t>
        </is>
      </c>
      <c r="B62" s="10" t="n">
        <v>5.97</v>
      </c>
    </row>
    <row r="63">
      <c r="A63" s="4" t="inlineStr">
        <is>
          <t>Exercised/Vested (in dollars per share)</t>
        </is>
      </c>
      <c r="B63" s="10" t="n">
        <v>10.26</v>
      </c>
    </row>
    <row r="64">
      <c r="A64" s="4" t="inlineStr">
        <is>
          <t>Ending balance (in dollars per share)</t>
        </is>
      </c>
      <c r="B64" s="7" t="n">
        <v>5.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Partners' Capital, Equity and Incentive Compensation Plans - Summary of Assumptions and Fair Values for Restricted Stock and Options to Purchase Shares of Class A Common Stock Granted (Details)</t>
        </is>
      </c>
      <c r="B1" s="2" t="inlineStr">
        <is>
          <t>9 Months Ended</t>
        </is>
      </c>
    </row>
    <row r="2">
      <c r="B2" s="2" t="inlineStr">
        <is>
          <t>Sep. 30, 2020$ / shares</t>
        </is>
      </c>
    </row>
    <row r="3">
      <c r="A3" s="3" t="inlineStr">
        <is>
          <t>Share-based Compensation Arrangement by Share-based Payment Award [Line Items]</t>
        </is>
      </c>
    </row>
    <row r="4">
      <c r="A4" s="4" t="inlineStr">
        <is>
          <t>Fair value of TSR units granted (in dollars per share)</t>
        </is>
      </c>
      <c r="B4" s="10" t="n">
        <v>79.18000000000001</v>
      </c>
    </row>
    <row r="5">
      <c r="A5" s="4" t="inlineStr">
        <is>
          <t>Fair value of options granted (in dollars per share)</t>
        </is>
      </c>
      <c r="B5" s="7" t="n">
        <v>9.35</v>
      </c>
    </row>
    <row r="6">
      <c r="A6" s="4" t="inlineStr">
        <is>
          <t>Expected term (years)</t>
        </is>
      </c>
      <c r="B6" s="4" t="inlineStr">
        <is>
          <t>5 years 6 months</t>
        </is>
      </c>
    </row>
    <row r="7">
      <c r="A7" s="4" t="inlineStr">
        <is>
          <t>Expected volatility</t>
        </is>
      </c>
      <c r="B7" s="4" t="inlineStr">
        <is>
          <t>27.00%</t>
        </is>
      </c>
    </row>
    <row r="8">
      <c r="A8" s="4" t="inlineStr">
        <is>
          <t>Expected dividend yield</t>
        </is>
      </c>
      <c r="B8" s="4" t="inlineStr">
        <is>
          <t>3.31%</t>
        </is>
      </c>
    </row>
    <row r="9">
      <c r="A9" s="4" t="inlineStr">
        <is>
          <t>Expected risk-free interest rates</t>
        </is>
      </c>
      <c r="B9" s="4" t="inlineStr">
        <is>
          <t>0.61%</t>
        </is>
      </c>
    </row>
    <row r="10">
      <c r="A10" s="4" t="inlineStr">
        <is>
          <t>Minimum</t>
        </is>
      </c>
    </row>
    <row r="11">
      <c r="A11" s="3" t="inlineStr">
        <is>
          <t>Share-based Compensation Arrangement by Share-based Payment Award [Line Items]</t>
        </is>
      </c>
    </row>
    <row r="12">
      <c r="A12" s="4" t="inlineStr">
        <is>
          <t>Fair value of FFO units and restricted stock granted (in dollars per share)</t>
        </is>
      </c>
      <c r="B12" s="10" t="n">
        <v>56.84</v>
      </c>
    </row>
    <row r="13">
      <c r="A13" s="4" t="inlineStr">
        <is>
          <t>Maximum</t>
        </is>
      </c>
    </row>
    <row r="14">
      <c r="A14" s="3" t="inlineStr">
        <is>
          <t>Share-based Compensation Arrangement by Share-based Payment Award [Line Items]</t>
        </is>
      </c>
    </row>
    <row r="15">
      <c r="A15" s="4" t="inlineStr">
        <is>
          <t>Fair value of FFO units and restricted stock granted (in dollars per share)</t>
        </is>
      </c>
      <c r="B15" s="10" t="n">
        <v>65.95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Partners' Capital, Equity and Incentive Compensation Plans - Summary of Information About Awards Outstanding (Details)</t>
        </is>
      </c>
      <c r="B1" s="2" t="inlineStr">
        <is>
          <t>9 Months Ended</t>
        </is>
      </c>
    </row>
    <row r="2">
      <c r="B2" s="2" t="inlineStr">
        <is>
          <t>Sep. 30, 2020$ / sharesshares</t>
        </is>
      </c>
    </row>
    <row r="3">
      <c r="A3" s="4" t="inlineStr">
        <is>
          <t>QualityTech LP</t>
        </is>
      </c>
    </row>
    <row r="4">
      <c r="A4" s="3" t="inlineStr">
        <is>
          <t>Share-based Compensation Arrangement by Share-based Payment Award [Line Items]</t>
        </is>
      </c>
    </row>
    <row r="5">
      <c r="A5" s="4" t="inlineStr">
        <is>
          <t>Awards Outstanding</t>
        </is>
      </c>
      <c r="B5" s="5" t="n">
        <v>80435</v>
      </c>
    </row>
    <row r="6">
      <c r="A6" s="4" t="inlineStr">
        <is>
          <t>QualityTech LP | Class O Units</t>
        </is>
      </c>
    </row>
    <row r="7">
      <c r="A7" s="3" t="inlineStr">
        <is>
          <t>Share-based Compensation Arrangement by Share-based Payment Award [Line Items]</t>
        </is>
      </c>
    </row>
    <row r="8">
      <c r="A8" s="4" t="inlineStr">
        <is>
          <t>Exercise Price (in dollars per share) | $ / shares</t>
        </is>
      </c>
      <c r="B8" s="6" t="n">
        <v>25</v>
      </c>
    </row>
    <row r="9">
      <c r="A9" s="4" t="inlineStr">
        <is>
          <t>Awards Outstanding</t>
        </is>
      </c>
      <c r="B9" s="5" t="n">
        <v>80435</v>
      </c>
    </row>
    <row r="10">
      <c r="A10" s="4" t="inlineStr">
        <is>
          <t>QTS Realty Trust, Inc.</t>
        </is>
      </c>
    </row>
    <row r="11">
      <c r="A11" s="3" t="inlineStr">
        <is>
          <t>Share-based Compensation Arrangement by Share-based Payment Award [Line Items]</t>
        </is>
      </c>
    </row>
    <row r="12">
      <c r="A12" s="4" t="inlineStr">
        <is>
          <t>Awards Outstanding</t>
        </is>
      </c>
      <c r="B12" s="5" t="n">
        <v>2709854</v>
      </c>
    </row>
    <row r="13">
      <c r="A13" s="4" t="inlineStr">
        <is>
          <t>QTS Realty Trust, Inc. | Restricted Stock</t>
        </is>
      </c>
    </row>
    <row r="14">
      <c r="A14" s="3" t="inlineStr">
        <is>
          <t>Share-based Compensation Arrangement by Share-based Payment Award [Line Items]</t>
        </is>
      </c>
    </row>
    <row r="15">
      <c r="A15" s="4" t="inlineStr">
        <is>
          <t>Awards Outstanding</t>
        </is>
      </c>
      <c r="B15" s="5" t="n">
        <v>426062</v>
      </c>
    </row>
    <row r="16">
      <c r="A16" s="4" t="inlineStr">
        <is>
          <t>Remaining term of awards</t>
        </is>
      </c>
      <c r="B16" s="4" t="inlineStr">
        <is>
          <t>8 months 12 days</t>
        </is>
      </c>
    </row>
    <row r="17">
      <c r="A17" s="4" t="inlineStr">
        <is>
          <t>QTS Realty Trust, Inc. | Performance-Based Relative TSR Units</t>
        </is>
      </c>
    </row>
    <row r="18">
      <c r="A18" s="3" t="inlineStr">
        <is>
          <t>Share-based Compensation Arrangement by Share-based Payment Award [Line Items]</t>
        </is>
      </c>
    </row>
    <row r="19">
      <c r="A19" s="4" t="inlineStr">
        <is>
          <t>Awards Outstanding</t>
        </is>
      </c>
      <c r="B19" s="5" t="n">
        <v>168552</v>
      </c>
    </row>
    <row r="20">
      <c r="A20" s="4" t="inlineStr">
        <is>
          <t>Remaining term of awards</t>
        </is>
      </c>
      <c r="B20" s="4" t="inlineStr">
        <is>
          <t>9 months 18 days</t>
        </is>
      </c>
    </row>
    <row r="21">
      <c r="A21" s="4" t="inlineStr">
        <is>
          <t>QTS Realty Trust, Inc. | Performance-Based FFO Units</t>
        </is>
      </c>
    </row>
    <row r="22">
      <c r="A22" s="3" t="inlineStr">
        <is>
          <t>Share-based Compensation Arrangement by Share-based Payment Award [Line Items]</t>
        </is>
      </c>
    </row>
    <row r="23">
      <c r="A23" s="4" t="inlineStr">
        <is>
          <t>Awards Outstanding</t>
        </is>
      </c>
      <c r="B23" s="5" t="n">
        <v>168552</v>
      </c>
    </row>
    <row r="24">
      <c r="A24" s="4" t="inlineStr">
        <is>
          <t>Remaining term of awards</t>
        </is>
      </c>
      <c r="B24" s="4" t="inlineStr">
        <is>
          <t>6 months</t>
        </is>
      </c>
    </row>
    <row r="25">
      <c r="A25" s="4" t="inlineStr">
        <is>
          <t>QTS Realty Trust, Inc. | Options to purchase Class A common stock</t>
        </is>
      </c>
    </row>
    <row r="26">
      <c r="A26" s="3" t="inlineStr">
        <is>
          <t>Share-based Compensation Arrangement by Share-based Payment Award [Line Items]</t>
        </is>
      </c>
    </row>
    <row r="27">
      <c r="A27" s="4" t="inlineStr">
        <is>
          <t>Lower limit of exercise price | $ / shares</t>
        </is>
      </c>
      <c r="B27" s="6" t="n">
        <v>21</v>
      </c>
    </row>
    <row r="28">
      <c r="A28" s="4" t="inlineStr">
        <is>
          <t>Upper limit of exercise price | $ / shares</t>
        </is>
      </c>
      <c r="B28" s="7" t="n">
        <v>56.84</v>
      </c>
    </row>
    <row r="29">
      <c r="A29" s="4" t="inlineStr">
        <is>
          <t>Awards Outstanding</t>
        </is>
      </c>
      <c r="B29" s="5" t="n">
        <v>1946688</v>
      </c>
    </row>
    <row r="30">
      <c r="A30" s="4" t="inlineStr">
        <is>
          <t>Remaining term of awards</t>
        </is>
      </c>
      <c r="B30" s="4" t="inlineStr">
        <is>
          <t>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Partners' Capital, Equity and Incentive Compensation Plans - Schedule of Quarterly Cash Dividends (Details) - USD ($) $ / shares in Units, $ in Thousands</t>
        </is>
      </c>
      <c r="B1" s="2" t="inlineStr">
        <is>
          <t>Oct. 15, 2020</t>
        </is>
      </c>
      <c r="C1" s="2" t="inlineStr">
        <is>
          <t>Oct. 06, 2020</t>
        </is>
      </c>
      <c r="D1" s="2" t="inlineStr">
        <is>
          <t>Jul. 15, 2020</t>
        </is>
      </c>
      <c r="E1" s="2" t="inlineStr">
        <is>
          <t>Jul. 07, 2020</t>
        </is>
      </c>
      <c r="F1" s="2" t="inlineStr">
        <is>
          <t>Apr. 15, 2020</t>
        </is>
      </c>
      <c r="G1" s="2" t="inlineStr">
        <is>
          <t>Apr. 07, 2020</t>
        </is>
      </c>
      <c r="H1" s="2" t="inlineStr">
        <is>
          <t>Jan. 15, 2020</t>
        </is>
      </c>
      <c r="I1" s="2" t="inlineStr">
        <is>
          <t>Jan. 07, 2020</t>
        </is>
      </c>
      <c r="J1" s="2" t="inlineStr">
        <is>
          <t>Jul. 15, 2019</t>
        </is>
      </c>
      <c r="K1" s="2" t="inlineStr">
        <is>
          <t>Jul. 09, 2019</t>
        </is>
      </c>
      <c r="L1" s="2" t="inlineStr">
        <is>
          <t>Apr. 15, 2019</t>
        </is>
      </c>
      <c r="M1" s="2" t="inlineStr">
        <is>
          <t>Apr. 04, 2019</t>
        </is>
      </c>
      <c r="N1" s="2" t="inlineStr">
        <is>
          <t>Jan. 15, 2019</t>
        </is>
      </c>
      <c r="O1" s="2" t="inlineStr">
        <is>
          <t>Jan. 08, 2019</t>
        </is>
      </c>
      <c r="P1" s="2" t="inlineStr">
        <is>
          <t>Jun. 25, 2018</t>
        </is>
      </c>
      <c r="Q1" s="2" t="inlineStr">
        <is>
          <t>Jun. 22, 2018</t>
        </is>
      </c>
      <c r="R1" s="2" t="inlineStr">
        <is>
          <t>Mar. 15, 2018</t>
        </is>
      </c>
      <c r="S1" s="2" t="inlineStr">
        <is>
          <t>Sep. 30, 2020</t>
        </is>
      </c>
      <c r="T1" s="2" t="inlineStr">
        <is>
          <t>Mar. 31, 2019</t>
        </is>
      </c>
      <c r="U1" s="2" t="inlineStr">
        <is>
          <t>Sep. 30, 2020</t>
        </is>
      </c>
      <c r="V1" s="2" t="inlineStr">
        <is>
          <t>Sep. 30, 2019</t>
        </is>
      </c>
      <c r="W1" s="2" t="inlineStr">
        <is>
          <t>Dec. 31, 2019</t>
        </is>
      </c>
      <c r="X1" s="2" t="inlineStr">
        <is>
          <t>Jun. 30, 2020</t>
        </is>
      </c>
    </row>
    <row r="2">
      <c r="A2" s="4" t="inlineStr">
        <is>
          <t>Dividend rate (as a percent)</t>
        </is>
      </c>
      <c r="R2" s="4" t="inlineStr">
        <is>
          <t>7.125%</t>
        </is>
      </c>
    </row>
    <row r="3">
      <c r="A3" s="4" t="inlineStr">
        <is>
          <t>Preferred stock, shares issued</t>
        </is>
      </c>
      <c r="R3" s="5" t="n">
        <v>4280000</v>
      </c>
    </row>
    <row r="4">
      <c r="A4" s="4" t="inlineStr">
        <is>
          <t>Preferred stock redemption price per share</t>
        </is>
      </c>
      <c r="S4" s="6" t="n">
        <v>25</v>
      </c>
      <c r="U4" s="6" t="n">
        <v>25</v>
      </c>
    </row>
    <row r="5">
      <c r="A5" s="4" t="inlineStr">
        <is>
          <t>Threshold period of redemption of preferred stock</t>
        </is>
      </c>
      <c r="U5" s="4" t="inlineStr">
        <is>
          <t>120 days</t>
        </is>
      </c>
    </row>
    <row r="6">
      <c r="A6" s="4" t="inlineStr">
        <is>
          <t>Voting power threshold (as a percent)</t>
        </is>
      </c>
      <c r="S6" s="4" t="inlineStr">
        <is>
          <t>50.00%</t>
        </is>
      </c>
      <c r="U6" s="4" t="inlineStr">
        <is>
          <t>50.00%</t>
        </is>
      </c>
    </row>
    <row r="7">
      <c r="A7" s="4" t="inlineStr">
        <is>
          <t>Convertible preferred stock par value</t>
        </is>
      </c>
      <c r="S7" s="7" t="n">
        <v>0.01</v>
      </c>
      <c r="U7" s="7" t="n">
        <v>0.01</v>
      </c>
    </row>
    <row r="8">
      <c r="A8" s="4" t="inlineStr">
        <is>
          <t>Preferred stock, liquidation preference</t>
        </is>
      </c>
      <c r="R8" s="6" t="n">
        <v>25</v>
      </c>
      <c r="S8" s="5" t="n">
        <v>25</v>
      </c>
      <c r="U8" s="5" t="n">
        <v>25</v>
      </c>
    </row>
    <row r="9">
      <c r="A9" s="4" t="inlineStr">
        <is>
          <t>Share cap price</t>
        </is>
      </c>
      <c r="S9" s="11" t="n">
        <v>1.46929</v>
      </c>
      <c r="U9" s="11" t="n">
        <v>1.46929</v>
      </c>
    </row>
    <row r="10">
      <c r="A10" s="4" t="inlineStr">
        <is>
          <t>Net proceeds</t>
        </is>
      </c>
      <c r="U10" s="6" t="n">
        <v>285480</v>
      </c>
      <c r="V10" s="6" t="n">
        <v>268392</v>
      </c>
    </row>
    <row r="11">
      <c r="A11" s="4" t="inlineStr">
        <is>
          <t>Preferred nits, issued (in shares)</t>
        </is>
      </c>
      <c r="R11" s="5" t="n">
        <v>4280000</v>
      </c>
    </row>
    <row r="12">
      <c r="A12" s="4" t="inlineStr">
        <is>
          <t>Series A Preferred Stock</t>
        </is>
      </c>
    </row>
    <row r="13">
      <c r="A13" s="4" t="inlineStr">
        <is>
          <t>Per Share and Per Unit Rate (in dollars per share)</t>
        </is>
      </c>
      <c r="D13" s="7" t="n">
        <v>0.45</v>
      </c>
      <c r="F13" s="7" t="n">
        <v>0.45</v>
      </c>
      <c r="H13" s="7" t="n">
        <v>0.45</v>
      </c>
      <c r="J13" s="7" t="n">
        <v>0.45</v>
      </c>
      <c r="L13" s="7" t="n">
        <v>0.45</v>
      </c>
      <c r="N13" s="7" t="n">
        <v>0.45</v>
      </c>
    </row>
    <row r="14">
      <c r="A14" s="4" t="inlineStr">
        <is>
          <t>Aggregate Dividend/Distribution Amount</t>
        </is>
      </c>
      <c r="D14" s="6" t="n">
        <v>1900</v>
      </c>
      <c r="F14" s="6" t="n">
        <v>1900</v>
      </c>
      <c r="H14" s="6" t="n">
        <v>1900</v>
      </c>
      <c r="J14" s="6" t="n">
        <v>1900</v>
      </c>
      <c r="L14" s="6" t="n">
        <v>1900</v>
      </c>
      <c r="N14" s="6" t="n">
        <v>1900</v>
      </c>
      <c r="U14" s="6" t="n">
        <v>5700</v>
      </c>
      <c r="V14" s="5" t="n">
        <v>5700</v>
      </c>
    </row>
    <row r="15">
      <c r="A15" s="4" t="inlineStr">
        <is>
          <t>Series A Redeemable Perpetual Preferred Stock</t>
        </is>
      </c>
    </row>
    <row r="16">
      <c r="A16" s="4" t="inlineStr">
        <is>
          <t>Dividend rate (as a percent)</t>
        </is>
      </c>
      <c r="U16" s="4" t="inlineStr">
        <is>
          <t>7.125%</t>
        </is>
      </c>
      <c r="W16" s="4" t="inlineStr">
        <is>
          <t>7.125%</t>
        </is>
      </c>
    </row>
    <row r="17">
      <c r="A17" s="4" t="inlineStr">
        <is>
          <t>Preferred stock, shares issued</t>
        </is>
      </c>
      <c r="S17" s="5" t="n">
        <v>4280000</v>
      </c>
      <c r="U17" s="5" t="n">
        <v>4280000</v>
      </c>
      <c r="W17" s="5" t="n">
        <v>4280000</v>
      </c>
    </row>
    <row r="18">
      <c r="A18" s="4" t="inlineStr">
        <is>
          <t>Preferred stock, liquidation preference</t>
        </is>
      </c>
      <c r="S18" s="6" t="n">
        <v>25</v>
      </c>
      <c r="U18" s="6" t="n">
        <v>25</v>
      </c>
      <c r="W18" s="6" t="n">
        <v>25</v>
      </c>
    </row>
    <row r="19">
      <c r="A19" s="4" t="inlineStr">
        <is>
          <t>Series B Convertible Perpetual Preferred Stock</t>
        </is>
      </c>
    </row>
    <row r="20">
      <c r="A20" s="4" t="inlineStr">
        <is>
          <t>Dividend rate (as a percent)</t>
        </is>
      </c>
      <c r="P20" s="4" t="inlineStr">
        <is>
          <t>6.50%</t>
        </is>
      </c>
      <c r="Q20" s="4" t="inlineStr">
        <is>
          <t>6.50%</t>
        </is>
      </c>
      <c r="U20" s="4" t="inlineStr">
        <is>
          <t>6.50%</t>
        </is>
      </c>
      <c r="W20" s="4" t="inlineStr">
        <is>
          <t>6.50%</t>
        </is>
      </c>
    </row>
    <row r="21">
      <c r="A21" s="4" t="inlineStr">
        <is>
          <t>Preferred stock, shares issued</t>
        </is>
      </c>
      <c r="P21" s="5" t="n">
        <v>3162500</v>
      </c>
      <c r="S21" s="5" t="n">
        <v>3162500</v>
      </c>
      <c r="U21" s="5" t="n">
        <v>3162500</v>
      </c>
      <c r="W21" s="5" t="n">
        <v>3162500</v>
      </c>
    </row>
    <row r="22">
      <c r="A22" s="4" t="inlineStr">
        <is>
          <t>Conversion rate</t>
        </is>
      </c>
      <c r="U22" s="12" t="n">
        <v>2.1382</v>
      </c>
    </row>
    <row r="23">
      <c r="A23" s="4" t="inlineStr">
        <is>
          <t>Minimum percentage of closing sale price of common stock under preferred stock conversion (as a percent)</t>
        </is>
      </c>
      <c r="U23" s="4" t="inlineStr">
        <is>
          <t>150.00%</t>
        </is>
      </c>
    </row>
    <row r="24">
      <c r="A24" s="4" t="inlineStr">
        <is>
          <t>Minimum trading days of closing sale price of common stock under preferred stock conversion (in days)</t>
        </is>
      </c>
      <c r="U24" s="4" t="inlineStr">
        <is>
          <t>20 days</t>
        </is>
      </c>
    </row>
    <row r="25">
      <c r="A25" s="4" t="inlineStr">
        <is>
          <t>Maximum trading days of closing sale price of common stock under preferred stock conversion including the last trading day (in days)</t>
        </is>
      </c>
      <c r="U25" s="4" t="inlineStr">
        <is>
          <t>30 days</t>
        </is>
      </c>
    </row>
    <row r="26">
      <c r="A26" s="4" t="inlineStr">
        <is>
          <t>Preferred stock, liquidation preference</t>
        </is>
      </c>
      <c r="P26" s="6" t="n">
        <v>100</v>
      </c>
      <c r="S26" s="6" t="n">
        <v>100</v>
      </c>
      <c r="U26" s="6" t="n">
        <v>100</v>
      </c>
      <c r="W26" s="6" t="n">
        <v>100</v>
      </c>
    </row>
    <row r="27">
      <c r="A27" s="4" t="inlineStr">
        <is>
          <t>Period of average daily volume weighted average price</t>
        </is>
      </c>
      <c r="Q27" s="4" t="inlineStr">
        <is>
          <t>10 days</t>
        </is>
      </c>
    </row>
    <row r="28">
      <c r="A28" s="4" t="inlineStr">
        <is>
          <t>Share cap price</t>
        </is>
      </c>
      <c r="S28" s="13" t="n">
        <v>5.102</v>
      </c>
      <c r="U28" s="13" t="n">
        <v>5.102</v>
      </c>
    </row>
    <row r="29">
      <c r="A29" s="4" t="inlineStr">
        <is>
          <t>Series B Preferred Stock [Member]</t>
        </is>
      </c>
    </row>
    <row r="30">
      <c r="A30" s="4" t="inlineStr">
        <is>
          <t>Per Share and Per Unit Rate (in dollars per share)</t>
        </is>
      </c>
      <c r="D30" s="7" t="n">
        <v>1.63</v>
      </c>
      <c r="F30" s="7" t="n">
        <v>1.63</v>
      </c>
      <c r="H30" s="7" t="n">
        <v>1.63</v>
      </c>
      <c r="J30" s="7" t="n">
        <v>1.63</v>
      </c>
      <c r="L30" s="7" t="n">
        <v>1.63</v>
      </c>
      <c r="N30" s="7" t="n">
        <v>1.63</v>
      </c>
    </row>
    <row r="31">
      <c r="A31" s="4" t="inlineStr">
        <is>
          <t>Aggregate Dividend/Distribution Amount</t>
        </is>
      </c>
      <c r="D31" s="6" t="n">
        <v>5100</v>
      </c>
      <c r="F31" s="6" t="n">
        <v>5100</v>
      </c>
      <c r="H31" s="6" t="n">
        <v>5100</v>
      </c>
      <c r="J31" s="6" t="n">
        <v>5100</v>
      </c>
      <c r="L31" s="6" t="n">
        <v>5100</v>
      </c>
      <c r="N31" s="6" t="n">
        <v>5100</v>
      </c>
      <c r="U31" s="6" t="n">
        <v>15300</v>
      </c>
      <c r="V31" s="5" t="n">
        <v>15300</v>
      </c>
    </row>
    <row r="32">
      <c r="A32" s="4" t="inlineStr">
        <is>
          <t>Subsequent Event | Series A Redeemable Perpetual Preferred Stock</t>
        </is>
      </c>
    </row>
    <row r="33">
      <c r="A33" s="4" t="inlineStr">
        <is>
          <t>Per Share and Per Unit Rate (in dollars per share)</t>
        </is>
      </c>
      <c r="B33" s="7" t="n">
        <v>0.45</v>
      </c>
    </row>
    <row r="34">
      <c r="A34" s="4" t="inlineStr">
        <is>
          <t>Subsequent Event | Series B Convertible Perpetual Preferred Stock</t>
        </is>
      </c>
    </row>
    <row r="35">
      <c r="A35" s="4" t="inlineStr">
        <is>
          <t>Per Share and Per Unit Rate (in dollars per share)</t>
        </is>
      </c>
      <c r="B35" s="7" t="n">
        <v>1.63</v>
      </c>
    </row>
    <row r="36">
      <c r="A36" s="4" t="inlineStr">
        <is>
          <t>Underwriter's Option</t>
        </is>
      </c>
    </row>
    <row r="37">
      <c r="A37" s="4" t="inlineStr">
        <is>
          <t>Preferred stock, shares issued</t>
        </is>
      </c>
      <c r="R37" s="5" t="n">
        <v>280000</v>
      </c>
    </row>
    <row r="38">
      <c r="A38" s="4" t="inlineStr">
        <is>
          <t>Underwriter's Option | Series B Convertible Perpetual Preferred Stock</t>
        </is>
      </c>
    </row>
    <row r="39">
      <c r="A39" s="4" t="inlineStr">
        <is>
          <t>Preferred stock, shares issued</t>
        </is>
      </c>
      <c r="P39" s="5" t="n">
        <v>412500</v>
      </c>
    </row>
    <row r="40">
      <c r="A40" s="4" t="inlineStr">
        <is>
          <t>QualityTech, LP</t>
        </is>
      </c>
    </row>
    <row r="41">
      <c r="A41" s="4" t="inlineStr">
        <is>
          <t>Net proceeds</t>
        </is>
      </c>
      <c r="U41" s="6" t="n">
        <v>285480</v>
      </c>
      <c r="V41" s="5" t="n">
        <v>268392</v>
      </c>
    </row>
    <row r="42">
      <c r="A42" s="4" t="inlineStr">
        <is>
          <t>QualityTech, LP | Series A Redeemable Perpetual Preferred Units</t>
        </is>
      </c>
    </row>
    <row r="43">
      <c r="A43" s="4" t="inlineStr">
        <is>
          <t>Dividend rate (as a percent)</t>
        </is>
      </c>
      <c r="U43" s="4" t="inlineStr">
        <is>
          <t>7.125%</t>
        </is>
      </c>
      <c r="W43" s="4" t="inlineStr">
        <is>
          <t>7.125%</t>
        </is>
      </c>
    </row>
    <row r="44">
      <c r="A44" s="4" t="inlineStr">
        <is>
          <t>Preferred stock, shares issued</t>
        </is>
      </c>
      <c r="S44" s="5" t="n">
        <v>4280000</v>
      </c>
      <c r="U44" s="5" t="n">
        <v>4280000</v>
      </c>
      <c r="W44" s="5" t="n">
        <v>4280000</v>
      </c>
    </row>
    <row r="45">
      <c r="A45" s="4" t="inlineStr">
        <is>
          <t>Preferred stock, liquidation preference</t>
        </is>
      </c>
      <c r="S45" s="6" t="n">
        <v>25</v>
      </c>
      <c r="U45" s="6" t="n">
        <v>25</v>
      </c>
      <c r="W45" s="6" t="n">
        <v>25</v>
      </c>
    </row>
    <row r="46">
      <c r="A46" s="4" t="inlineStr">
        <is>
          <t>QualityTech, LP | Series B Redeemable Perpetual Preferred Units</t>
        </is>
      </c>
    </row>
    <row r="47">
      <c r="A47" s="4" t="inlineStr">
        <is>
          <t>Dividend rate (as a percent)</t>
        </is>
      </c>
      <c r="U47" s="4" t="inlineStr">
        <is>
          <t>6.50%</t>
        </is>
      </c>
      <c r="W47" s="4" t="inlineStr">
        <is>
          <t>6.50%</t>
        </is>
      </c>
    </row>
    <row r="48">
      <c r="A48" s="4" t="inlineStr">
        <is>
          <t>Preferred stock, shares issued</t>
        </is>
      </c>
      <c r="S48" s="5" t="n">
        <v>3162500</v>
      </c>
      <c r="U48" s="5" t="n">
        <v>3162500</v>
      </c>
      <c r="W48" s="5" t="n">
        <v>3162500</v>
      </c>
    </row>
    <row r="49">
      <c r="A49" s="4" t="inlineStr">
        <is>
          <t>Preferred stock, liquidation preference</t>
        </is>
      </c>
      <c r="S49" s="6" t="n">
        <v>100</v>
      </c>
      <c r="U49" s="6" t="n">
        <v>100</v>
      </c>
      <c r="W49" s="6" t="n">
        <v>100</v>
      </c>
    </row>
    <row r="50">
      <c r="A50" s="4" t="inlineStr">
        <is>
          <t>QualityTech, LP | Series B Convertible Perpetual Preferred Stock</t>
        </is>
      </c>
    </row>
    <row r="51">
      <c r="A51" s="4" t="inlineStr">
        <is>
          <t>Preferred stock, shares issued</t>
        </is>
      </c>
      <c r="P51" s="5" t="n">
        <v>3162500</v>
      </c>
    </row>
    <row r="52">
      <c r="A52" s="4" t="inlineStr">
        <is>
          <t>Common stock</t>
        </is>
      </c>
    </row>
    <row r="53">
      <c r="A53" s="4" t="inlineStr">
        <is>
          <t>Per Share and Per Unit Rate (in dollars per share)</t>
        </is>
      </c>
      <c r="E53" s="7" t="n">
        <v>0.47</v>
      </c>
      <c r="G53" s="7" t="n">
        <v>0.47</v>
      </c>
      <c r="I53" s="7" t="n">
        <v>0.44</v>
      </c>
      <c r="K53" s="7" t="n">
        <v>0.44</v>
      </c>
      <c r="M53" s="7" t="n">
        <v>0.44</v>
      </c>
      <c r="O53" s="7" t="n">
        <v>0.41</v>
      </c>
    </row>
    <row r="54">
      <c r="A54" s="4" t="inlineStr">
        <is>
          <t>Aggregate Dividend/Distribution Amount</t>
        </is>
      </c>
      <c r="E54" s="6" t="n">
        <v>31500</v>
      </c>
      <c r="G54" s="6" t="n">
        <v>31500</v>
      </c>
      <c r="I54" s="6" t="n">
        <v>28600</v>
      </c>
      <c r="K54" s="6" t="n">
        <v>27300</v>
      </c>
      <c r="M54" s="6" t="n">
        <v>27300</v>
      </c>
      <c r="O54" s="6" t="n">
        <v>23700</v>
      </c>
      <c r="U54" s="6" t="n">
        <v>91600</v>
      </c>
      <c r="V54" s="6" t="n">
        <v>78300</v>
      </c>
    </row>
    <row r="55">
      <c r="A55" s="4" t="inlineStr">
        <is>
          <t>Shares issued</t>
        </is>
      </c>
      <c r="T55" s="5" t="n">
        <v>4000000</v>
      </c>
    </row>
    <row r="56">
      <c r="A56" s="4" t="inlineStr">
        <is>
          <t>Common stock | Subsequent Event</t>
        </is>
      </c>
    </row>
    <row r="57">
      <c r="A57" s="4" t="inlineStr">
        <is>
          <t>Per Share and Per Unit Rate (in dollars per share)</t>
        </is>
      </c>
      <c r="C57" s="7" t="n">
        <v>0.47</v>
      </c>
    </row>
    <row r="58">
      <c r="A58" s="4" t="inlineStr">
        <is>
          <t>Common stock | Underwritten Offering</t>
        </is>
      </c>
    </row>
    <row r="59">
      <c r="A59" s="4" t="inlineStr">
        <is>
          <t>Share price (in dollars per share)</t>
        </is>
      </c>
      <c r="X59" s="7" t="n">
        <v>64.90000000000001</v>
      </c>
    </row>
    <row r="60">
      <c r="A60" s="4" t="inlineStr">
        <is>
          <t>Net proceeds</t>
        </is>
      </c>
      <c r="S60" s="6" t="n">
        <v>269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Partners' Capital, Equity and Incentive Compensation Plans - Equity Issuances (Details) - USD ($)</t>
        </is>
      </c>
      <c r="B1" s="2" t="inlineStr">
        <is>
          <t>3 Months Ended</t>
        </is>
      </c>
      <c r="C1" s="2" t="inlineStr">
        <is>
          <t>9 Months Ended</t>
        </is>
      </c>
    </row>
    <row r="2">
      <c r="B2" s="2" t="inlineStr">
        <is>
          <t>Sep. 30, 2020</t>
        </is>
      </c>
      <c r="C2" s="2" t="inlineStr">
        <is>
          <t>Sep. 30, 2020</t>
        </is>
      </c>
      <c r="D2" s="2" t="inlineStr">
        <is>
          <t>Sep. 30, 2019</t>
        </is>
      </c>
      <c r="E2" s="2" t="inlineStr">
        <is>
          <t>Jun. 30, 2020</t>
        </is>
      </c>
      <c r="F2" s="2" t="inlineStr">
        <is>
          <t>May 31, 2020</t>
        </is>
      </c>
      <c r="G2" s="2" t="inlineStr">
        <is>
          <t>Dec. 31, 2019</t>
        </is>
      </c>
    </row>
    <row r="3">
      <c r="A3" s="3" t="inlineStr">
        <is>
          <t>Partners Capital And Distributions [Line Items]</t>
        </is>
      </c>
    </row>
    <row r="4">
      <c r="A4" s="4" t="inlineStr">
        <is>
          <t>Common stock, par value</t>
        </is>
      </c>
      <c r="B4" s="7" t="n">
        <v>0.01</v>
      </c>
      <c r="C4" s="7" t="n">
        <v>0.01</v>
      </c>
      <c r="G4" s="7" t="n">
        <v>0.01</v>
      </c>
    </row>
    <row r="5">
      <c r="A5" s="4" t="inlineStr">
        <is>
          <t>Shares under underwritten offering</t>
        </is>
      </c>
      <c r="B5" s="5" t="n">
        <v>450133000</v>
      </c>
      <c r="C5" s="5" t="n">
        <v>450133000</v>
      </c>
      <c r="G5" s="5" t="n">
        <v>450133000</v>
      </c>
    </row>
    <row r="6">
      <c r="A6" s="4" t="inlineStr">
        <is>
          <t>Common stock issuance proceeds, net of costs</t>
        </is>
      </c>
      <c r="C6" s="6" t="n">
        <v>285480000</v>
      </c>
      <c r="D6" s="6" t="n">
        <v>268392000</v>
      </c>
    </row>
    <row r="7">
      <c r="A7" s="4" t="inlineStr">
        <is>
          <t>ATM</t>
        </is>
      </c>
    </row>
    <row r="8">
      <c r="A8" s="3" t="inlineStr">
        <is>
          <t>Partners Capital And Distributions [Line Items]</t>
        </is>
      </c>
    </row>
    <row r="9">
      <c r="A9" s="4" t="inlineStr">
        <is>
          <t>Percentage used in calculating initial forward sale price per share</t>
        </is>
      </c>
      <c r="B9" s="4" t="inlineStr">
        <is>
          <t>100.00%</t>
        </is>
      </c>
      <c r="C9" s="4" t="inlineStr">
        <is>
          <t>100.00%</t>
        </is>
      </c>
    </row>
    <row r="10">
      <c r="A10" s="4" t="inlineStr">
        <is>
          <t>Underwritten Offering | Common stock</t>
        </is>
      </c>
    </row>
    <row r="11">
      <c r="A11" s="3" t="inlineStr">
        <is>
          <t>Partners Capital And Distributions [Line Items]</t>
        </is>
      </c>
    </row>
    <row r="12">
      <c r="A12" s="4" t="inlineStr">
        <is>
          <t>Share price (in dollars per share)</t>
        </is>
      </c>
      <c r="E12" s="7" t="n">
        <v>64.90000000000001</v>
      </c>
    </row>
    <row r="13">
      <c r="A13" s="4" t="inlineStr">
        <is>
          <t>Common stock issuance proceeds, net of costs</t>
        </is>
      </c>
      <c r="B13" s="6" t="n">
        <v>269400000</v>
      </c>
    </row>
    <row r="14">
      <c r="A14" s="4" t="inlineStr">
        <is>
          <t>Underwritten Offering | Common stock | Maximum</t>
        </is>
      </c>
    </row>
    <row r="15">
      <c r="A15" s="3" t="inlineStr">
        <is>
          <t>Partners Capital And Distributions [Line Items]</t>
        </is>
      </c>
    </row>
    <row r="16">
      <c r="A16" s="4" t="inlineStr">
        <is>
          <t>Shares under underwritten offering</t>
        </is>
      </c>
      <c r="E16" s="5" t="n">
        <v>4400000</v>
      </c>
    </row>
    <row r="17">
      <c r="A17" s="4" t="inlineStr">
        <is>
          <t>Class A Common Stock | Prior ATM Program</t>
        </is>
      </c>
    </row>
    <row r="18">
      <c r="A18" s="3" t="inlineStr">
        <is>
          <t>Partners Capital And Distributions [Line Items]</t>
        </is>
      </c>
    </row>
    <row r="19">
      <c r="A19" s="4" t="inlineStr">
        <is>
          <t>Maximum value of stock which may be issued</t>
        </is>
      </c>
      <c r="D19" s="6" t="n">
        <v>400000000</v>
      </c>
    </row>
    <row r="20">
      <c r="A20" s="4" t="inlineStr">
        <is>
          <t>Common stock, par value</t>
        </is>
      </c>
      <c r="D20" s="7" t="n">
        <v>0.01</v>
      </c>
    </row>
    <row r="21">
      <c r="A21" s="4" t="inlineStr">
        <is>
          <t>Class A Common Stock | ATM</t>
        </is>
      </c>
    </row>
    <row r="22">
      <c r="A22" s="3" t="inlineStr">
        <is>
          <t>Partners Capital And Distributions [Line Items]</t>
        </is>
      </c>
    </row>
    <row r="23">
      <c r="A23" s="4" t="inlineStr">
        <is>
          <t>Maximum value of stock which may be issued</t>
        </is>
      </c>
      <c r="F23" s="6" t="n">
        <v>500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Equity and Incentive Compensation Plans - Summary of Equity Issued (Details) - USD ($) shares in Thousands, $ in Thousands</t>
        </is>
      </c>
      <c r="B1" s="2" t="inlineStr">
        <is>
          <t>3 Months Ended</t>
        </is>
      </c>
    </row>
    <row r="2">
      <c r="B2" s="2" t="inlineStr">
        <is>
          <t>Sep. 30, 2020</t>
        </is>
      </c>
      <c r="C2" s="2" t="inlineStr">
        <is>
          <t>Jun. 30, 2020</t>
        </is>
      </c>
    </row>
    <row r="3">
      <c r="A3" s="3" t="inlineStr">
        <is>
          <t>Forward Shares Sold/(Settled)</t>
        </is>
      </c>
    </row>
    <row r="4">
      <c r="A4" s="4" t="inlineStr">
        <is>
          <t>Beginning Balance, Forward Shares Sold/(Settled) (in shares)</t>
        </is>
      </c>
      <c r="B4" s="5" t="n">
        <v>10299</v>
      </c>
    </row>
    <row r="5">
      <c r="A5" s="4" t="inlineStr">
        <is>
          <t>Sales (in shares)</t>
        </is>
      </c>
      <c r="B5" s="5" t="n">
        <v>114</v>
      </c>
    </row>
    <row r="6">
      <c r="A6" s="4" t="inlineStr">
        <is>
          <t>Settlement (in shares)</t>
        </is>
      </c>
      <c r="B6" s="5" t="n">
        <v>-2948</v>
      </c>
    </row>
    <row r="7">
      <c r="A7" s="4" t="inlineStr">
        <is>
          <t>Ending Balance, Forward Shares Sold/(Settled) (in shares)</t>
        </is>
      </c>
      <c r="B7" s="5" t="n">
        <v>7465</v>
      </c>
      <c r="C7" s="5" t="n">
        <v>10299</v>
      </c>
    </row>
    <row r="8">
      <c r="A8" s="3" t="inlineStr">
        <is>
          <t>Net Proceeds Available/(Received)</t>
        </is>
      </c>
    </row>
    <row r="9">
      <c r="A9" s="4" t="inlineStr">
        <is>
          <t>Beginning Balance, Net Proceeds Available/(Received)</t>
        </is>
      </c>
      <c r="B9" s="6" t="n">
        <v>584924</v>
      </c>
    </row>
    <row r="10">
      <c r="A10" s="4" t="inlineStr">
        <is>
          <t>Sales</t>
        </is>
      </c>
      <c r="B10" s="5" t="n">
        <v>7348</v>
      </c>
    </row>
    <row r="11">
      <c r="A11" s="4" t="inlineStr">
        <is>
          <t>Settlements</t>
        </is>
      </c>
      <c r="B11" s="5" t="n">
        <v>-151844</v>
      </c>
    </row>
    <row r="12">
      <c r="A12" s="4" t="inlineStr">
        <is>
          <t>Ending Balance, Net Proceeds Available/(Received)</t>
        </is>
      </c>
      <c r="B12" s="6" t="n">
        <v>440428</v>
      </c>
      <c r="C12" s="6" t="n">
        <v>584924</v>
      </c>
    </row>
    <row r="13">
      <c r="A13" s="4" t="inlineStr">
        <is>
          <t>Proceeds from issuance or sale of equity, excluding dividends</t>
        </is>
      </c>
      <c r="C13" s="5" t="n">
        <v>591000</v>
      </c>
    </row>
    <row r="14">
      <c r="A14" s="4" t="inlineStr">
        <is>
          <t>Dividends declared</t>
        </is>
      </c>
      <c r="C14" s="6" t="n">
        <v>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t>
        </is>
      </c>
      <c r="B4" s="6" t="n">
        <v>3756000</v>
      </c>
      <c r="C4" s="6" t="n">
        <v>3780000</v>
      </c>
      <c r="D4" s="6" t="n">
        <v>15611000</v>
      </c>
      <c r="E4" s="6" t="n">
        <v>11270000</v>
      </c>
    </row>
    <row r="5">
      <c r="A5" s="4" t="inlineStr">
        <is>
          <t>Affiliated Entity</t>
        </is>
      </c>
    </row>
    <row r="6">
      <c r="A6" s="3" t="inlineStr">
        <is>
          <t>Related Party Transaction [Line Items]</t>
        </is>
      </c>
    </row>
    <row r="7">
      <c r="A7" s="4" t="inlineStr">
        <is>
          <t>Term of contract</t>
        </is>
      </c>
      <c r="B7" s="4" t="inlineStr">
        <is>
          <t>10 years</t>
        </is>
      </c>
      <c r="D7" s="4" t="inlineStr">
        <is>
          <t>10 years</t>
        </is>
      </c>
    </row>
    <row r="8">
      <c r="A8" s="4" t="inlineStr">
        <is>
          <t>Ownership interest (as a percent)</t>
        </is>
      </c>
      <c r="B8" s="4" t="inlineStr">
        <is>
          <t>50.00%</t>
        </is>
      </c>
      <c r="D8" s="4" t="inlineStr">
        <is>
          <t>50.00%</t>
        </is>
      </c>
    </row>
    <row r="9">
      <c r="A9" s="4" t="inlineStr">
        <is>
          <t>Tax, utility, insurance and other reimbursement</t>
        </is>
      </c>
      <c r="B9" s="6" t="n">
        <v>114000</v>
      </c>
      <c r="C9" s="5" t="n">
        <v>173000</v>
      </c>
      <c r="D9" s="6" t="n">
        <v>368000</v>
      </c>
      <c r="E9" s="5" t="n">
        <v>608000</v>
      </c>
    </row>
    <row r="10">
      <c r="A10" s="4" t="inlineStr">
        <is>
          <t>Rent expense</t>
        </is>
      </c>
      <c r="B10" s="5" t="n">
        <v>257000</v>
      </c>
      <c r="C10" s="5" t="n">
        <v>254000</v>
      </c>
      <c r="D10" s="5" t="n">
        <v>770000</v>
      </c>
      <c r="E10" s="5" t="n">
        <v>761000</v>
      </c>
    </row>
    <row r="11">
      <c r="A11" s="4" t="inlineStr">
        <is>
          <t>Capital assets acquired</t>
        </is>
      </c>
      <c r="B11" s="5" t="n">
        <v>0</v>
      </c>
      <c r="C11" s="5" t="n">
        <v>53000</v>
      </c>
      <c r="D11" s="5" t="n">
        <v>0</v>
      </c>
      <c r="E11" s="5" t="n">
        <v>477000</v>
      </c>
    </row>
    <row r="12">
      <c r="A12" s="4" t="inlineStr">
        <is>
          <t>Total</t>
        </is>
      </c>
      <c r="B12" s="5" t="n">
        <v>371000</v>
      </c>
      <c r="C12" s="5" t="n">
        <v>480000</v>
      </c>
      <c r="D12" s="5" t="n">
        <v>1138000</v>
      </c>
      <c r="E12" s="5" t="n">
        <v>1846000</v>
      </c>
    </row>
    <row r="13">
      <c r="A13" s="4" t="inlineStr">
        <is>
          <t>Development Fees | Affiliated Entity</t>
        </is>
      </c>
    </row>
    <row r="14">
      <c r="A14" s="3" t="inlineStr">
        <is>
          <t>Related Party Transaction [Line Items]</t>
        </is>
      </c>
    </row>
    <row r="15">
      <c r="A15" s="4" t="inlineStr">
        <is>
          <t>Revenue</t>
        </is>
      </c>
      <c r="B15" s="5" t="n">
        <v>0</v>
      </c>
      <c r="C15" s="5" t="n">
        <v>100000</v>
      </c>
      <c r="D15" s="5" t="n">
        <v>900000</v>
      </c>
      <c r="E15" s="5" t="n">
        <v>400000</v>
      </c>
    </row>
    <row r="16">
      <c r="A16" s="4" t="inlineStr">
        <is>
          <t>Management Fees | Affiliated Entity</t>
        </is>
      </c>
    </row>
    <row r="17">
      <c r="A17" s="3" t="inlineStr">
        <is>
          <t>Related Party Transaction [Line Items]</t>
        </is>
      </c>
    </row>
    <row r="18">
      <c r="A18" s="4" t="inlineStr">
        <is>
          <t>Revenue</t>
        </is>
      </c>
      <c r="B18" s="6" t="n">
        <v>200000</v>
      </c>
      <c r="C18" s="6" t="n">
        <v>100000</v>
      </c>
      <c r="D18" s="6" t="n">
        <v>600000</v>
      </c>
      <c r="E18" s="6" t="n">
        <v>3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ncontrolling Interest (Details)</t>
        </is>
      </c>
      <c r="B1" s="2" t="inlineStr">
        <is>
          <t>Nov. 01, 2014</t>
        </is>
      </c>
      <c r="C1" s="2" t="inlineStr">
        <is>
          <t>Sep. 30, 2020</t>
        </is>
      </c>
      <c r="D1" s="2" t="inlineStr">
        <is>
          <t>Oct. 13, 2013</t>
        </is>
      </c>
    </row>
    <row r="2">
      <c r="A2" s="4" t="inlineStr">
        <is>
          <t>Stock conversion ratio</t>
        </is>
      </c>
      <c r="B2" s="5" t="n">
        <v>1</v>
      </c>
    </row>
    <row r="3">
      <c r="A3" s="4" t="inlineStr">
        <is>
          <t>Previous Owners of QualityTech, LP | QualityTech, LP</t>
        </is>
      </c>
    </row>
    <row r="4">
      <c r="A4" s="4" t="inlineStr">
        <is>
          <t>QualityTech, LP ownership percentage in operating partnership</t>
        </is>
      </c>
      <c r="C4" s="4" t="inlineStr">
        <is>
          <t>9.40%</t>
        </is>
      </c>
      <c r="D4" s="4" t="inlineStr">
        <is>
          <t>21.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118"/>
  <sheetViews>
    <sheetView workbookViewId="0">
      <selection activeCell="A1" sqref="A1"/>
    </sheetView>
  </sheetViews>
  <sheetFormatPr baseColWidth="8" defaultRowHeight="15"/>
  <cols>
    <col width="80" customWidth="1" min="1" max="1"/>
    <col width="46" customWidth="1" min="2" max="2"/>
    <col width="46" customWidth="1" min="3" max="3"/>
    <col width="50" customWidth="1" min="4" max="4"/>
    <col width="65" customWidth="1" min="5" max="5"/>
    <col width="25" customWidth="1" min="6" max="6"/>
    <col width="40" customWidth="1" min="7" max="7"/>
    <col width="25" customWidth="1" min="8" max="8"/>
    <col width="40" customWidth="1" min="9" max="9"/>
    <col width="27" customWidth="1" min="10" max="10"/>
    <col width="76" customWidth="1" min="11" max="11"/>
    <col width="51" customWidth="1" min="12" max="12"/>
    <col width="51" customWidth="1" min="13" max="13"/>
    <col width="16" customWidth="1" min="14" max="14"/>
    <col width="46" customWidth="1" min="15" max="15"/>
    <col width="13" customWidth="1" min="16" max="16"/>
    <col width="43" customWidth="1" min="17" max="17"/>
    <col width="43" customWidth="1" min="18" max="18"/>
    <col width="80" customWidth="1" min="19" max="19"/>
    <col width="67" customWidth="1" min="20" max="20"/>
    <col width="67" customWidth="1" min="21" max="21"/>
    <col width="27" customWidth="1" min="22" max="22"/>
    <col width="46" customWidth="1" min="23" max="23"/>
    <col width="61" customWidth="1" min="24" max="24"/>
    <col width="44" customWidth="1" min="25" max="25"/>
    <col width="80" customWidth="1" min="26" max="26"/>
    <col width="68" customWidth="1" min="27" max="27"/>
    <col width="68" customWidth="1" min="28" max="28"/>
    <col width="25" customWidth="1" min="29" max="29"/>
  </cols>
  <sheetData>
    <row r="1">
      <c r="A1" s="1" t="inlineStr">
        <is>
          <t>INTERIM CONSOLIDATED STATEMENTS OF EQUITY - USD ($) shares in Thousands, $ in Thousands</t>
        </is>
      </c>
      <c r="B1" s="2" t="inlineStr">
        <is>
          <t>Total</t>
        </is>
      </c>
      <c r="C1" s="2" t="inlineStr">
        <is>
          <t>QualityTech, LP</t>
        </is>
      </c>
      <c r="D1" s="2" t="inlineStr">
        <is>
          <t>Cumulative Effect, Period of Adoption, Adjustment</t>
        </is>
      </c>
      <c r="E1" s="2" t="inlineStr">
        <is>
          <t>Cumulative Effect, Period of Adoption, AdjustmentQualityTech, LP</t>
        </is>
      </c>
      <c r="F1" s="2" t="inlineStr">
        <is>
          <t>Series A Preferred Stock</t>
        </is>
      </c>
      <c r="G1" s="2" t="inlineStr">
        <is>
          <t>Series A Preferred StockQualityTech, LP</t>
        </is>
      </c>
      <c r="H1" s="2" t="inlineStr">
        <is>
          <t>Series B Preferred Stock</t>
        </is>
      </c>
      <c r="I1" s="2" t="inlineStr">
        <is>
          <t>Series B Preferred StockQualityTech, LP</t>
        </is>
      </c>
      <c r="J1" s="2" t="inlineStr">
        <is>
          <t>Total stockholders' equity</t>
        </is>
      </c>
      <c r="K1" s="2" t="inlineStr">
        <is>
          <t>Total stockholders' equityCumulative Effect, Period of Adoption, Adjustment</t>
        </is>
      </c>
      <c r="L1" s="2" t="inlineStr">
        <is>
          <t>Total stockholders' equitySeries A Preferred Stock</t>
        </is>
      </c>
      <c r="M1" s="2" t="inlineStr">
        <is>
          <t>Total stockholders' equitySeries B Preferred Stock</t>
        </is>
      </c>
      <c r="N1" s="2" t="inlineStr">
        <is>
          <t>Preferred Stock</t>
        </is>
      </c>
      <c r="O1" s="2" t="inlineStr">
        <is>
          <t>Preferred StockQualityTech, LPLimited Partner</t>
        </is>
      </c>
      <c r="P1" s="2" t="inlineStr">
        <is>
          <t>Common stock</t>
        </is>
      </c>
      <c r="Q1" s="2" t="inlineStr">
        <is>
          <t>Common stockQualityTech, LPLimited Partner</t>
        </is>
      </c>
      <c r="R1" s="2" t="inlineStr">
        <is>
          <t>Common stockQualityTech, LPGeneral Partner</t>
        </is>
      </c>
      <c r="S1" s="2" t="inlineStr">
        <is>
          <t>Common stockCumulative Effect, Period of Adoption, AdjustmentQualityTech, LPLimited Partner</t>
        </is>
      </c>
      <c r="T1" s="2" t="inlineStr">
        <is>
          <t>Common stockSeries A Preferred StockQualityTech, LPLimited Partner</t>
        </is>
      </c>
      <c r="U1" s="2" t="inlineStr">
        <is>
          <t>Common stockSeries B Preferred StockQualityTech, LPLimited Partner</t>
        </is>
      </c>
      <c r="V1" s="2" t="inlineStr">
        <is>
          <t>Additional paid-in capital</t>
        </is>
      </c>
      <c r="W1" s="2" t="inlineStr">
        <is>
          <t>Accumulated other comprehensive income (loss)</t>
        </is>
      </c>
      <c r="X1" s="2" t="inlineStr">
        <is>
          <t>Accumulated other comprehensive income (loss)QualityTech, LP</t>
        </is>
      </c>
      <c r="Y1" s="2" t="inlineStr">
        <is>
          <t>Accumulated dividends in excess of earnings</t>
        </is>
      </c>
      <c r="Z1" s="2" t="inlineStr">
        <is>
          <t>Accumulated dividends in excess of earningsCumulative Effect, Period of Adoption, Adjustment</t>
        </is>
      </c>
      <c r="AA1" s="2" t="inlineStr">
        <is>
          <t>Accumulated dividends in excess of earningsSeries A Preferred Stock</t>
        </is>
      </c>
      <c r="AB1" s="2" t="inlineStr">
        <is>
          <t>Accumulated dividends in excess of earningsSeries B Preferred Stock</t>
        </is>
      </c>
      <c r="AC1" s="2" t="inlineStr">
        <is>
          <t>Noncontrolling interests</t>
        </is>
      </c>
    </row>
    <row r="2">
      <c r="A2" s="4" t="inlineStr">
        <is>
          <t>Accounting Standards Update [Extensible List]</t>
        </is>
      </c>
      <c r="B2" s="4" t="inlineStr">
        <is>
          <t>us-gaap:AccountingStandardsUpdate201602Member</t>
        </is>
      </c>
      <c r="C2" s="4" t="inlineStr">
        <is>
          <t>us-gaap:AccountingStandardsUpdate201602Member</t>
        </is>
      </c>
    </row>
    <row r="3">
      <c r="A3" s="4" t="inlineStr">
        <is>
          <t>Beginning balance, shares at Dec. 31, 2018</t>
        </is>
      </c>
      <c r="N3" s="5" t="n">
        <v>7443</v>
      </c>
      <c r="O3" s="5" t="n">
        <v>7443</v>
      </c>
      <c r="P3" s="5" t="n">
        <v>51123</v>
      </c>
      <c r="Q3" s="5" t="n">
        <v>57799</v>
      </c>
      <c r="R3" s="5" t="n">
        <v>1</v>
      </c>
    </row>
    <row r="4">
      <c r="A4" s="4" t="inlineStr">
        <is>
          <t>Beginning balance at Dec. 31, 2018</t>
        </is>
      </c>
      <c r="B4" s="6" t="n">
        <v>1296687</v>
      </c>
      <c r="C4" s="6" t="n">
        <v>1296687</v>
      </c>
      <c r="D4" s="6" t="n">
        <v>-1813</v>
      </c>
      <c r="E4" s="6" t="n">
        <v>-1813</v>
      </c>
      <c r="J4" s="6" t="n">
        <v>1193986</v>
      </c>
      <c r="K4" s="6" t="n">
        <v>-1813</v>
      </c>
      <c r="N4" s="6" t="n">
        <v>407477</v>
      </c>
      <c r="O4" s="6" t="n">
        <v>407477</v>
      </c>
      <c r="P4" s="6" t="n">
        <v>511</v>
      </c>
      <c r="Q4" s="6" t="n">
        <v>886866</v>
      </c>
      <c r="R4" s="6" t="n">
        <v>0</v>
      </c>
      <c r="S4" s="6" t="n">
        <v>-1813</v>
      </c>
      <c r="V4" s="6" t="n">
        <v>1062473</v>
      </c>
      <c r="W4" s="6" t="n">
        <v>2073</v>
      </c>
      <c r="X4" s="6" t="n">
        <v>2344</v>
      </c>
      <c r="Y4" s="6" t="n">
        <v>-278548</v>
      </c>
      <c r="Z4" s="6" t="n">
        <v>-1813</v>
      </c>
      <c r="AC4" s="6" t="n">
        <v>102701</v>
      </c>
    </row>
    <row r="5">
      <c r="A5" s="3" t="inlineStr">
        <is>
          <t>Increase (Decrease) in Stockholders' Equity [Roll Forward]</t>
        </is>
      </c>
    </row>
    <row r="6">
      <c r="A6" s="4" t="inlineStr">
        <is>
          <t>Net share activity through equity award plan (in shares)</t>
        </is>
      </c>
      <c r="P6" s="5" t="n">
        <v>231</v>
      </c>
      <c r="Q6" s="5" t="n">
        <v>229</v>
      </c>
    </row>
    <row r="7">
      <c r="A7" s="4" t="inlineStr">
        <is>
          <t>Net share activity through equity award plan</t>
        </is>
      </c>
      <c r="B7" s="5" t="n">
        <v>741</v>
      </c>
      <c r="C7" s="5" t="n">
        <v>741</v>
      </c>
      <c r="J7" s="5" t="n">
        <v>663</v>
      </c>
      <c r="P7" s="6" t="n">
        <v>3</v>
      </c>
      <c r="Q7" s="6" t="n">
        <v>741</v>
      </c>
      <c r="V7" s="5" t="n">
        <v>660</v>
      </c>
      <c r="AC7" s="5" t="n">
        <v>78</v>
      </c>
    </row>
    <row r="8">
      <c r="A8" s="4" t="inlineStr">
        <is>
          <t>Increase (decrease) in fair value of derivative contracts</t>
        </is>
      </c>
      <c r="B8" s="5" t="n">
        <v>-9853</v>
      </c>
      <c r="C8" s="5" t="n">
        <v>-9853</v>
      </c>
      <c r="J8" s="5" t="n">
        <v>-8775</v>
      </c>
      <c r="W8" s="5" t="n">
        <v>-8775</v>
      </c>
      <c r="X8" s="5" t="n">
        <v>-9853</v>
      </c>
      <c r="AC8" s="5" t="n">
        <v>-1078</v>
      </c>
    </row>
    <row r="9">
      <c r="A9" s="4" t="inlineStr">
        <is>
          <t>Equity-based compensation expense</t>
        </is>
      </c>
      <c r="B9" s="5" t="n">
        <v>3300</v>
      </c>
      <c r="C9" s="5" t="n">
        <v>3300</v>
      </c>
      <c r="J9" s="5" t="n">
        <v>2928</v>
      </c>
      <c r="Q9" s="6" t="n">
        <v>3300</v>
      </c>
      <c r="V9" s="5" t="n">
        <v>2928</v>
      </c>
      <c r="AC9" s="5" t="n">
        <v>372</v>
      </c>
    </row>
    <row r="10">
      <c r="A10" s="4" t="inlineStr">
        <is>
          <t>Adjustment to expenses net from Series B Convertible Preferred stock offering</t>
        </is>
      </c>
      <c r="B10" s="5" t="n">
        <v>-42</v>
      </c>
      <c r="C10" s="5" t="n">
        <v>-42</v>
      </c>
      <c r="J10" s="5" t="n">
        <v>-42</v>
      </c>
      <c r="N10" s="5" t="n">
        <v>-42</v>
      </c>
      <c r="O10" s="5" t="n">
        <v>-42</v>
      </c>
    </row>
    <row r="11">
      <c r="A11" s="4" t="inlineStr">
        <is>
          <t>Proceeds net of fees from common equity offering (in shares)</t>
        </is>
      </c>
      <c r="P11" s="5" t="n">
        <v>4000</v>
      </c>
      <c r="Q11" s="5" t="n">
        <v>4000</v>
      </c>
    </row>
    <row r="12">
      <c r="A12" s="4" t="inlineStr">
        <is>
          <t>Proceeds net of fees from common equity offering</t>
        </is>
      </c>
      <c r="B12" s="5" t="n">
        <v>158663</v>
      </c>
      <c r="C12" s="5" t="n">
        <v>158663</v>
      </c>
      <c r="J12" s="5" t="n">
        <v>148690</v>
      </c>
      <c r="P12" s="6" t="n">
        <v>40</v>
      </c>
      <c r="Q12" s="6" t="n">
        <v>158663</v>
      </c>
      <c r="V12" s="5" t="n">
        <v>148650</v>
      </c>
      <c r="AC12" s="5" t="n">
        <v>9973</v>
      </c>
    </row>
    <row r="13">
      <c r="A13" s="4" t="inlineStr">
        <is>
          <t>Dividends declared on Preferred Stock</t>
        </is>
      </c>
      <c r="F13" s="6" t="n">
        <v>-1906</v>
      </c>
      <c r="G13" s="6" t="n">
        <v>-1906</v>
      </c>
      <c r="H13" s="6" t="n">
        <v>-5139</v>
      </c>
      <c r="I13" s="6" t="n">
        <v>-5139</v>
      </c>
      <c r="L13" s="6" t="n">
        <v>-1906</v>
      </c>
      <c r="M13" s="6" t="n">
        <v>-5139</v>
      </c>
      <c r="T13" s="6" t="n">
        <v>-1906</v>
      </c>
      <c r="U13" s="6" t="n">
        <v>-5139</v>
      </c>
      <c r="AA13" s="6" t="n">
        <v>-1906</v>
      </c>
      <c r="AB13" s="6" t="n">
        <v>-5139</v>
      </c>
    </row>
    <row r="14">
      <c r="A14" s="4" t="inlineStr">
        <is>
          <t>Dividends declared to common stockholders</t>
        </is>
      </c>
      <c r="B14" s="5" t="n">
        <v>-24371</v>
      </c>
      <c r="C14" s="5" t="n">
        <v>-24371</v>
      </c>
      <c r="J14" s="5" t="n">
        <v>-24371</v>
      </c>
      <c r="Q14" s="5" t="n">
        <v>-24371</v>
      </c>
      <c r="Y14" s="5" t="n">
        <v>-24371</v>
      </c>
    </row>
    <row r="15">
      <c r="A15" s="4" t="inlineStr">
        <is>
          <t>Dividends declared to noncontrolling interests</t>
        </is>
      </c>
      <c r="B15" s="5" t="n">
        <v>-2935</v>
      </c>
      <c r="J15" s="5" t="n">
        <v>0</v>
      </c>
      <c r="AC15" s="5" t="n">
        <v>-2935</v>
      </c>
    </row>
    <row r="16">
      <c r="A16" s="4" t="inlineStr">
        <is>
          <t>Partnership distributions</t>
        </is>
      </c>
      <c r="C16" s="5" t="n">
        <v>-2935</v>
      </c>
      <c r="Q16" s="5" t="n">
        <v>-2935</v>
      </c>
    </row>
    <row r="17">
      <c r="A17" s="4" t="inlineStr">
        <is>
          <t>Net income</t>
        </is>
      </c>
      <c r="B17" s="5" t="n">
        <v>21148</v>
      </c>
      <c r="C17" s="5" t="n">
        <v>21148</v>
      </c>
      <c r="J17" s="5" t="n">
        <v>19558</v>
      </c>
      <c r="Q17" s="5" t="n">
        <v>21148</v>
      </c>
      <c r="Y17" s="5" t="n">
        <v>19558</v>
      </c>
      <c r="AC17" s="5" t="n">
        <v>1590</v>
      </c>
    </row>
    <row r="18">
      <c r="A18" s="4" t="inlineStr">
        <is>
          <t>Ending balance at Mar. 31, 2019</t>
        </is>
      </c>
      <c r="B18" s="5" t="n">
        <v>1434480</v>
      </c>
      <c r="C18" s="5" t="n">
        <v>1434480</v>
      </c>
      <c r="J18" s="5" t="n">
        <v>1323779</v>
      </c>
      <c r="N18" s="6" t="n">
        <v>407435</v>
      </c>
      <c r="O18" s="6" t="n">
        <v>407435</v>
      </c>
      <c r="P18" s="6" t="n">
        <v>554</v>
      </c>
      <c r="Q18" s="6" t="n">
        <v>1034554</v>
      </c>
      <c r="R18" s="6" t="n">
        <v>0</v>
      </c>
      <c r="V18" s="5" t="n">
        <v>1214711</v>
      </c>
      <c r="W18" s="5" t="n">
        <v>-6702</v>
      </c>
      <c r="X18" s="5" t="n">
        <v>-7509</v>
      </c>
      <c r="Y18" s="5" t="n">
        <v>-292219</v>
      </c>
      <c r="AC18" s="5" t="n">
        <v>110701</v>
      </c>
    </row>
    <row r="19">
      <c r="A19" s="4" t="inlineStr">
        <is>
          <t>Ending balance, shares at Mar. 31, 2019</t>
        </is>
      </c>
      <c r="N19" s="5" t="n">
        <v>7443</v>
      </c>
      <c r="O19" s="5" t="n">
        <v>7443</v>
      </c>
      <c r="P19" s="5" t="n">
        <v>55354</v>
      </c>
      <c r="Q19" s="5" t="n">
        <v>62028</v>
      </c>
      <c r="R19" s="5" t="n">
        <v>1</v>
      </c>
    </row>
    <row r="20">
      <c r="A20" s="4" t="inlineStr">
        <is>
          <t>Beginning balance, shares at Dec. 31, 2018</t>
        </is>
      </c>
      <c r="N20" s="5" t="n">
        <v>7443</v>
      </c>
      <c r="O20" s="5" t="n">
        <v>7443</v>
      </c>
      <c r="P20" s="5" t="n">
        <v>51123</v>
      </c>
      <c r="Q20" s="5" t="n">
        <v>57799</v>
      </c>
      <c r="R20" s="5" t="n">
        <v>1</v>
      </c>
    </row>
    <row r="21">
      <c r="A21" s="4" t="inlineStr">
        <is>
          <t>Beginning balance at Dec. 31, 2018</t>
        </is>
      </c>
      <c r="B21" s="5" t="n">
        <v>1296687</v>
      </c>
      <c r="C21" s="5" t="n">
        <v>1296687</v>
      </c>
      <c r="D21" s="6" t="n">
        <v>-1813</v>
      </c>
      <c r="E21" s="6" t="n">
        <v>-1813</v>
      </c>
      <c r="J21" s="5" t="n">
        <v>1193986</v>
      </c>
      <c r="K21" s="6" t="n">
        <v>-1813</v>
      </c>
      <c r="N21" s="6" t="n">
        <v>407477</v>
      </c>
      <c r="O21" s="6" t="n">
        <v>407477</v>
      </c>
      <c r="P21" s="6" t="n">
        <v>511</v>
      </c>
      <c r="Q21" s="6" t="n">
        <v>886866</v>
      </c>
      <c r="R21" s="6" t="n">
        <v>0</v>
      </c>
      <c r="S21" s="6" t="n">
        <v>-1813</v>
      </c>
      <c r="V21" s="5" t="n">
        <v>1062473</v>
      </c>
      <c r="W21" s="5" t="n">
        <v>2073</v>
      </c>
      <c r="X21" s="5" t="n">
        <v>2344</v>
      </c>
      <c r="Y21" s="5" t="n">
        <v>-278548</v>
      </c>
      <c r="Z21" s="6" t="n">
        <v>-1813</v>
      </c>
      <c r="AC21" s="5" t="n">
        <v>102701</v>
      </c>
    </row>
    <row r="22">
      <c r="A22" s="3" t="inlineStr">
        <is>
          <t>Increase (Decrease) in Stockholders' Equity [Roll Forward]</t>
        </is>
      </c>
    </row>
    <row r="23">
      <c r="A23" s="4" t="inlineStr">
        <is>
          <t>Increase (decrease) in fair value of derivative contracts</t>
        </is>
      </c>
      <c r="B23" s="5" t="n">
        <v>-34192</v>
      </c>
      <c r="C23" s="5" t="n">
        <v>-34192</v>
      </c>
    </row>
    <row r="24">
      <c r="A24" s="4" t="inlineStr">
        <is>
          <t>Dividends declared on Preferred Stock</t>
        </is>
      </c>
      <c r="B24" s="5" t="n">
        <v>-21135</v>
      </c>
      <c r="C24" s="5" t="n">
        <v>-21135</v>
      </c>
    </row>
    <row r="25">
      <c r="A25" s="4" t="inlineStr">
        <is>
          <t>Net income</t>
        </is>
      </c>
      <c r="B25" s="5" t="n">
        <v>35271</v>
      </c>
      <c r="C25" s="5" t="n">
        <v>35271</v>
      </c>
    </row>
    <row r="26">
      <c r="A26" s="4" t="inlineStr">
        <is>
          <t>Ending balance at Sep. 30, 2019</t>
        </is>
      </c>
      <c r="B26" s="5" t="n">
        <v>1473812</v>
      </c>
      <c r="C26" s="5" t="n">
        <v>1473812</v>
      </c>
      <c r="J26" s="5" t="n">
        <v>1364261</v>
      </c>
      <c r="N26" s="6" t="n">
        <v>407435</v>
      </c>
      <c r="O26" s="6" t="n">
        <v>407435</v>
      </c>
      <c r="P26" s="6" t="n">
        <v>582</v>
      </c>
      <c r="Q26" s="6" t="n">
        <v>1098651</v>
      </c>
      <c r="R26" s="6" t="n">
        <v>0</v>
      </c>
      <c r="V26" s="5" t="n">
        <v>1326087</v>
      </c>
      <c r="W26" s="5" t="n">
        <v>-28900</v>
      </c>
      <c r="X26" s="5" t="n">
        <v>-32274</v>
      </c>
      <c r="Y26" s="5" t="n">
        <v>-340943</v>
      </c>
      <c r="AC26" s="5" t="n">
        <v>109551</v>
      </c>
    </row>
    <row r="27">
      <c r="A27" s="4" t="inlineStr">
        <is>
          <t>Ending balance, shares at Sep. 30, 2019</t>
        </is>
      </c>
      <c r="N27" s="5" t="n">
        <v>7443</v>
      </c>
      <c r="O27" s="5" t="n">
        <v>7443</v>
      </c>
      <c r="P27" s="5" t="n">
        <v>58238</v>
      </c>
      <c r="Q27" s="5" t="n">
        <v>64906</v>
      </c>
      <c r="R27" s="5" t="n">
        <v>1</v>
      </c>
    </row>
    <row r="28">
      <c r="A28" s="4" t="inlineStr">
        <is>
          <t>Beginning balance, shares at Mar. 31, 2019</t>
        </is>
      </c>
      <c r="N28" s="5" t="n">
        <v>7443</v>
      </c>
      <c r="O28" s="5" t="n">
        <v>7443</v>
      </c>
      <c r="P28" s="5" t="n">
        <v>55354</v>
      </c>
      <c r="Q28" s="5" t="n">
        <v>62028</v>
      </c>
      <c r="R28" s="5" t="n">
        <v>1</v>
      </c>
    </row>
    <row r="29">
      <c r="A29" s="4" t="inlineStr">
        <is>
          <t>Beginning balance at Mar. 31, 2019</t>
        </is>
      </c>
      <c r="B29" s="5" t="n">
        <v>1434480</v>
      </c>
      <c r="C29" s="5" t="n">
        <v>1434480</v>
      </c>
      <c r="J29" s="5" t="n">
        <v>1323779</v>
      </c>
      <c r="N29" s="6" t="n">
        <v>407435</v>
      </c>
      <c r="O29" s="6" t="n">
        <v>407435</v>
      </c>
      <c r="P29" s="6" t="n">
        <v>554</v>
      </c>
      <c r="Q29" s="6" t="n">
        <v>1034554</v>
      </c>
      <c r="R29" s="6" t="n">
        <v>0</v>
      </c>
      <c r="V29" s="5" t="n">
        <v>1214711</v>
      </c>
      <c r="W29" s="5" t="n">
        <v>-6702</v>
      </c>
      <c r="X29" s="5" t="n">
        <v>-7509</v>
      </c>
      <c r="Y29" s="5" t="n">
        <v>-292219</v>
      </c>
      <c r="AC29" s="5" t="n">
        <v>110701</v>
      </c>
    </row>
    <row r="30">
      <c r="A30" s="3" t="inlineStr">
        <is>
          <t>Increase (Decrease) in Stockholders' Equity [Roll Forward]</t>
        </is>
      </c>
    </row>
    <row r="31">
      <c r="A31" s="4" t="inlineStr">
        <is>
          <t>Net share activity through equity award plan (in shares)</t>
        </is>
      </c>
      <c r="P31" s="5" t="n">
        <v>37</v>
      </c>
      <c r="Q31" s="5" t="n">
        <v>31</v>
      </c>
    </row>
    <row r="32">
      <c r="A32" s="4" t="inlineStr">
        <is>
          <t>Net share activity through equity award plan</t>
        </is>
      </c>
      <c r="B32" s="5" t="n">
        <v>179</v>
      </c>
      <c r="C32" s="5" t="n">
        <v>179</v>
      </c>
      <c r="J32" s="5" t="n">
        <v>505</v>
      </c>
      <c r="Q32" s="6" t="n">
        <v>179</v>
      </c>
      <c r="V32" s="5" t="n">
        <v>505</v>
      </c>
      <c r="AC32" s="5" t="n">
        <v>-326</v>
      </c>
    </row>
    <row r="33">
      <c r="A33" s="4" t="inlineStr">
        <is>
          <t>Increase (decrease) in fair value of derivative contracts</t>
        </is>
      </c>
      <c r="B33" s="5" t="n">
        <v>-18606</v>
      </c>
      <c r="C33" s="5" t="n">
        <v>-18606</v>
      </c>
      <c r="J33" s="5" t="n">
        <v>-16608</v>
      </c>
      <c r="W33" s="5" t="n">
        <v>-16608</v>
      </c>
      <c r="X33" s="5" t="n">
        <v>-18606</v>
      </c>
      <c r="AC33" s="5" t="n">
        <v>-1998</v>
      </c>
    </row>
    <row r="34">
      <c r="A34" s="4" t="inlineStr">
        <is>
          <t>Equity-based compensation expense</t>
        </is>
      </c>
      <c r="B34" s="5" t="n">
        <v>4296</v>
      </c>
      <c r="C34" s="5" t="n">
        <v>4296</v>
      </c>
      <c r="J34" s="5" t="n">
        <v>3832</v>
      </c>
      <c r="Q34" s="5" t="n">
        <v>4296</v>
      </c>
      <c r="V34" s="5" t="n">
        <v>3832</v>
      </c>
      <c r="AC34" s="5" t="n">
        <v>464</v>
      </c>
    </row>
    <row r="35">
      <c r="A35" s="4" t="inlineStr">
        <is>
          <t>Dividends declared on Preferred Stock</t>
        </is>
      </c>
      <c r="F35" s="5" t="n">
        <v>-1906</v>
      </c>
      <c r="G35" s="5" t="n">
        <v>-1906</v>
      </c>
      <c r="H35" s="5" t="n">
        <v>-5139</v>
      </c>
      <c r="I35" s="5" t="n">
        <v>-5139</v>
      </c>
      <c r="L35" s="5" t="n">
        <v>-1906</v>
      </c>
      <c r="M35" s="5" t="n">
        <v>-5139</v>
      </c>
      <c r="T35" s="5" t="n">
        <v>-1906</v>
      </c>
      <c r="U35" s="5" t="n">
        <v>-5139</v>
      </c>
      <c r="AA35" s="5" t="n">
        <v>-1906</v>
      </c>
      <c r="AB35" s="5" t="n">
        <v>-5139</v>
      </c>
    </row>
    <row r="36">
      <c r="A36" s="4" t="inlineStr">
        <is>
          <t>Dividends declared to common stockholders</t>
        </is>
      </c>
      <c r="B36" s="5" t="n">
        <v>-24377</v>
      </c>
      <c r="C36" s="5" t="n">
        <v>-24377</v>
      </c>
      <c r="J36" s="5" t="n">
        <v>-24377</v>
      </c>
      <c r="Q36" s="5" t="n">
        <v>-24377</v>
      </c>
      <c r="Y36" s="5" t="n">
        <v>-24377</v>
      </c>
    </row>
    <row r="37">
      <c r="A37" s="4" t="inlineStr">
        <is>
          <t>Dividends declared to noncontrolling interests</t>
        </is>
      </c>
      <c r="B37" s="5" t="n">
        <v>-2932</v>
      </c>
      <c r="J37" s="5" t="n">
        <v>0</v>
      </c>
      <c r="AC37" s="5" t="n">
        <v>-2932</v>
      </c>
    </row>
    <row r="38">
      <c r="A38" s="4" t="inlineStr">
        <is>
          <t>Partnership distributions</t>
        </is>
      </c>
      <c r="C38" s="5" t="n">
        <v>-2932</v>
      </c>
      <c r="Q38" s="5" t="n">
        <v>-2932</v>
      </c>
    </row>
    <row r="39">
      <c r="A39" s="4" t="inlineStr">
        <is>
          <t>Net income</t>
        </is>
      </c>
      <c r="B39" s="5" t="n">
        <v>7535</v>
      </c>
      <c r="C39" s="5" t="n">
        <v>7535</v>
      </c>
      <c r="J39" s="5" t="n">
        <v>7483</v>
      </c>
      <c r="Q39" s="5" t="n">
        <v>7535</v>
      </c>
      <c r="Y39" s="5" t="n">
        <v>7483</v>
      </c>
      <c r="AC39" s="5" t="n">
        <v>52</v>
      </c>
    </row>
    <row r="40">
      <c r="A40" s="4" t="inlineStr">
        <is>
          <t>Ending balance at Jun. 30, 2019</t>
        </is>
      </c>
      <c r="B40" s="5" t="n">
        <v>1393530</v>
      </c>
      <c r="C40" s="5" t="n">
        <v>1393530</v>
      </c>
      <c r="J40" s="5" t="n">
        <v>1287569</v>
      </c>
      <c r="N40" s="6" t="n">
        <v>407435</v>
      </c>
      <c r="O40" s="6" t="n">
        <v>407435</v>
      </c>
      <c r="P40" s="6" t="n">
        <v>554</v>
      </c>
      <c r="Q40" s="6" t="n">
        <v>1012210</v>
      </c>
      <c r="R40" s="6" t="n">
        <v>0</v>
      </c>
      <c r="V40" s="5" t="n">
        <v>1219048</v>
      </c>
      <c r="W40" s="5" t="n">
        <v>-23310</v>
      </c>
      <c r="X40" s="5" t="n">
        <v>-26115</v>
      </c>
      <c r="Y40" s="5" t="n">
        <v>-316158</v>
      </c>
      <c r="AC40" s="5" t="n">
        <v>105961</v>
      </c>
    </row>
    <row r="41">
      <c r="A41" s="4" t="inlineStr">
        <is>
          <t>Ending balance, shares at Jun. 30, 2019</t>
        </is>
      </c>
      <c r="N41" s="5" t="n">
        <v>7443</v>
      </c>
      <c r="O41" s="5" t="n">
        <v>7443</v>
      </c>
      <c r="P41" s="5" t="n">
        <v>55391</v>
      </c>
      <c r="Q41" s="5" t="n">
        <v>62059</v>
      </c>
      <c r="R41" s="5" t="n">
        <v>1</v>
      </c>
    </row>
    <row r="42">
      <c r="A42" s="3" t="inlineStr">
        <is>
          <t>Increase (Decrease) in Stockholders' Equity [Roll Forward]</t>
        </is>
      </c>
    </row>
    <row r="43">
      <c r="A43" s="4" t="inlineStr">
        <is>
          <t>Net share activity through equity award plan (in shares)</t>
        </is>
      </c>
      <c r="P43" s="5" t="n">
        <v>15</v>
      </c>
      <c r="Q43" s="5" t="n">
        <v>15</v>
      </c>
    </row>
    <row r="44">
      <c r="A44" s="4" t="inlineStr">
        <is>
          <t>Net share activity through equity award plan</t>
        </is>
      </c>
      <c r="B44" s="5" t="n">
        <v>260</v>
      </c>
      <c r="C44" s="5" t="n">
        <v>260</v>
      </c>
      <c r="J44" s="5" t="n">
        <v>239</v>
      </c>
      <c r="Q44" s="6" t="n">
        <v>260</v>
      </c>
      <c r="V44" s="5" t="n">
        <v>239</v>
      </c>
      <c r="AC44" s="5" t="n">
        <v>21</v>
      </c>
    </row>
    <row r="45">
      <c r="A45" s="4" t="inlineStr">
        <is>
          <t>Increase (decrease) in fair value of derivative contracts</t>
        </is>
      </c>
      <c r="B45" s="5" t="n">
        <v>-5733</v>
      </c>
      <c r="C45" s="5" t="n">
        <v>-5733</v>
      </c>
      <c r="J45" s="5" t="n">
        <v>-5207</v>
      </c>
      <c r="W45" s="5" t="n">
        <v>-5207</v>
      </c>
      <c r="X45" s="5" t="n">
        <v>-5733</v>
      </c>
      <c r="AC45" s="5" t="n">
        <v>-526</v>
      </c>
    </row>
    <row r="46">
      <c r="A46" s="4" t="inlineStr">
        <is>
          <t>Foreign currency translation adjustments</t>
        </is>
      </c>
      <c r="B46" s="5" t="n">
        <v>-426</v>
      </c>
      <c r="C46" s="5" t="n">
        <v>-426</v>
      </c>
      <c r="J46" s="5" t="n">
        <v>-383</v>
      </c>
      <c r="W46" s="5" t="n">
        <v>-383</v>
      </c>
      <c r="X46" s="5" t="n">
        <v>-426</v>
      </c>
      <c r="AC46" s="5" t="n">
        <v>-43</v>
      </c>
    </row>
    <row r="47">
      <c r="A47" s="4" t="inlineStr">
        <is>
          <t>Equity-based compensation expense</t>
        </is>
      </c>
      <c r="B47" s="5" t="n">
        <v>4457</v>
      </c>
      <c r="C47" s="5" t="n">
        <v>4457</v>
      </c>
      <c r="J47" s="5" t="n">
        <v>3979</v>
      </c>
      <c r="Q47" s="6" t="n">
        <v>4457</v>
      </c>
      <c r="V47" s="5" t="n">
        <v>3979</v>
      </c>
      <c r="AC47" s="5" t="n">
        <v>478</v>
      </c>
    </row>
    <row r="48">
      <c r="A48" s="4" t="inlineStr">
        <is>
          <t>Proceeds net of fees from settlement of forward shares (in shares)</t>
        </is>
      </c>
      <c r="P48" s="5" t="n">
        <v>2832</v>
      </c>
      <c r="Q48" s="5" t="n">
        <v>2832</v>
      </c>
    </row>
    <row r="49">
      <c r="A49" s="4" t="inlineStr">
        <is>
          <t>Proceeds net of fees from settlement of forward shares</t>
        </is>
      </c>
      <c r="B49" s="5" t="n">
        <v>109490</v>
      </c>
      <c r="C49" s="5" t="n">
        <v>109490</v>
      </c>
      <c r="J49" s="5" t="n">
        <v>102849</v>
      </c>
      <c r="P49" s="6" t="n">
        <v>28</v>
      </c>
      <c r="Q49" s="6" t="n">
        <v>109490</v>
      </c>
      <c r="V49" s="5" t="n">
        <v>102821</v>
      </c>
      <c r="AC49" s="5" t="n">
        <v>6641</v>
      </c>
    </row>
    <row r="50">
      <c r="A50" s="4" t="inlineStr">
        <is>
          <t>Dividends declared on Preferred Stock</t>
        </is>
      </c>
      <c r="B50" s="5" t="n">
        <v>-7045</v>
      </c>
      <c r="C50" s="5" t="n">
        <v>-7045</v>
      </c>
      <c r="F50" s="5" t="n">
        <v>-1906</v>
      </c>
      <c r="G50" s="5" t="n">
        <v>-1906</v>
      </c>
      <c r="H50" s="5" t="n">
        <v>-5139</v>
      </c>
      <c r="I50" s="5" t="n">
        <v>-5139</v>
      </c>
      <c r="L50" s="5" t="n">
        <v>-1906</v>
      </c>
      <c r="M50" s="5" t="n">
        <v>-5139</v>
      </c>
      <c r="T50" s="5" t="n">
        <v>-1906</v>
      </c>
      <c r="U50" s="5" t="n">
        <v>-5139</v>
      </c>
      <c r="AA50" s="5" t="n">
        <v>-1906</v>
      </c>
      <c r="AB50" s="5" t="n">
        <v>-5139</v>
      </c>
    </row>
    <row r="51">
      <c r="A51" s="4" t="inlineStr">
        <is>
          <t>Dividends declared to common stockholders</t>
        </is>
      </c>
      <c r="B51" s="5" t="n">
        <v>-24377</v>
      </c>
      <c r="C51" s="5" t="n">
        <v>-24377</v>
      </c>
      <c r="J51" s="5" t="n">
        <v>-24377</v>
      </c>
      <c r="Q51" s="5" t="n">
        <v>-24377</v>
      </c>
      <c r="Y51" s="5" t="n">
        <v>-24377</v>
      </c>
    </row>
    <row r="52">
      <c r="A52" s="4" t="inlineStr">
        <is>
          <t>Dividends declared to noncontrolling interests</t>
        </is>
      </c>
      <c r="B52" s="5" t="n">
        <v>-2932</v>
      </c>
      <c r="J52" s="5" t="n">
        <v>0</v>
      </c>
      <c r="AC52" s="5" t="n">
        <v>-2932</v>
      </c>
    </row>
    <row r="53">
      <c r="A53" s="4" t="inlineStr">
        <is>
          <t>Partnership distributions</t>
        </is>
      </c>
      <c r="C53" s="5" t="n">
        <v>-2932</v>
      </c>
      <c r="Q53" s="5" t="n">
        <v>-2932</v>
      </c>
    </row>
    <row r="54">
      <c r="A54" s="4" t="inlineStr">
        <is>
          <t>Net income</t>
        </is>
      </c>
      <c r="B54" s="5" t="n">
        <v>6588</v>
      </c>
      <c r="C54" s="5" t="n">
        <v>6588</v>
      </c>
      <c r="J54" s="5" t="n">
        <v>6637</v>
      </c>
      <c r="Q54" s="5" t="n">
        <v>6588</v>
      </c>
      <c r="Y54" s="5" t="n">
        <v>6637</v>
      </c>
      <c r="AC54" s="5" t="n">
        <v>-49</v>
      </c>
    </row>
    <row r="55">
      <c r="A55" s="4" t="inlineStr">
        <is>
          <t>Ending balance at Sep. 30, 2019</t>
        </is>
      </c>
      <c r="B55" s="5" t="n">
        <v>1473812</v>
      </c>
      <c r="C55" s="5" t="n">
        <v>1473812</v>
      </c>
      <c r="J55" s="5" t="n">
        <v>1364261</v>
      </c>
      <c r="N55" s="6" t="n">
        <v>407435</v>
      </c>
      <c r="O55" s="6" t="n">
        <v>407435</v>
      </c>
      <c r="P55" s="6" t="n">
        <v>582</v>
      </c>
      <c r="Q55" s="6" t="n">
        <v>1098651</v>
      </c>
      <c r="R55" s="6" t="n">
        <v>0</v>
      </c>
      <c r="V55" s="5" t="n">
        <v>1326087</v>
      </c>
      <c r="W55" s="5" t="n">
        <v>-28900</v>
      </c>
      <c r="X55" s="5" t="n">
        <v>-32274</v>
      </c>
      <c r="Y55" s="5" t="n">
        <v>-340943</v>
      </c>
      <c r="AC55" s="5" t="n">
        <v>109551</v>
      </c>
    </row>
    <row r="56">
      <c r="A56" s="4" t="inlineStr">
        <is>
          <t>Ending balance, shares at Sep. 30, 2019</t>
        </is>
      </c>
      <c r="N56" s="5" t="n">
        <v>7443</v>
      </c>
      <c r="O56" s="5" t="n">
        <v>7443</v>
      </c>
      <c r="P56" s="5" t="n">
        <v>58238</v>
      </c>
      <c r="Q56" s="5" t="n">
        <v>64906</v>
      </c>
      <c r="R56" s="5" t="n">
        <v>1</v>
      </c>
    </row>
    <row r="57">
      <c r="A57" s="4" t="inlineStr">
        <is>
          <t>Beginning balance, shares at Dec. 31, 2019</t>
        </is>
      </c>
      <c r="N57" s="5" t="n">
        <v>7443</v>
      </c>
      <c r="O57" s="5" t="n">
        <v>7443</v>
      </c>
      <c r="P57" s="5" t="n">
        <v>58228</v>
      </c>
      <c r="Q57" s="5" t="n">
        <v>64901</v>
      </c>
      <c r="R57" s="5" t="n">
        <v>1</v>
      </c>
    </row>
    <row r="58">
      <c r="A58" s="4" t="inlineStr">
        <is>
          <t>Beginning balance at Dec. 31, 2019</t>
        </is>
      </c>
      <c r="B58" s="5" t="n">
        <v>1444451</v>
      </c>
      <c r="C58" s="5" t="n">
        <v>1444451</v>
      </c>
      <c r="J58" s="5" t="n">
        <v>1337817</v>
      </c>
      <c r="N58" s="6" t="n">
        <v>407435</v>
      </c>
      <c r="O58" s="6" t="n">
        <v>407435</v>
      </c>
      <c r="P58" s="6" t="n">
        <v>582</v>
      </c>
      <c r="Q58" s="6" t="n">
        <v>1064481</v>
      </c>
      <c r="R58" s="6" t="n">
        <v>0</v>
      </c>
      <c r="V58" s="5" t="n">
        <v>1330444</v>
      </c>
      <c r="W58" s="5" t="n">
        <v>-24642</v>
      </c>
      <c r="X58" s="5" t="n">
        <v>-27465</v>
      </c>
      <c r="Y58" s="5" t="n">
        <v>-376002</v>
      </c>
      <c r="AC58" s="5" t="n">
        <v>106634</v>
      </c>
    </row>
    <row r="59">
      <c r="A59" s="4" t="inlineStr">
        <is>
          <t>Partners' Capital, Beginning Balance at Dec. 31, 2019</t>
        </is>
      </c>
      <c r="C59" s="5" t="n">
        <v>1444451</v>
      </c>
    </row>
    <row r="60">
      <c r="A60" s="3" t="inlineStr">
        <is>
          <t>Increase (Decrease) in Stockholders' Equity [Roll Forward]</t>
        </is>
      </c>
    </row>
    <row r="61">
      <c r="A61" s="4" t="inlineStr">
        <is>
          <t>Net share activity through equity award plan (in shares)</t>
        </is>
      </c>
      <c r="P61" s="5" t="n">
        <v>240</v>
      </c>
      <c r="Q61" s="5" t="n">
        <v>238</v>
      </c>
    </row>
    <row r="62">
      <c r="A62" s="4" t="inlineStr">
        <is>
          <t>Net share activity through equity award plan</t>
        </is>
      </c>
      <c r="B62" s="5" t="n">
        <v>-1458</v>
      </c>
      <c r="C62" s="5" t="n">
        <v>-1458</v>
      </c>
      <c r="J62" s="5" t="n">
        <v>-1309</v>
      </c>
      <c r="P62" s="6" t="n">
        <v>3</v>
      </c>
      <c r="Q62" s="6" t="n">
        <v>-1458</v>
      </c>
      <c r="V62" s="5" t="n">
        <v>-1312</v>
      </c>
      <c r="AC62" s="5" t="n">
        <v>-149</v>
      </c>
    </row>
    <row r="63">
      <c r="A63" s="4" t="inlineStr">
        <is>
          <t>Increase (decrease) in fair value of derivative contracts</t>
        </is>
      </c>
      <c r="B63" s="5" t="n">
        <v>-36715</v>
      </c>
      <c r="C63" s="5" t="n">
        <v>-36715</v>
      </c>
      <c r="J63" s="5" t="n">
        <v>-33155</v>
      </c>
      <c r="W63" s="5" t="n">
        <v>-33155</v>
      </c>
      <c r="X63" s="5" t="n">
        <v>-36715</v>
      </c>
      <c r="AC63" s="5" t="n">
        <v>-3560</v>
      </c>
    </row>
    <row r="64">
      <c r="A64" s="4" t="inlineStr">
        <is>
          <t>Foreign currency translation adjustments</t>
        </is>
      </c>
      <c r="B64" s="5" t="n">
        <v>-223</v>
      </c>
      <c r="C64" s="5" t="n">
        <v>-223</v>
      </c>
      <c r="J64" s="5" t="n">
        <v>-201</v>
      </c>
      <c r="W64" s="5" t="n">
        <v>-201</v>
      </c>
      <c r="X64" s="5" t="n">
        <v>-223</v>
      </c>
      <c r="AC64" s="5" t="n">
        <v>-22</v>
      </c>
    </row>
    <row r="65">
      <c r="A65" s="4" t="inlineStr">
        <is>
          <t>Equity-based compensation expense</t>
        </is>
      </c>
      <c r="B65" s="5" t="n">
        <v>4875</v>
      </c>
      <c r="C65" s="5" t="n">
        <v>4875</v>
      </c>
      <c r="J65" s="5" t="n">
        <v>4377</v>
      </c>
      <c r="Q65" s="6" t="n">
        <v>4875</v>
      </c>
      <c r="V65" s="5" t="n">
        <v>4377</v>
      </c>
      <c r="AC65" s="5" t="n">
        <v>498</v>
      </c>
    </row>
    <row r="66">
      <c r="A66" s="4" t="inlineStr">
        <is>
          <t>Proceeds net of fees from settlement of forward shares (in shares)</t>
        </is>
      </c>
      <c r="P66" s="5" t="n">
        <v>1930</v>
      </c>
      <c r="Q66" s="5" t="n">
        <v>1930</v>
      </c>
    </row>
    <row r="67">
      <c r="A67" s="4" t="inlineStr">
        <is>
          <t>Proceeds net of fees from settlement of forward shares</t>
        </is>
      </c>
      <c r="B67" s="5" t="n">
        <v>83217</v>
      </c>
      <c r="C67" s="5" t="n">
        <v>83217</v>
      </c>
      <c r="J67" s="5" t="n">
        <v>78535</v>
      </c>
      <c r="P67" s="6" t="n">
        <v>19</v>
      </c>
      <c r="Q67" s="6" t="n">
        <v>83217</v>
      </c>
      <c r="V67" s="5" t="n">
        <v>78516</v>
      </c>
      <c r="AC67" s="5" t="n">
        <v>4682</v>
      </c>
    </row>
    <row r="68">
      <c r="A68" s="4" t="inlineStr">
        <is>
          <t>Dividends declared on Preferred Stock</t>
        </is>
      </c>
      <c r="F68" s="5" t="n">
        <v>-1906</v>
      </c>
      <c r="G68" s="5" t="n">
        <v>-1906</v>
      </c>
      <c r="H68" s="5" t="n">
        <v>-5139</v>
      </c>
      <c r="I68" s="5" t="n">
        <v>-5139</v>
      </c>
      <c r="L68" s="5" t="n">
        <v>-1906</v>
      </c>
      <c r="M68" s="5" t="n">
        <v>-5139</v>
      </c>
      <c r="T68" s="5" t="n">
        <v>-1906</v>
      </c>
      <c r="U68" s="5" t="n">
        <v>-5139</v>
      </c>
      <c r="AA68" s="5" t="n">
        <v>-1906</v>
      </c>
      <c r="AB68" s="5" t="n">
        <v>-5139</v>
      </c>
    </row>
    <row r="69">
      <c r="A69" s="4" t="inlineStr">
        <is>
          <t>Dividends declared to common stockholders</t>
        </is>
      </c>
      <c r="B69" s="5" t="n">
        <v>-28393</v>
      </c>
      <c r="C69" s="5" t="n">
        <v>-28393</v>
      </c>
      <c r="J69" s="5" t="n">
        <v>-28393</v>
      </c>
      <c r="Q69" s="5" t="n">
        <v>-28393</v>
      </c>
      <c r="Y69" s="5" t="n">
        <v>-28393</v>
      </c>
    </row>
    <row r="70">
      <c r="A70" s="4" t="inlineStr">
        <is>
          <t>Dividends declared to noncontrolling interests</t>
        </is>
      </c>
      <c r="B70" s="5" t="n">
        <v>-3133</v>
      </c>
      <c r="J70" s="5" t="n">
        <v>0</v>
      </c>
      <c r="AC70" s="5" t="n">
        <v>-3133</v>
      </c>
    </row>
    <row r="71">
      <c r="A71" s="4" t="inlineStr">
        <is>
          <t>Partnership distributions</t>
        </is>
      </c>
      <c r="C71" s="5" t="n">
        <v>-3133</v>
      </c>
      <c r="Q71" s="5" t="n">
        <v>-3133</v>
      </c>
    </row>
    <row r="72">
      <c r="A72" s="4" t="inlineStr">
        <is>
          <t>Net income</t>
        </is>
      </c>
      <c r="B72" s="5" t="n">
        <v>8120</v>
      </c>
      <c r="C72" s="5" t="n">
        <v>8120</v>
      </c>
      <c r="J72" s="5" t="n">
        <v>8010</v>
      </c>
      <c r="Q72" s="5" t="n">
        <v>8120</v>
      </c>
      <c r="Y72" s="5" t="n">
        <v>8010</v>
      </c>
      <c r="AC72" s="5" t="n">
        <v>110</v>
      </c>
    </row>
    <row r="73">
      <c r="A73" s="4" t="inlineStr">
        <is>
          <t>Ending balance at Mar. 31, 2020</t>
        </is>
      </c>
      <c r="B73" s="6" t="n">
        <v>1463696</v>
      </c>
      <c r="C73" s="5" t="n">
        <v>1463696</v>
      </c>
      <c r="J73" s="5" t="n">
        <v>1358636</v>
      </c>
      <c r="N73" s="6" t="n">
        <v>407435</v>
      </c>
      <c r="O73" s="6" t="n">
        <v>407435</v>
      </c>
      <c r="P73" s="6" t="n">
        <v>604</v>
      </c>
      <c r="Q73" s="6" t="n">
        <v>1120664</v>
      </c>
      <c r="R73" s="6" t="n">
        <v>0</v>
      </c>
      <c r="V73" s="5" t="n">
        <v>1412025</v>
      </c>
      <c r="W73" s="5" t="n">
        <v>-57998</v>
      </c>
      <c r="X73" s="5" t="n">
        <v>-64403</v>
      </c>
      <c r="Y73" s="5" t="n">
        <v>-403430</v>
      </c>
      <c r="AC73" s="5" t="n">
        <v>105060</v>
      </c>
    </row>
    <row r="74">
      <c r="A74" s="4" t="inlineStr">
        <is>
          <t>Ending balance, shares at Mar. 31, 2020</t>
        </is>
      </c>
      <c r="N74" s="5" t="n">
        <v>7443</v>
      </c>
      <c r="O74" s="5" t="n">
        <v>7443</v>
      </c>
      <c r="P74" s="5" t="n">
        <v>60398</v>
      </c>
      <c r="Q74" s="5" t="n">
        <v>67069</v>
      </c>
      <c r="R74" s="5" t="n">
        <v>1</v>
      </c>
    </row>
    <row r="75">
      <c r="A75" s="4" t="inlineStr">
        <is>
          <t>Accounting Standards Update [Extensible List]</t>
        </is>
      </c>
      <c r="B75" s="4" t="inlineStr">
        <is>
          <t>us-gaap:AccountingStandardsUpdate201815Member</t>
        </is>
      </c>
    </row>
    <row r="76">
      <c r="A76" s="4" t="inlineStr">
        <is>
          <t>Beginning balance, shares at Dec. 31, 2019</t>
        </is>
      </c>
      <c r="N76" s="5" t="n">
        <v>7443</v>
      </c>
      <c r="O76" s="5" t="n">
        <v>7443</v>
      </c>
      <c r="P76" s="5" t="n">
        <v>58228</v>
      </c>
      <c r="Q76" s="5" t="n">
        <v>64901</v>
      </c>
      <c r="R76" s="5" t="n">
        <v>1</v>
      </c>
    </row>
    <row r="77">
      <c r="A77" s="4" t="inlineStr">
        <is>
          <t>Beginning balance at Dec. 31, 2019</t>
        </is>
      </c>
      <c r="B77" s="6" t="n">
        <v>1444451</v>
      </c>
      <c r="C77" s="5" t="n">
        <v>1444451</v>
      </c>
      <c r="J77" s="5" t="n">
        <v>1337817</v>
      </c>
      <c r="N77" s="6" t="n">
        <v>407435</v>
      </c>
      <c r="O77" s="6" t="n">
        <v>407435</v>
      </c>
      <c r="P77" s="6" t="n">
        <v>582</v>
      </c>
      <c r="Q77" s="6" t="n">
        <v>1064481</v>
      </c>
      <c r="R77" s="6" t="n">
        <v>0</v>
      </c>
      <c r="V77" s="5" t="n">
        <v>1330444</v>
      </c>
      <c r="W77" s="5" t="n">
        <v>-24642</v>
      </c>
      <c r="X77" s="5" t="n">
        <v>-27465</v>
      </c>
      <c r="Y77" s="5" t="n">
        <v>-376002</v>
      </c>
      <c r="AC77" s="5" t="n">
        <v>106634</v>
      </c>
    </row>
    <row r="78">
      <c r="A78" s="4" t="inlineStr">
        <is>
          <t>Partners' Capital, Beginning Balance at Dec. 31, 2019</t>
        </is>
      </c>
      <c r="C78" s="5" t="n">
        <v>1444451</v>
      </c>
    </row>
    <row r="79">
      <c r="A79" s="3" t="inlineStr">
        <is>
          <t>Increase (Decrease) in Stockholders' Equity [Roll Forward]</t>
        </is>
      </c>
    </row>
    <row r="80">
      <c r="A80" s="4" t="inlineStr">
        <is>
          <t>Increase (decrease) in fair value of derivative contracts</t>
        </is>
      </c>
      <c r="B80" s="5" t="n">
        <v>-34856</v>
      </c>
      <c r="C80" s="5" t="n">
        <v>-34856</v>
      </c>
    </row>
    <row r="81">
      <c r="A81" s="4" t="inlineStr">
        <is>
          <t>Dividends declared on Preferred Stock</t>
        </is>
      </c>
      <c r="B81" s="5" t="n">
        <v>-21135</v>
      </c>
      <c r="C81" s="5" t="n">
        <v>-21135</v>
      </c>
    </row>
    <row r="82">
      <c r="A82" s="4" t="inlineStr">
        <is>
          <t>Net income</t>
        </is>
      </c>
      <c r="B82" s="5" t="n">
        <v>25236</v>
      </c>
      <c r="C82" s="5" t="n">
        <v>25236</v>
      </c>
    </row>
    <row r="83">
      <c r="A83" s="4" t="inlineStr">
        <is>
          <t>Ending balance at Sep. 30, 2020</t>
        </is>
      </c>
      <c r="B83" s="5" t="n">
        <v>1621836</v>
      </c>
      <c r="C83" s="5" t="n">
        <v>1621836</v>
      </c>
      <c r="J83" s="5" t="n">
        <v>1508114</v>
      </c>
      <c r="N83" s="6" t="n">
        <v>407435</v>
      </c>
      <c r="O83" s="6" t="n">
        <v>407435</v>
      </c>
      <c r="P83" s="6" t="n">
        <v>644</v>
      </c>
      <c r="Q83" s="6" t="n">
        <v>1276715</v>
      </c>
      <c r="R83" s="6" t="n">
        <v>0</v>
      </c>
      <c r="V83" s="5" t="n">
        <v>1614508</v>
      </c>
      <c r="W83" s="5" t="n">
        <v>-56480</v>
      </c>
      <c r="X83" s="5" t="n">
        <v>-62314</v>
      </c>
      <c r="Y83" s="5" t="n">
        <v>-457993</v>
      </c>
      <c r="AC83" s="5" t="n">
        <v>113722</v>
      </c>
    </row>
    <row r="84">
      <c r="A84" s="4" t="inlineStr">
        <is>
          <t>Ending balance, shares at Sep. 30, 2020</t>
        </is>
      </c>
      <c r="N84" s="5" t="n">
        <v>7443</v>
      </c>
      <c r="O84" s="5" t="n">
        <v>7443</v>
      </c>
      <c r="P84" s="5" t="n">
        <v>64442</v>
      </c>
      <c r="Q84" s="5" t="n">
        <v>71101</v>
      </c>
      <c r="R84" s="5" t="n">
        <v>1</v>
      </c>
    </row>
    <row r="85">
      <c r="A85" s="4" t="inlineStr">
        <is>
          <t>Partners' Capital, Ending Balance at Sep. 30, 2020</t>
        </is>
      </c>
      <c r="C85" s="5" t="n">
        <v>1621836</v>
      </c>
    </row>
    <row r="86">
      <c r="A86" s="4" t="inlineStr">
        <is>
          <t>Beginning balance, shares at Mar. 31, 2020</t>
        </is>
      </c>
      <c r="N86" s="5" t="n">
        <v>7443</v>
      </c>
      <c r="O86" s="5" t="n">
        <v>7443</v>
      </c>
      <c r="P86" s="5" t="n">
        <v>60398</v>
      </c>
      <c r="Q86" s="5" t="n">
        <v>67069</v>
      </c>
      <c r="R86" s="5" t="n">
        <v>1</v>
      </c>
    </row>
    <row r="87">
      <c r="A87" s="4" t="inlineStr">
        <is>
          <t>Beginning balance at Mar. 31, 2020</t>
        </is>
      </c>
      <c r="B87" s="5" t="n">
        <v>1463696</v>
      </c>
      <c r="C87" s="5" t="n">
        <v>1463696</v>
      </c>
      <c r="J87" s="5" t="n">
        <v>1358636</v>
      </c>
      <c r="N87" s="6" t="n">
        <v>407435</v>
      </c>
      <c r="O87" s="6" t="n">
        <v>407435</v>
      </c>
      <c r="P87" s="6" t="n">
        <v>604</v>
      </c>
      <c r="Q87" s="6" t="n">
        <v>1120664</v>
      </c>
      <c r="R87" s="6" t="n">
        <v>0</v>
      </c>
      <c r="V87" s="5" t="n">
        <v>1412025</v>
      </c>
      <c r="W87" s="5" t="n">
        <v>-57998</v>
      </c>
      <c r="X87" s="5" t="n">
        <v>-64403</v>
      </c>
      <c r="Y87" s="5" t="n">
        <v>-403430</v>
      </c>
      <c r="AC87" s="5" t="n">
        <v>105060</v>
      </c>
    </row>
    <row r="88">
      <c r="A88" s="3" t="inlineStr">
        <is>
          <t>Increase (Decrease) in Stockholders' Equity [Roll Forward]</t>
        </is>
      </c>
    </row>
    <row r="89">
      <c r="A89" s="4" t="inlineStr">
        <is>
          <t>Net share activity through equity award plan (in shares)</t>
        </is>
      </c>
      <c r="P89" s="5" t="n">
        <v>1</v>
      </c>
      <c r="Q89" s="5" t="n">
        <v>1</v>
      </c>
    </row>
    <row r="90">
      <c r="A90" s="4" t="inlineStr">
        <is>
          <t>Net share activity through equity award plan</t>
        </is>
      </c>
      <c r="B90" s="5" t="n">
        <v>-1360</v>
      </c>
      <c r="C90" s="5" t="n">
        <v>-1360</v>
      </c>
      <c r="J90" s="5" t="n">
        <v>-1225</v>
      </c>
      <c r="Q90" s="6" t="n">
        <v>-1360</v>
      </c>
      <c r="V90" s="5" t="n">
        <v>-1225</v>
      </c>
      <c r="AC90" s="5" t="n">
        <v>-135</v>
      </c>
    </row>
    <row r="91">
      <c r="A91" s="4" t="inlineStr">
        <is>
          <t>Increase (decrease) in fair value of derivative contracts</t>
        </is>
      </c>
      <c r="B91" s="5" t="n">
        <v>-3641</v>
      </c>
      <c r="C91" s="5" t="n">
        <v>-3641</v>
      </c>
      <c r="J91" s="5" t="n">
        <v>-3382</v>
      </c>
      <c r="W91" s="5" t="n">
        <v>-3382</v>
      </c>
      <c r="X91" s="5" t="n">
        <v>-3641</v>
      </c>
      <c r="AC91" s="5" t="n">
        <v>-259</v>
      </c>
    </row>
    <row r="92">
      <c r="A92" s="4" t="inlineStr">
        <is>
          <t>Foreign currency translation adjustments</t>
        </is>
      </c>
      <c r="B92" s="5" t="n">
        <v>64</v>
      </c>
      <c r="C92" s="5" t="n">
        <v>64</v>
      </c>
      <c r="J92" s="5" t="n">
        <v>58</v>
      </c>
      <c r="W92" s="5" t="n">
        <v>58</v>
      </c>
      <c r="X92" s="5" t="n">
        <v>64</v>
      </c>
      <c r="AC92" s="5" t="n">
        <v>6</v>
      </c>
    </row>
    <row r="93">
      <c r="A93" s="4" t="inlineStr">
        <is>
          <t>Equity-based compensation expense</t>
        </is>
      </c>
      <c r="B93" s="5" t="n">
        <v>6081</v>
      </c>
      <c r="C93" s="5" t="n">
        <v>6081</v>
      </c>
      <c r="J93" s="5" t="n">
        <v>5477</v>
      </c>
      <c r="Q93" s="6" t="n">
        <v>6081</v>
      </c>
      <c r="V93" s="5" t="n">
        <v>5477</v>
      </c>
      <c r="AC93" s="5" t="n">
        <v>604</v>
      </c>
    </row>
    <row r="94">
      <c r="A94" s="4" t="inlineStr">
        <is>
          <t>Proceeds net of fees from settlement of forward shares (in shares)</t>
        </is>
      </c>
      <c r="P94" s="5" t="n">
        <v>1033</v>
      </c>
      <c r="Q94" s="5" t="n">
        <v>1032</v>
      </c>
    </row>
    <row r="95">
      <c r="A95" s="4" t="inlineStr">
        <is>
          <t>Proceeds net of fees from settlement of forward shares</t>
        </is>
      </c>
      <c r="B95" s="5" t="n">
        <v>50455</v>
      </c>
      <c r="C95" s="5" t="n">
        <v>50455</v>
      </c>
      <c r="J95" s="5" t="n">
        <v>47178</v>
      </c>
      <c r="P95" s="6" t="n">
        <v>10</v>
      </c>
      <c r="Q95" s="6" t="n">
        <v>50455</v>
      </c>
      <c r="V95" s="5" t="n">
        <v>47168</v>
      </c>
      <c r="AC95" s="5" t="n">
        <v>3277</v>
      </c>
    </row>
    <row r="96">
      <c r="A96" s="4" t="inlineStr">
        <is>
          <t>Dividends declared on Preferred Stock</t>
        </is>
      </c>
      <c r="F96" s="5" t="n">
        <v>-1906</v>
      </c>
      <c r="G96" s="5" t="n">
        <v>-1906</v>
      </c>
      <c r="H96" s="5" t="n">
        <v>-5139</v>
      </c>
      <c r="I96" s="5" t="n">
        <v>-5139</v>
      </c>
      <c r="L96" s="5" t="n">
        <v>-1906</v>
      </c>
      <c r="M96" s="5" t="n">
        <v>-5139</v>
      </c>
      <c r="T96" s="5" t="n">
        <v>-1906</v>
      </c>
      <c r="U96" s="5" t="n">
        <v>-5139</v>
      </c>
      <c r="AA96" s="5" t="n">
        <v>-1906</v>
      </c>
      <c r="AB96" s="5" t="n">
        <v>-5139</v>
      </c>
    </row>
    <row r="97">
      <c r="A97" s="4" t="inlineStr">
        <is>
          <t>Dividends declared to common stockholders</t>
        </is>
      </c>
      <c r="B97" s="5" t="n">
        <v>-28389</v>
      </c>
      <c r="C97" s="5" t="n">
        <v>-28389</v>
      </c>
      <c r="J97" s="5" t="n">
        <v>-28389</v>
      </c>
      <c r="Q97" s="5" t="n">
        <v>-28389</v>
      </c>
      <c r="Y97" s="5" t="n">
        <v>-28389</v>
      </c>
    </row>
    <row r="98">
      <c r="A98" s="4" t="inlineStr">
        <is>
          <t>Dividends declared to noncontrolling interests</t>
        </is>
      </c>
      <c r="B98" s="5" t="n">
        <v>-3134</v>
      </c>
      <c r="J98" s="5" t="n">
        <v>0</v>
      </c>
      <c r="AC98" s="5" t="n">
        <v>-3134</v>
      </c>
    </row>
    <row r="99">
      <c r="A99" s="4" t="inlineStr">
        <is>
          <t>Partnership distributions</t>
        </is>
      </c>
      <c r="C99" s="5" t="n">
        <v>-3134</v>
      </c>
      <c r="Q99" s="5" t="n">
        <v>-3134</v>
      </c>
    </row>
    <row r="100">
      <c r="A100" s="4" t="inlineStr">
        <is>
          <t>Net income</t>
        </is>
      </c>
      <c r="B100" s="5" t="n">
        <v>10209</v>
      </c>
      <c r="C100" s="5" t="n">
        <v>10209</v>
      </c>
      <c r="J100" s="5" t="n">
        <v>9892</v>
      </c>
      <c r="Q100" s="5" t="n">
        <v>10209</v>
      </c>
      <c r="Y100" s="5" t="n">
        <v>9892</v>
      </c>
      <c r="AC100" s="5" t="n">
        <v>317</v>
      </c>
    </row>
    <row r="101">
      <c r="A101" s="4" t="inlineStr">
        <is>
          <t>Ending balance at Jun. 30, 2020</t>
        </is>
      </c>
      <c r="B101" s="5" t="n">
        <v>1486936</v>
      </c>
      <c r="C101" s="5" t="n">
        <v>1486936</v>
      </c>
      <c r="J101" s="5" t="n">
        <v>1381200</v>
      </c>
      <c r="N101" s="6" t="n">
        <v>407435</v>
      </c>
      <c r="O101" s="6" t="n">
        <v>407435</v>
      </c>
      <c r="P101" s="6" t="n">
        <v>614</v>
      </c>
      <c r="Q101" s="6" t="n">
        <v>1147481</v>
      </c>
      <c r="R101" s="6" t="n">
        <v>0</v>
      </c>
      <c r="V101" s="5" t="n">
        <v>1463445</v>
      </c>
      <c r="W101" s="5" t="n">
        <v>-61322</v>
      </c>
      <c r="X101" s="5" t="n">
        <v>-67980</v>
      </c>
      <c r="Y101" s="5" t="n">
        <v>-428972</v>
      </c>
      <c r="AC101" s="5" t="n">
        <v>105736</v>
      </c>
    </row>
    <row r="102">
      <c r="A102" s="4" t="inlineStr">
        <is>
          <t>Ending balance, shares at Jun. 30, 2020</t>
        </is>
      </c>
      <c r="N102" s="5" t="n">
        <v>7443</v>
      </c>
      <c r="O102" s="5" t="n">
        <v>7443</v>
      </c>
      <c r="P102" s="5" t="n">
        <v>61432</v>
      </c>
      <c r="Q102" s="5" t="n">
        <v>68102</v>
      </c>
      <c r="R102" s="5" t="n">
        <v>1</v>
      </c>
    </row>
    <row r="103">
      <c r="A103" s="3" t="inlineStr">
        <is>
          <t>Increase (Decrease) in Stockholders' Equity [Roll Forward]</t>
        </is>
      </c>
    </row>
    <row r="104">
      <c r="A104" s="4" t="inlineStr">
        <is>
          <t>Net share activity through equity award plan (in shares)</t>
        </is>
      </c>
      <c r="P104" s="5" t="n">
        <v>62</v>
      </c>
      <c r="Q104" s="5" t="n">
        <v>51</v>
      </c>
    </row>
    <row r="105">
      <c r="A105" s="4" t="inlineStr">
        <is>
          <t>Net share activity through equity award plan</t>
        </is>
      </c>
      <c r="B105" s="5" t="n">
        <v>1397</v>
      </c>
      <c r="C105" s="5" t="n">
        <v>1397</v>
      </c>
      <c r="J105" s="5" t="n">
        <v>1261</v>
      </c>
      <c r="P105" s="6" t="n">
        <v>1</v>
      </c>
      <c r="Q105" s="6" t="n">
        <v>1397</v>
      </c>
      <c r="V105" s="5" t="n">
        <v>1260</v>
      </c>
      <c r="AC105" s="5" t="n">
        <v>136</v>
      </c>
    </row>
    <row r="106">
      <c r="A106" s="4" t="inlineStr">
        <is>
          <t>Increase (decrease) in fair value of derivative contracts</t>
        </is>
      </c>
      <c r="B106" s="5" t="n">
        <v>5500</v>
      </c>
      <c r="C106" s="5" t="n">
        <v>5500</v>
      </c>
      <c r="J106" s="5" t="n">
        <v>4692</v>
      </c>
      <c r="W106" s="5" t="n">
        <v>4692</v>
      </c>
      <c r="X106" s="5" t="n">
        <v>5500</v>
      </c>
      <c r="AC106" s="5" t="n">
        <v>808</v>
      </c>
    </row>
    <row r="107">
      <c r="A107" s="4" t="inlineStr">
        <is>
          <t>Foreign currency translation adjustments</t>
        </is>
      </c>
      <c r="B107" s="5" t="n">
        <v>166</v>
      </c>
      <c r="C107" s="5" t="n">
        <v>166</v>
      </c>
      <c r="J107" s="5" t="n">
        <v>150</v>
      </c>
      <c r="W107" s="5" t="n">
        <v>150</v>
      </c>
      <c r="X107" s="5" t="n">
        <v>166</v>
      </c>
      <c r="AC107" s="5" t="n">
        <v>16</v>
      </c>
    </row>
    <row r="108">
      <c r="A108" s="4" t="inlineStr">
        <is>
          <t>Equity-based compensation expense</t>
        </is>
      </c>
      <c r="B108" s="5" t="n">
        <v>8247</v>
      </c>
      <c r="C108" s="5" t="n">
        <v>8247</v>
      </c>
      <c r="J108" s="5" t="n">
        <v>7443</v>
      </c>
      <c r="Q108" s="6" t="n">
        <v>8247</v>
      </c>
      <c r="V108" s="5" t="n">
        <v>7443</v>
      </c>
      <c r="AC108" s="5" t="n">
        <v>804</v>
      </c>
    </row>
    <row r="109">
      <c r="A109" s="4" t="inlineStr">
        <is>
          <t>Proceeds net of fees from settlement of forward shares (in shares)</t>
        </is>
      </c>
      <c r="P109" s="5" t="n">
        <v>2948</v>
      </c>
      <c r="Q109" s="5" t="n">
        <v>2948</v>
      </c>
    </row>
    <row r="110">
      <c r="A110" s="4" t="inlineStr">
        <is>
          <t>Proceeds net of fees from settlement of forward shares</t>
        </is>
      </c>
      <c r="B110" s="5" t="n">
        <v>151758</v>
      </c>
      <c r="C110" s="5" t="n">
        <v>151758</v>
      </c>
      <c r="J110" s="5" t="n">
        <v>142389</v>
      </c>
      <c r="P110" s="6" t="n">
        <v>29</v>
      </c>
      <c r="Q110" s="6" t="n">
        <v>151758</v>
      </c>
      <c r="V110" s="5" t="n">
        <v>142360</v>
      </c>
      <c r="AC110" s="5" t="n">
        <v>9369</v>
      </c>
    </row>
    <row r="111">
      <c r="A111" s="4" t="inlineStr">
        <is>
          <t>Dividends declared on Preferred Stock</t>
        </is>
      </c>
      <c r="B111" s="5" t="n">
        <v>-7045</v>
      </c>
      <c r="C111" s="5" t="n">
        <v>-7045</v>
      </c>
      <c r="F111" s="6" t="n">
        <v>-1906</v>
      </c>
      <c r="G111" s="6" t="n">
        <v>-1906</v>
      </c>
      <c r="H111" s="6" t="n">
        <v>-5139</v>
      </c>
      <c r="I111" s="6" t="n">
        <v>-5139</v>
      </c>
      <c r="L111" s="6" t="n">
        <v>-1906</v>
      </c>
      <c r="M111" s="6" t="n">
        <v>-5139</v>
      </c>
      <c r="T111" s="6" t="n">
        <v>-1906</v>
      </c>
      <c r="U111" s="6" t="n">
        <v>-5139</v>
      </c>
      <c r="AA111" s="6" t="n">
        <v>-1906</v>
      </c>
      <c r="AB111" s="6" t="n">
        <v>-5139</v>
      </c>
    </row>
    <row r="112">
      <c r="A112" s="4" t="inlineStr">
        <is>
          <t>Dividends declared to common stockholders</t>
        </is>
      </c>
      <c r="B112" s="5" t="n">
        <v>-28901</v>
      </c>
      <c r="C112" s="5" t="n">
        <v>-28901</v>
      </c>
      <c r="J112" s="5" t="n">
        <v>-28901</v>
      </c>
      <c r="Q112" s="5" t="n">
        <v>-28901</v>
      </c>
      <c r="Y112" s="5" t="n">
        <v>-28901</v>
      </c>
    </row>
    <row r="113">
      <c r="A113" s="4" t="inlineStr">
        <is>
          <t>Dividends declared to noncontrolling interests</t>
        </is>
      </c>
      <c r="B113" s="5" t="n">
        <v>-3129</v>
      </c>
      <c r="J113" s="5" t="n">
        <v>0</v>
      </c>
      <c r="AC113" s="5" t="n">
        <v>-3129</v>
      </c>
    </row>
    <row r="114">
      <c r="A114" s="4" t="inlineStr">
        <is>
          <t>Partnership distributions</t>
        </is>
      </c>
      <c r="C114" s="5" t="n">
        <v>-3129</v>
      </c>
      <c r="Q114" s="5" t="n">
        <v>-3129</v>
      </c>
    </row>
    <row r="115">
      <c r="A115" s="4" t="inlineStr">
        <is>
          <t>Net income</t>
        </is>
      </c>
      <c r="B115" s="5" t="n">
        <v>6907</v>
      </c>
      <c r="C115" s="5" t="n">
        <v>6907</v>
      </c>
      <c r="J115" s="5" t="n">
        <v>6925</v>
      </c>
      <c r="Q115" s="5" t="n">
        <v>6907</v>
      </c>
      <c r="Y115" s="5" t="n">
        <v>6925</v>
      </c>
      <c r="AC115" s="5" t="n">
        <v>-18</v>
      </c>
    </row>
    <row r="116">
      <c r="A116" s="4" t="inlineStr">
        <is>
          <t>Ending balance at Sep. 30, 2020</t>
        </is>
      </c>
      <c r="B116" s="6" t="n">
        <v>1621836</v>
      </c>
      <c r="C116" s="5" t="n">
        <v>1621836</v>
      </c>
      <c r="J116" s="6" t="n">
        <v>1508114</v>
      </c>
      <c r="N116" s="6" t="n">
        <v>407435</v>
      </c>
      <c r="O116" s="6" t="n">
        <v>407435</v>
      </c>
      <c r="P116" s="6" t="n">
        <v>644</v>
      </c>
      <c r="Q116" s="6" t="n">
        <v>1276715</v>
      </c>
      <c r="R116" s="6" t="n">
        <v>0</v>
      </c>
      <c r="V116" s="6" t="n">
        <v>1614508</v>
      </c>
      <c r="W116" s="6" t="n">
        <v>-56480</v>
      </c>
      <c r="X116" s="6" t="n">
        <v>-62314</v>
      </c>
      <c r="Y116" s="6" t="n">
        <v>-457993</v>
      </c>
      <c r="AC116" s="6" t="n">
        <v>113722</v>
      </c>
    </row>
    <row r="117">
      <c r="A117" s="4" t="inlineStr">
        <is>
          <t>Ending balance, shares at Sep. 30, 2020</t>
        </is>
      </c>
      <c r="N117" s="5" t="n">
        <v>7443</v>
      </c>
      <c r="O117" s="5" t="n">
        <v>7443</v>
      </c>
      <c r="P117" s="5" t="n">
        <v>64442</v>
      </c>
      <c r="Q117" s="5" t="n">
        <v>71101</v>
      </c>
      <c r="R117" s="5" t="n">
        <v>1</v>
      </c>
    </row>
    <row r="118">
      <c r="A118" s="4" t="inlineStr">
        <is>
          <t>Partners' Capital, Ending Balance at Sep. 30, 2020</t>
        </is>
      </c>
      <c r="C118" s="6" t="n">
        <v>1621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of QTS Realty Trust, Inc. - Computation of Basic and Diluted Net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6907</v>
      </c>
      <c r="C4" s="6" t="n">
        <v>10209</v>
      </c>
      <c r="D4" s="6" t="n">
        <v>8120</v>
      </c>
      <c r="E4" s="6" t="n">
        <v>6588</v>
      </c>
      <c r="F4" s="6" t="n">
        <v>7535</v>
      </c>
      <c r="G4" s="6" t="n">
        <v>21148</v>
      </c>
      <c r="H4" s="6" t="n">
        <v>25236</v>
      </c>
      <c r="I4" s="6" t="n">
        <v>35271</v>
      </c>
    </row>
    <row r="5">
      <c r="A5" s="4" t="inlineStr">
        <is>
          <t>(Income) loss attributable to noncontrolling interests</t>
        </is>
      </c>
      <c r="B5" s="5" t="n">
        <v>18</v>
      </c>
      <c r="E5" s="5" t="n">
        <v>49</v>
      </c>
      <c r="H5" s="5" t="n">
        <v>-408</v>
      </c>
      <c r="I5" s="5" t="n">
        <v>-1593</v>
      </c>
    </row>
    <row r="6">
      <c r="A6" s="4" t="inlineStr">
        <is>
          <t>Preferred stock dividends</t>
        </is>
      </c>
      <c r="B6" s="5" t="n">
        <v>-7045</v>
      </c>
      <c r="E6" s="5" t="n">
        <v>-7045</v>
      </c>
      <c r="H6" s="5" t="n">
        <v>-21135</v>
      </c>
      <c r="I6" s="5" t="n">
        <v>-21135</v>
      </c>
    </row>
    <row r="7">
      <c r="A7" s="4" t="inlineStr">
        <is>
          <t>Earnings attributable to participating securities</t>
        </is>
      </c>
      <c r="B7" s="5" t="n">
        <v>-4372</v>
      </c>
      <c r="E7" s="5" t="n">
        <v>-2184</v>
      </c>
      <c r="H7" s="5" t="n">
        <v>-11521</v>
      </c>
      <c r="I7" s="5" t="n">
        <v>-5999</v>
      </c>
    </row>
    <row r="8">
      <c r="A8" s="4" t="inlineStr">
        <is>
          <t>Net income (loss) available to common stockholders after allocation of participating securities</t>
        </is>
      </c>
      <c r="B8" s="6" t="n">
        <v>-4492</v>
      </c>
      <c r="E8" s="6" t="n">
        <v>-2592</v>
      </c>
      <c r="H8" s="6" t="n">
        <v>-7828</v>
      </c>
      <c r="I8" s="6" t="n">
        <v>6544</v>
      </c>
    </row>
    <row r="9">
      <c r="A9" s="4" t="inlineStr">
        <is>
          <t>Weighted average shares outstanding - basic (in shares)</t>
        </is>
      </c>
      <c r="B9" s="5" t="n">
        <v>61036</v>
      </c>
      <c r="E9" s="5" t="n">
        <v>54928</v>
      </c>
      <c r="H9" s="5" t="n">
        <v>59615</v>
      </c>
      <c r="I9" s="5" t="n">
        <v>53874</v>
      </c>
    </row>
    <row r="10">
      <c r="A10" s="4" t="inlineStr">
        <is>
          <t>Effect of Class O units, TSR units and options to purchase Class A common stock on an "as if" converted basis (in shares)</t>
        </is>
      </c>
      <c r="B10" s="5" t="n">
        <v>0</v>
      </c>
      <c r="E10" s="5" t="n">
        <v>0</v>
      </c>
      <c r="H10" s="5" t="n">
        <v>0</v>
      </c>
      <c r="I10" s="5" t="n">
        <v>463</v>
      </c>
    </row>
    <row r="11">
      <c r="A11" s="4" t="inlineStr">
        <is>
          <t>Weighted average shares outstanding - diluted (in shares)</t>
        </is>
      </c>
      <c r="B11" s="5" t="n">
        <v>61036</v>
      </c>
      <c r="E11" s="5" t="n">
        <v>54928</v>
      </c>
      <c r="H11" s="5" t="n">
        <v>59615</v>
      </c>
      <c r="I11" s="5" t="n">
        <v>54337</v>
      </c>
    </row>
    <row r="12">
      <c r="A12" s="4" t="inlineStr">
        <is>
          <t>Basic net income (loss) per share (in dollars per share)</t>
        </is>
      </c>
      <c r="B12" s="7" t="n">
        <v>-0.07000000000000001</v>
      </c>
      <c r="E12" s="7" t="n">
        <v>-0.05</v>
      </c>
      <c r="H12" s="7" t="n">
        <v>-0.13</v>
      </c>
      <c r="I12" s="7" t="n">
        <v>0.12</v>
      </c>
    </row>
    <row r="13">
      <c r="A13" s="4" t="inlineStr">
        <is>
          <t>Diluted net income (loss) per share (in dollars per share)</t>
        </is>
      </c>
      <c r="B13" s="7" t="n">
        <v>-0.07000000000000001</v>
      </c>
      <c r="E13" s="7" t="n">
        <v>-0.05</v>
      </c>
      <c r="H13" s="7" t="n">
        <v>-0.13</v>
      </c>
      <c r="I13" s="7" t="n">
        <v>0.1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QTS Realty Trust, Inc. - Antidilu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Partnership Units</t>
        </is>
      </c>
    </row>
    <row r="4">
      <c r="A4" s="3" t="inlineStr">
        <is>
          <t>Earnings Per Share, Diluted, by Common Class, Including Two Class Method [Line Items]</t>
        </is>
      </c>
    </row>
    <row r="5">
      <c r="A5" s="4" t="inlineStr">
        <is>
          <t>Antidilutive shares excluded from the computation of diluted net earning per share</t>
        </is>
      </c>
      <c r="B5" s="5" t="n">
        <v>6658</v>
      </c>
      <c r="C5" s="5" t="n">
        <v>6668</v>
      </c>
      <c r="D5" s="5" t="n">
        <v>6667</v>
      </c>
      <c r="E5" s="5" t="n">
        <v>6670</v>
      </c>
    </row>
    <row r="6">
      <c r="A6" s="4" t="inlineStr">
        <is>
          <t>Class O units, TSR units and options to purchase common stock on an "as if" converted basis</t>
        </is>
      </c>
    </row>
    <row r="7">
      <c r="A7" s="3" t="inlineStr">
        <is>
          <t>Earnings Per Share, Diluted, by Common Class, Including Two Class Method [Line Items]</t>
        </is>
      </c>
    </row>
    <row r="8">
      <c r="A8" s="4" t="inlineStr">
        <is>
          <t>Antidilutive shares excluded from the computation of diluted net earning per share</t>
        </is>
      </c>
      <c r="B8" s="5" t="n">
        <v>1176</v>
      </c>
      <c r="C8" s="5" t="n">
        <v>557</v>
      </c>
      <c r="D8" s="5" t="n">
        <v>1126</v>
      </c>
      <c r="E8" s="5" t="n">
        <v>0</v>
      </c>
    </row>
    <row r="9">
      <c r="A9" s="4" t="inlineStr">
        <is>
          <t>Series B Convertible Perpetual Preferred Stock</t>
        </is>
      </c>
    </row>
    <row r="10">
      <c r="A10" s="3" t="inlineStr">
        <is>
          <t>Earnings Per Share, Diluted, by Common Class, Including Two Class Method [Line Items]</t>
        </is>
      </c>
    </row>
    <row r="11">
      <c r="A11" s="4" t="inlineStr">
        <is>
          <t>Antidilutive shares excluded from the computation of diluted net earning per share</t>
        </is>
      </c>
      <c r="B11" s="5" t="n">
        <v>6762</v>
      </c>
      <c r="C11" s="5" t="n">
        <v>6729</v>
      </c>
      <c r="D11" s="5" t="n">
        <v>6756</v>
      </c>
      <c r="E11" s="5" t="n">
        <v>67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Contracts with Customers (Details) $ in Thousands</t>
        </is>
      </c>
      <c r="B1" s="2" t="inlineStr">
        <is>
          <t>Sep. 30, 2020USD ($)</t>
        </is>
      </c>
    </row>
    <row r="2">
      <c r="A2" s="3" t="inlineStr">
        <is>
          <t>Revenue from Contract with Customer [Abstract]</t>
        </is>
      </c>
    </row>
    <row r="3">
      <c r="A3" s="4" t="inlineStr">
        <is>
          <t>2020 (October - December)</t>
        </is>
      </c>
      <c r="B3" s="6" t="n">
        <v>108231</v>
      </c>
    </row>
    <row r="4">
      <c r="A4" s="4" t="inlineStr">
        <is>
          <t>2021</t>
        </is>
      </c>
      <c r="B4" s="5" t="n">
        <v>405822</v>
      </c>
    </row>
    <row r="5">
      <c r="A5" s="4" t="inlineStr">
        <is>
          <t>2022</t>
        </is>
      </c>
      <c r="B5" s="5" t="n">
        <v>323623</v>
      </c>
    </row>
    <row r="6">
      <c r="A6" s="4" t="inlineStr">
        <is>
          <t>2023</t>
        </is>
      </c>
      <c r="B6" s="5" t="n">
        <v>221007</v>
      </c>
    </row>
    <row r="7">
      <c r="A7" s="4" t="inlineStr">
        <is>
          <t>2024</t>
        </is>
      </c>
      <c r="B7" s="5" t="n">
        <v>169774</v>
      </c>
    </row>
    <row r="8">
      <c r="A8" s="4" t="inlineStr">
        <is>
          <t>Thereafter</t>
        </is>
      </c>
      <c r="B8" s="5" t="n">
        <v>421599</v>
      </c>
    </row>
    <row r="9">
      <c r="A9" s="4" t="inlineStr">
        <is>
          <t>Total</t>
        </is>
      </c>
      <c r="B9" s="6" t="n">
        <v>16500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of Financial Instruments (Details) $ in Millions</t>
        </is>
      </c>
      <c r="B1" s="2" t="inlineStr">
        <is>
          <t>Sep. 30, 2020USD ($)</t>
        </is>
      </c>
    </row>
    <row r="2">
      <c r="A2" s="4" t="inlineStr">
        <is>
          <t>Senior Notes | Fair Value Measurements, Level 2</t>
        </is>
      </c>
    </row>
    <row r="3">
      <c r="A3" s="3" t="inlineStr">
        <is>
          <t>Fair Value Of Financial Instruments [Line Items]</t>
        </is>
      </c>
    </row>
    <row r="4">
      <c r="A4" s="4" t="inlineStr">
        <is>
          <t>Fair value of loan based on current market rates</t>
        </is>
      </c>
      <c r="B4" s="6" t="n">
        <v>4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7" customWidth="1" min="5" max="5"/>
    <col width="14" customWidth="1" min="6" max="6"/>
    <col width="15" customWidth="1" min="7" max="7"/>
    <col width="16" customWidth="1" min="8" max="8"/>
    <col width="14" customWidth="1" min="9" max="9"/>
  </cols>
  <sheetData>
    <row r="1">
      <c r="A1" s="1" t="inlineStr">
        <is>
          <t>Subsequent Events (Details) - USD ($)</t>
        </is>
      </c>
      <c r="B1" s="2" t="inlineStr">
        <is>
          <t>Oct. 07, 2020</t>
        </is>
      </c>
      <c r="C1" s="2" t="inlineStr">
        <is>
          <t>Oct. 28, 2020</t>
        </is>
      </c>
      <c r="D1" s="2" t="inlineStr">
        <is>
          <t>Nov. 16, 2020</t>
        </is>
      </c>
      <c r="E1" s="2" t="inlineStr">
        <is>
          <t>Sep. 30, 2020</t>
        </is>
      </c>
      <c r="F1" s="2" t="inlineStr">
        <is>
          <t>Dec. 31, 2019</t>
        </is>
      </c>
      <c r="G1" s="2" t="inlineStr">
        <is>
          <t>Oct. 31, 2019</t>
        </is>
      </c>
      <c r="H1" s="2" t="inlineStr">
        <is>
          <t>Nov. 08, 2017</t>
        </is>
      </c>
      <c r="I1" s="2" t="inlineStr">
        <is>
          <t>Jul. 23, 2014</t>
        </is>
      </c>
    </row>
    <row r="2">
      <c r="A2" s="4" t="inlineStr">
        <is>
          <t>Senior Notes</t>
        </is>
      </c>
    </row>
    <row r="3">
      <c r="A3" s="3" t="inlineStr">
        <is>
          <t>Subsequent Event [Line Items]</t>
        </is>
      </c>
    </row>
    <row r="4">
      <c r="A4" s="4" t="inlineStr">
        <is>
          <t>Aggregate principal amount</t>
        </is>
      </c>
      <c r="H4" s="6" t="n">
        <v>400000000</v>
      </c>
    </row>
    <row r="5">
      <c r="A5" s="4" t="inlineStr">
        <is>
          <t>Interest rate</t>
        </is>
      </c>
      <c r="E5" s="4" t="inlineStr">
        <is>
          <t>4.75%</t>
        </is>
      </c>
      <c r="H5" s="4" t="inlineStr">
        <is>
          <t>4.75%</t>
        </is>
      </c>
      <c r="I5" s="4" t="inlineStr">
        <is>
          <t>5.875%</t>
        </is>
      </c>
    </row>
    <row r="6">
      <c r="A6" s="4" t="inlineStr">
        <is>
          <t>Percentage of issued price equal to face value</t>
        </is>
      </c>
      <c r="H6" s="4" t="inlineStr">
        <is>
          <t>100.00%</t>
        </is>
      </c>
    </row>
    <row r="7">
      <c r="A7" s="4" t="inlineStr">
        <is>
          <t>Debt issuance costs, net</t>
        </is>
      </c>
      <c r="E7" s="6" t="n">
        <v>3900000</v>
      </c>
    </row>
    <row r="8">
      <c r="A8" s="4" t="inlineStr">
        <is>
          <t>Outstanding debt</t>
        </is>
      </c>
      <c r="E8" s="5" t="n">
        <v>400000000</v>
      </c>
      <c r="F8" s="6" t="n">
        <v>400000000</v>
      </c>
    </row>
    <row r="9">
      <c r="A9" s="4" t="inlineStr">
        <is>
          <t>Unsecured Credit Facility</t>
        </is>
      </c>
    </row>
    <row r="10">
      <c r="A10" s="3" t="inlineStr">
        <is>
          <t>Subsequent Event [Line Items]</t>
        </is>
      </c>
    </row>
    <row r="11">
      <c r="A11" s="4" t="inlineStr">
        <is>
          <t>Outstanding debt</t>
        </is>
      </c>
      <c r="E11" s="6" t="n">
        <v>1223000000</v>
      </c>
    </row>
    <row r="12">
      <c r="A12" s="4" t="inlineStr">
        <is>
          <t>Credit facility maximum borrowing capacity</t>
        </is>
      </c>
      <c r="G12" s="6" t="n">
        <v>1700000000</v>
      </c>
    </row>
    <row r="13">
      <c r="A13" s="4" t="inlineStr">
        <is>
          <t>Subsequent Event | Senior Notes due 2028</t>
        </is>
      </c>
    </row>
    <row r="14">
      <c r="A14" s="3" t="inlineStr">
        <is>
          <t>Subsequent Event [Line Items]</t>
        </is>
      </c>
    </row>
    <row r="15">
      <c r="A15" s="4" t="inlineStr">
        <is>
          <t>Aggregate principal amount</t>
        </is>
      </c>
      <c r="B15" s="6" t="n">
        <v>500000000</v>
      </c>
    </row>
    <row r="16">
      <c r="A16" s="4" t="inlineStr">
        <is>
          <t>Interest rate</t>
        </is>
      </c>
      <c r="B16" s="4" t="inlineStr">
        <is>
          <t>3.875%</t>
        </is>
      </c>
    </row>
    <row r="17">
      <c r="A17" s="4" t="inlineStr">
        <is>
          <t>Percentage of issued price equal to face value</t>
        </is>
      </c>
      <c r="B17" s="4" t="inlineStr">
        <is>
          <t>100.00%</t>
        </is>
      </c>
    </row>
    <row r="18">
      <c r="A18" s="4" t="inlineStr">
        <is>
          <t>Subsequent Event | Senior Notes</t>
        </is>
      </c>
    </row>
    <row r="19">
      <c r="A19" s="3" t="inlineStr">
        <is>
          <t>Subsequent Event [Line Items]</t>
        </is>
      </c>
    </row>
    <row r="20">
      <c r="A20" s="4" t="inlineStr">
        <is>
          <t>Interest rate</t>
        </is>
      </c>
      <c r="B20" s="4" t="inlineStr">
        <is>
          <t>4.75%</t>
        </is>
      </c>
    </row>
    <row r="21">
      <c r="A21" s="4" t="inlineStr">
        <is>
          <t>Penalty as percent of average principal amount</t>
        </is>
      </c>
      <c r="B21" s="4" t="inlineStr">
        <is>
          <t>3.563%</t>
        </is>
      </c>
    </row>
    <row r="22">
      <c r="A22" s="4" t="inlineStr">
        <is>
          <t>Loss on extinguishment of debt</t>
        </is>
      </c>
      <c r="B22" s="6" t="n">
        <v>14300000</v>
      </c>
    </row>
    <row r="23">
      <c r="A23" s="4" t="inlineStr">
        <is>
          <t>Subsequent Event | Term Loan D</t>
        </is>
      </c>
    </row>
    <row r="24">
      <c r="A24" s="3" t="inlineStr">
        <is>
          <t>Subsequent Event [Line Items]</t>
        </is>
      </c>
    </row>
    <row r="25">
      <c r="A25" s="4" t="inlineStr">
        <is>
          <t>Current borrowing capacity</t>
        </is>
      </c>
      <c r="C25" s="6" t="n">
        <v>250000000</v>
      </c>
    </row>
    <row r="26">
      <c r="A26" s="4" t="inlineStr">
        <is>
          <t>Credit facility maximum borrowing capacity</t>
        </is>
      </c>
      <c r="C26" s="5" t="n">
        <v>500000000</v>
      </c>
    </row>
    <row r="27">
      <c r="A27" s="4" t="inlineStr">
        <is>
          <t>Accordion feature</t>
        </is>
      </c>
      <c r="C27" s="6" t="n">
        <v>250000000</v>
      </c>
    </row>
    <row r="28">
      <c r="A28" s="4" t="inlineStr">
        <is>
          <t>Subsequent Event | Term Loan D | LIBOR</t>
        </is>
      </c>
    </row>
    <row r="29">
      <c r="A29" s="3" t="inlineStr">
        <is>
          <t>Subsequent Event [Line Items]</t>
        </is>
      </c>
    </row>
    <row r="30">
      <c r="A30" s="4" t="inlineStr">
        <is>
          <t>Debt instrument spread on variable interest rate</t>
        </is>
      </c>
      <c r="C30" s="4" t="inlineStr">
        <is>
          <t>1.20%</t>
        </is>
      </c>
    </row>
    <row r="31">
      <c r="A31" s="4" t="inlineStr">
        <is>
          <t>Floor over LIBOR</t>
        </is>
      </c>
      <c r="C31" s="4" t="inlineStr">
        <is>
          <t>0.25%</t>
        </is>
      </c>
    </row>
    <row r="32">
      <c r="A32" s="4" t="inlineStr">
        <is>
          <t>Subsequent Event | Term Loan D | Plan</t>
        </is>
      </c>
    </row>
    <row r="33">
      <c r="A33" s="3" t="inlineStr">
        <is>
          <t>Subsequent Event [Line Items]</t>
        </is>
      </c>
    </row>
    <row r="34">
      <c r="A34" s="4" t="inlineStr">
        <is>
          <t>Outstanding debt</t>
        </is>
      </c>
      <c r="D34" s="6" t="n">
        <v>250000000</v>
      </c>
    </row>
    <row r="35">
      <c r="A35" s="4" t="inlineStr">
        <is>
          <t>Subsequent Event | Term Loan D, On or Before November 16, 2020</t>
        </is>
      </c>
    </row>
    <row r="36">
      <c r="A36" s="3" t="inlineStr">
        <is>
          <t>Subsequent Event [Line Items]</t>
        </is>
      </c>
    </row>
    <row r="37">
      <c r="A37" s="4" t="inlineStr">
        <is>
          <t>Current borrowing capacity</t>
        </is>
      </c>
      <c r="C37" s="6" t="n">
        <v>250000000</v>
      </c>
    </row>
    <row r="38">
      <c r="A38" s="4" t="inlineStr">
        <is>
          <t>Subsequent Event | Unsecured Credit Facility</t>
        </is>
      </c>
    </row>
    <row r="39">
      <c r="A39" s="3" t="inlineStr">
        <is>
          <t>Subsequent Event [Line Items]</t>
        </is>
      </c>
    </row>
    <row r="40">
      <c r="A40" s="4" t="inlineStr">
        <is>
          <t>Current borrowing capacity</t>
        </is>
      </c>
      <c r="C40" s="5" t="n">
        <v>1700000000</v>
      </c>
    </row>
    <row r="41">
      <c r="A41" s="4" t="inlineStr">
        <is>
          <t>Credit facility maximum borrowing capacity</t>
        </is>
      </c>
      <c r="C41" s="6" t="n">
        <v>19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25236</v>
      </c>
      <c r="C4" s="6" t="n">
        <v>35271</v>
      </c>
    </row>
    <row r="5">
      <c r="A5" s="3" t="inlineStr">
        <is>
          <t>Adjustments to reconcile net income to net cash provided by operating activities:</t>
        </is>
      </c>
    </row>
    <row r="6">
      <c r="A6" s="4" t="inlineStr">
        <is>
          <t>Depreciation and amortization</t>
        </is>
      </c>
      <c r="B6" s="5" t="n">
        <v>138770</v>
      </c>
      <c r="C6" s="5" t="n">
        <v>117448</v>
      </c>
    </row>
    <row r="7">
      <c r="A7" s="4" t="inlineStr">
        <is>
          <t>Amortization of above and below market leases</t>
        </is>
      </c>
      <c r="B7" s="5" t="n">
        <v>330</v>
      </c>
      <c r="C7" s="5" t="n">
        <v>126</v>
      </c>
    </row>
    <row r="8">
      <c r="A8" s="4" t="inlineStr">
        <is>
          <t>Amortization of deferred loan costs</t>
        </is>
      </c>
      <c r="B8" s="5" t="n">
        <v>2968</v>
      </c>
      <c r="C8" s="5" t="n">
        <v>2935</v>
      </c>
    </row>
    <row r="9">
      <c r="A9" s="4" t="inlineStr">
        <is>
          <t>Distributions from unconsolidated entity</t>
        </is>
      </c>
      <c r="B9" s="5" t="n">
        <v>1600</v>
      </c>
      <c r="C9" s="5" t="n">
        <v>0</v>
      </c>
    </row>
    <row r="10">
      <c r="A10" s="4" t="inlineStr">
        <is>
          <t>Equity in net loss of unconsolidated entity</t>
        </is>
      </c>
      <c r="B10" s="5" t="n">
        <v>1633</v>
      </c>
      <c r="C10" s="5" t="n">
        <v>992</v>
      </c>
    </row>
    <row r="11">
      <c r="A11" s="4" t="inlineStr">
        <is>
          <t>Equity-based compensation expense</t>
        </is>
      </c>
      <c r="B11" s="5" t="n">
        <v>19203</v>
      </c>
      <c r="C11" s="5" t="n">
        <v>12052</v>
      </c>
    </row>
    <row r="12">
      <c r="A12" s="4" t="inlineStr">
        <is>
          <t>Bad debt expense</t>
        </is>
      </c>
      <c r="B12" s="5" t="n">
        <v>4599</v>
      </c>
      <c r="C12" s="5" t="n">
        <v>740</v>
      </c>
    </row>
    <row r="13">
      <c r="A13" s="4" t="inlineStr">
        <is>
          <t>Gain on sale of real estate, net</t>
        </is>
      </c>
      <c r="B13" s="5" t="n">
        <v>0</v>
      </c>
      <c r="C13" s="5" t="n">
        <v>-13408</v>
      </c>
    </row>
    <row r="14">
      <c r="A14" s="4" t="inlineStr">
        <is>
          <t>Deferred tax expense (benefit)</t>
        </is>
      </c>
      <c r="B14" s="5" t="n">
        <v>-115</v>
      </c>
      <c r="C14" s="5" t="n">
        <v>466</v>
      </c>
    </row>
    <row r="15">
      <c r="A15" s="4" t="inlineStr">
        <is>
          <t>Foreign currency remeasurement (income) loss</t>
        </is>
      </c>
      <c r="B15" s="5" t="n">
        <v>-159</v>
      </c>
      <c r="C15" s="5" t="n">
        <v>-330</v>
      </c>
    </row>
    <row r="16">
      <c r="A16" s="3" t="inlineStr">
        <is>
          <t>Changes in operating assets and liabilities</t>
        </is>
      </c>
    </row>
    <row r="17">
      <c r="A17" s="4" t="inlineStr">
        <is>
          <t>Rents and other receivables, net</t>
        </is>
      </c>
      <c r="B17" s="5" t="n">
        <v>-10685</v>
      </c>
      <c r="C17" s="5" t="n">
        <v>-20606</v>
      </c>
    </row>
    <row r="18">
      <c r="A18" s="4" t="inlineStr">
        <is>
          <t>Prepaid expenses</t>
        </is>
      </c>
      <c r="B18" s="5" t="n">
        <v>-681</v>
      </c>
      <c r="C18" s="5" t="n">
        <v>-1318</v>
      </c>
    </row>
    <row r="19">
      <c r="A19" s="4" t="inlineStr">
        <is>
          <t>Due to/from affiliates, net</t>
        </is>
      </c>
      <c r="B19" s="5" t="n">
        <v>2669</v>
      </c>
      <c r="C19" s="5" t="n">
        <v>8378</v>
      </c>
    </row>
    <row r="20">
      <c r="A20" s="4" t="inlineStr">
        <is>
          <t>Other assets</t>
        </is>
      </c>
      <c r="B20" s="5" t="n">
        <v>-1941</v>
      </c>
      <c r="C20" s="5" t="n">
        <v>-1544</v>
      </c>
    </row>
    <row r="21">
      <c r="A21" s="4" t="inlineStr">
        <is>
          <t>Accounts payable and accrued liabilities</t>
        </is>
      </c>
      <c r="B21" s="5" t="n">
        <v>16298</v>
      </c>
      <c r="C21" s="5" t="n">
        <v>3587</v>
      </c>
    </row>
    <row r="22">
      <c r="A22" s="4" t="inlineStr">
        <is>
          <t>Advance rents, security deposits and other liabilities</t>
        </is>
      </c>
      <c r="B22" s="5" t="n">
        <v>4201</v>
      </c>
      <c r="C22" s="5" t="n">
        <v>-3719</v>
      </c>
    </row>
    <row r="23">
      <c r="A23" s="4" t="inlineStr">
        <is>
          <t>Deferred income</t>
        </is>
      </c>
      <c r="B23" s="5" t="n">
        <v>16194</v>
      </c>
      <c r="C23" s="5" t="n">
        <v>8163</v>
      </c>
    </row>
    <row r="24">
      <c r="A24" s="4" t="inlineStr">
        <is>
          <t>Net cash provided by operating activities</t>
        </is>
      </c>
      <c r="B24" s="5" t="n">
        <v>220120</v>
      </c>
      <c r="C24" s="5" t="n">
        <v>149233</v>
      </c>
    </row>
    <row r="25">
      <c r="A25" s="3" t="inlineStr">
        <is>
          <t>Cash flow from investing activities:</t>
        </is>
      </c>
    </row>
    <row r="26">
      <c r="A26" s="4" t="inlineStr">
        <is>
          <t>Proceeds from sale of property, net</t>
        </is>
      </c>
      <c r="B26" s="5" t="n">
        <v>0</v>
      </c>
      <c r="C26" s="5" t="n">
        <v>52722</v>
      </c>
    </row>
    <row r="27">
      <c r="A27" s="4" t="inlineStr">
        <is>
          <t>Acquisitions, net of cash acquired</t>
        </is>
      </c>
      <c r="B27" s="5" t="n">
        <v>-12628</v>
      </c>
      <c r="C27" s="5" t="n">
        <v>-69355</v>
      </c>
    </row>
    <row r="28">
      <c r="A28" s="4" t="inlineStr">
        <is>
          <t>Additions to property and equipment</t>
        </is>
      </c>
      <c r="B28" s="5" t="n">
        <v>-574539</v>
      </c>
      <c r="C28" s="5" t="n">
        <v>-270879</v>
      </c>
    </row>
    <row r="29">
      <c r="A29" s="4" t="inlineStr">
        <is>
          <t>Net cash used in investing activities</t>
        </is>
      </c>
      <c r="B29" s="5" t="n">
        <v>-587167</v>
      </c>
      <c r="C29" s="5" t="n">
        <v>-287512</v>
      </c>
    </row>
    <row r="30">
      <c r="A30" s="3" t="inlineStr">
        <is>
          <t>Cash flow from financing activities:</t>
        </is>
      </c>
    </row>
    <row r="31">
      <c r="A31" s="4" t="inlineStr">
        <is>
          <t>Credit facility proceeds</t>
        </is>
      </c>
      <c r="B31" s="5" t="n">
        <v>491610</v>
      </c>
      <c r="C31" s="5" t="n">
        <v>306149</v>
      </c>
    </row>
    <row r="32">
      <c r="A32" s="4" t="inlineStr">
        <is>
          <t>Credit facility repayments</t>
        </is>
      </c>
      <c r="B32" s="5" t="n">
        <v>-289000</v>
      </c>
      <c r="C32" s="5" t="n">
        <v>-334000</v>
      </c>
    </row>
    <row r="33">
      <c r="A33" s="4" t="inlineStr">
        <is>
          <t>Payment of deferred financing costs</t>
        </is>
      </c>
      <c r="B33" s="5" t="n">
        <v>-101</v>
      </c>
      <c r="C33" s="5" t="n">
        <v>-182</v>
      </c>
    </row>
    <row r="34">
      <c r="A34" s="4" t="inlineStr">
        <is>
          <t>Payment of preferred stock dividends</t>
        </is>
      </c>
      <c r="B34" s="5" t="n">
        <v>-21135</v>
      </c>
      <c r="C34" s="5" t="n">
        <v>-21135</v>
      </c>
    </row>
    <row r="35">
      <c r="A35" s="4" t="inlineStr">
        <is>
          <t>Payment of common stock dividends</t>
        </is>
      </c>
      <c r="B35" s="5" t="n">
        <v>-82410</v>
      </c>
      <c r="C35" s="5" t="n">
        <v>-69709</v>
      </c>
    </row>
    <row r="36">
      <c r="A36" s="4" t="inlineStr">
        <is>
          <t>Distribution to noncontrolling interests</t>
        </is>
      </c>
      <c r="B36" s="5" t="n">
        <v>-9201</v>
      </c>
      <c r="C36" s="5" t="n">
        <v>-8601</v>
      </c>
    </row>
    <row r="37">
      <c r="A37" s="4" t="inlineStr">
        <is>
          <t>Proceeds from exercise of stock options</t>
        </is>
      </c>
      <c r="B37" s="5" t="n">
        <v>2524</v>
      </c>
      <c r="C37" s="5" t="n">
        <v>3594</v>
      </c>
    </row>
    <row r="38">
      <c r="A38" s="4" t="inlineStr">
        <is>
          <t>Payment of tax withholdings related to equity-based awards</t>
        </is>
      </c>
      <c r="B38" s="5" t="n">
        <v>-4242</v>
      </c>
      <c r="C38" s="5" t="n">
        <v>-3143</v>
      </c>
    </row>
    <row r="39">
      <c r="A39" s="4" t="inlineStr">
        <is>
          <t>Principal payments on finance lease obligations</t>
        </is>
      </c>
      <c r="B39" s="5" t="n">
        <v>-1919</v>
      </c>
      <c r="C39" s="5" t="n">
        <v>-2243</v>
      </c>
    </row>
    <row r="40">
      <c r="A40" s="4" t="inlineStr">
        <is>
          <t>Mortgage principal debt repayments</t>
        </is>
      </c>
      <c r="B40" s="5" t="n">
        <v>-46</v>
      </c>
      <c r="C40" s="5" t="n">
        <v>-43</v>
      </c>
    </row>
    <row r="41">
      <c r="A41" s="4" t="inlineStr">
        <is>
          <t>Common stock issuance proceeds, net of costs</t>
        </is>
      </c>
      <c r="B41" s="5" t="n">
        <v>285480</v>
      </c>
      <c r="C41" s="5" t="n">
        <v>268392</v>
      </c>
    </row>
    <row r="42">
      <c r="A42" s="4" t="inlineStr">
        <is>
          <t>Net cash provided by financing activities</t>
        </is>
      </c>
      <c r="B42" s="5" t="n">
        <v>371560</v>
      </c>
      <c r="C42" s="5" t="n">
        <v>139079</v>
      </c>
    </row>
    <row r="43">
      <c r="A43" s="4" t="inlineStr">
        <is>
          <t>Effect of foreign currency exchange rates on cash and cash equivalents</t>
        </is>
      </c>
      <c r="B43" s="5" t="n">
        <v>1832</v>
      </c>
      <c r="C43" s="5" t="n">
        <v>959</v>
      </c>
    </row>
    <row r="44">
      <c r="A44" s="4" t="inlineStr">
        <is>
          <t>Net change in cash and cash equivalents</t>
        </is>
      </c>
      <c r="B44" s="5" t="n">
        <v>6345</v>
      </c>
      <c r="C44" s="5" t="n">
        <v>1759</v>
      </c>
    </row>
    <row r="45">
      <c r="A45" s="4" t="inlineStr">
        <is>
          <t>Cash and cash equivalents, beginning of period</t>
        </is>
      </c>
      <c r="B45" s="5" t="n">
        <v>15653</v>
      </c>
      <c r="C45" s="5" t="n">
        <v>11759</v>
      </c>
    </row>
    <row r="46">
      <c r="A46" s="4" t="inlineStr">
        <is>
          <t>Cash and cash equivalents, end of period</t>
        </is>
      </c>
      <c r="B46" s="5" t="n">
        <v>21998</v>
      </c>
      <c r="C46" s="5" t="n">
        <v>13518</v>
      </c>
    </row>
    <row r="47">
      <c r="A47" s="3" t="inlineStr">
        <is>
          <t>SUPPLEMENTAL DISCLOSURES OF CASH FLOW INFORMATION</t>
        </is>
      </c>
    </row>
    <row r="48">
      <c r="A48" s="4" t="inlineStr">
        <is>
          <t>Cash paid for interest</t>
        </is>
      </c>
      <c r="B48" s="5" t="n">
        <v>37008</v>
      </c>
      <c r="C48" s="5" t="n">
        <v>37735</v>
      </c>
    </row>
    <row r="49">
      <c r="A49" s="3" t="inlineStr">
        <is>
          <t>Noncash investing and financing activities:</t>
        </is>
      </c>
    </row>
    <row r="50">
      <c r="A50" s="4" t="inlineStr">
        <is>
          <t>Accrued capital additions</t>
        </is>
      </c>
      <c r="B50" s="5" t="n">
        <v>110656</v>
      </c>
      <c r="C50" s="5" t="n">
        <v>41013</v>
      </c>
    </row>
    <row r="51">
      <c r="A51" s="4" t="inlineStr">
        <is>
          <t>Net decrease in other assets/liabilities related to change in fair value of derivative contracts</t>
        </is>
      </c>
      <c r="B51" s="5" t="n">
        <v>-33423</v>
      </c>
      <c r="C51" s="5" t="n">
        <v>-34192</v>
      </c>
    </row>
    <row r="52">
      <c r="A52" s="4" t="inlineStr">
        <is>
          <t>Equity received in unconsolidated entity in exchange for real estate assets</t>
        </is>
      </c>
      <c r="B52" s="5" t="n">
        <v>0</v>
      </c>
      <c r="C52" s="5" t="n">
        <v>25280</v>
      </c>
    </row>
    <row r="53">
      <c r="A53" s="4" t="inlineStr">
        <is>
          <t>Increase in assets in exchange for finance lease obligation</t>
        </is>
      </c>
      <c r="B53" s="5" t="n">
        <v>0</v>
      </c>
      <c r="C53" s="5" t="n">
        <v>45024</v>
      </c>
    </row>
    <row r="54">
      <c r="A54" s="4" t="inlineStr">
        <is>
          <t>Accrued equity issuance costs</t>
        </is>
      </c>
      <c r="B54" s="5" t="n">
        <v>48</v>
      </c>
      <c r="C54" s="5" t="n">
        <v>197</v>
      </c>
    </row>
    <row r="55">
      <c r="A55" s="4" t="inlineStr">
        <is>
          <t>Accrued preferred stock dividend</t>
        </is>
      </c>
      <c r="B55" s="5" t="n">
        <v>5938</v>
      </c>
      <c r="C55" s="5" t="n">
        <v>5938</v>
      </c>
    </row>
    <row r="56">
      <c r="A56" s="4" t="inlineStr">
        <is>
          <t>QualityTech, LP</t>
        </is>
      </c>
    </row>
    <row r="57">
      <c r="A57" s="3" t="inlineStr">
        <is>
          <t>Cash flow from operating activities:</t>
        </is>
      </c>
    </row>
    <row r="58">
      <c r="A58" s="4" t="inlineStr">
        <is>
          <t>Net income</t>
        </is>
      </c>
      <c r="B58" s="5" t="n">
        <v>25236</v>
      </c>
      <c r="C58" s="5" t="n">
        <v>35271</v>
      </c>
    </row>
    <row r="59">
      <c r="A59" s="3" t="inlineStr">
        <is>
          <t>Adjustments to reconcile net income to net cash provided by operating activities:</t>
        </is>
      </c>
    </row>
    <row r="60">
      <c r="A60" s="4" t="inlineStr">
        <is>
          <t>Depreciation and amortization</t>
        </is>
      </c>
      <c r="B60" s="5" t="n">
        <v>138770</v>
      </c>
      <c r="C60" s="5" t="n">
        <v>117448</v>
      </c>
    </row>
    <row r="61">
      <c r="A61" s="4" t="inlineStr">
        <is>
          <t>Amortization of above and below market leases</t>
        </is>
      </c>
      <c r="B61" s="5" t="n">
        <v>330</v>
      </c>
      <c r="C61" s="5" t="n">
        <v>126</v>
      </c>
    </row>
    <row r="62">
      <c r="A62" s="4" t="inlineStr">
        <is>
          <t>Amortization of deferred loan costs</t>
        </is>
      </c>
      <c r="B62" s="5" t="n">
        <v>2968</v>
      </c>
      <c r="C62" s="5" t="n">
        <v>2935</v>
      </c>
    </row>
    <row r="63">
      <c r="A63" s="4" t="inlineStr">
        <is>
          <t>Distributions from unconsolidated entity</t>
        </is>
      </c>
      <c r="B63" s="5" t="n">
        <v>1600</v>
      </c>
      <c r="C63" s="5" t="n">
        <v>0</v>
      </c>
    </row>
    <row r="64">
      <c r="A64" s="4" t="inlineStr">
        <is>
          <t>Equity in net loss of unconsolidated entity</t>
        </is>
      </c>
      <c r="B64" s="5" t="n">
        <v>1633</v>
      </c>
      <c r="C64" s="5" t="n">
        <v>992</v>
      </c>
    </row>
    <row r="65">
      <c r="A65" s="4" t="inlineStr">
        <is>
          <t>Equity-based compensation expense</t>
        </is>
      </c>
      <c r="B65" s="5" t="n">
        <v>19203</v>
      </c>
      <c r="C65" s="5" t="n">
        <v>12052</v>
      </c>
    </row>
    <row r="66">
      <c r="A66" s="4" t="inlineStr">
        <is>
          <t>Bad debt expense</t>
        </is>
      </c>
      <c r="B66" s="5" t="n">
        <v>4599</v>
      </c>
      <c r="C66" s="5" t="n">
        <v>740</v>
      </c>
    </row>
    <row r="67">
      <c r="A67" s="4" t="inlineStr">
        <is>
          <t>Gain on sale of real estate, net</t>
        </is>
      </c>
      <c r="B67" s="5" t="n">
        <v>0</v>
      </c>
      <c r="C67" s="5" t="n">
        <v>-13408</v>
      </c>
    </row>
    <row r="68">
      <c r="A68" s="4" t="inlineStr">
        <is>
          <t>Deferred tax expense (benefit)</t>
        </is>
      </c>
      <c r="B68" s="5" t="n">
        <v>-115</v>
      </c>
      <c r="C68" s="5" t="n">
        <v>466</v>
      </c>
    </row>
    <row r="69">
      <c r="A69" s="4" t="inlineStr">
        <is>
          <t>Foreign currency remeasurement (income) loss</t>
        </is>
      </c>
      <c r="B69" s="5" t="n">
        <v>-159</v>
      </c>
      <c r="C69" s="5" t="n">
        <v>-330</v>
      </c>
    </row>
    <row r="70">
      <c r="A70" s="3" t="inlineStr">
        <is>
          <t>Changes in operating assets and liabilities</t>
        </is>
      </c>
    </row>
    <row r="71">
      <c r="A71" s="4" t="inlineStr">
        <is>
          <t>Rents and other receivables, net</t>
        </is>
      </c>
      <c r="B71" s="5" t="n">
        <v>-10685</v>
      </c>
      <c r="C71" s="5" t="n">
        <v>-20606</v>
      </c>
    </row>
    <row r="72">
      <c r="A72" s="4" t="inlineStr">
        <is>
          <t>Prepaid expenses</t>
        </is>
      </c>
      <c r="B72" s="5" t="n">
        <v>-681</v>
      </c>
      <c r="C72" s="5" t="n">
        <v>-1318</v>
      </c>
    </row>
    <row r="73">
      <c r="A73" s="4" t="inlineStr">
        <is>
          <t>Due to/from affiliates, net</t>
        </is>
      </c>
      <c r="B73" s="5" t="n">
        <v>2669</v>
      </c>
      <c r="C73" s="5" t="n">
        <v>8378</v>
      </c>
    </row>
    <row r="74">
      <c r="A74" s="4" t="inlineStr">
        <is>
          <t>Other assets</t>
        </is>
      </c>
      <c r="B74" s="5" t="n">
        <v>-1941</v>
      </c>
      <c r="C74" s="5" t="n">
        <v>-1544</v>
      </c>
    </row>
    <row r="75">
      <c r="A75" s="4" t="inlineStr">
        <is>
          <t>Accounts payable and accrued liabilities</t>
        </is>
      </c>
      <c r="B75" s="5" t="n">
        <v>16298</v>
      </c>
      <c r="C75" s="5" t="n">
        <v>3587</v>
      </c>
    </row>
    <row r="76">
      <c r="A76" s="4" t="inlineStr">
        <is>
          <t>Advance rents, security deposits and other liabilities</t>
        </is>
      </c>
      <c r="B76" s="5" t="n">
        <v>4201</v>
      </c>
      <c r="C76" s="5" t="n">
        <v>-3719</v>
      </c>
    </row>
    <row r="77">
      <c r="A77" s="4" t="inlineStr">
        <is>
          <t>Deferred income</t>
        </is>
      </c>
      <c r="B77" s="5" t="n">
        <v>16194</v>
      </c>
      <c r="C77" s="5" t="n">
        <v>8163</v>
      </c>
    </row>
    <row r="78">
      <c r="A78" s="4" t="inlineStr">
        <is>
          <t>Net cash provided by operating activities</t>
        </is>
      </c>
      <c r="B78" s="5" t="n">
        <v>220120</v>
      </c>
      <c r="C78" s="5" t="n">
        <v>149233</v>
      </c>
    </row>
    <row r="79">
      <c r="A79" s="3" t="inlineStr">
        <is>
          <t>Cash flow from investing activities:</t>
        </is>
      </c>
    </row>
    <row r="80">
      <c r="A80" s="4" t="inlineStr">
        <is>
          <t>Proceeds from sale of property, net</t>
        </is>
      </c>
      <c r="B80" s="5" t="n">
        <v>0</v>
      </c>
      <c r="C80" s="5" t="n">
        <v>52722</v>
      </c>
    </row>
    <row r="81">
      <c r="A81" s="4" t="inlineStr">
        <is>
          <t>Acquisitions, net of cash acquired</t>
        </is>
      </c>
      <c r="B81" s="5" t="n">
        <v>-12628</v>
      </c>
      <c r="C81" s="5" t="n">
        <v>-69355</v>
      </c>
    </row>
    <row r="82">
      <c r="A82" s="4" t="inlineStr">
        <is>
          <t>Additions to property and equipment</t>
        </is>
      </c>
      <c r="B82" s="5" t="n">
        <v>-574539</v>
      </c>
      <c r="C82" s="5" t="n">
        <v>-270879</v>
      </c>
    </row>
    <row r="83">
      <c r="A83" s="4" t="inlineStr">
        <is>
          <t>Net cash used in investing activities</t>
        </is>
      </c>
      <c r="B83" s="5" t="n">
        <v>-587167</v>
      </c>
      <c r="C83" s="5" t="n">
        <v>-287512</v>
      </c>
    </row>
    <row r="84">
      <c r="A84" s="3" t="inlineStr">
        <is>
          <t>Cash flow from financing activities:</t>
        </is>
      </c>
    </row>
    <row r="85">
      <c r="A85" s="4" t="inlineStr">
        <is>
          <t>Credit facility proceeds</t>
        </is>
      </c>
      <c r="B85" s="5" t="n">
        <v>491610</v>
      </c>
      <c r="C85" s="5" t="n">
        <v>306149</v>
      </c>
    </row>
    <row r="86">
      <c r="A86" s="4" t="inlineStr">
        <is>
          <t>Credit facility repayments</t>
        </is>
      </c>
      <c r="B86" s="5" t="n">
        <v>-289000</v>
      </c>
      <c r="C86" s="5" t="n">
        <v>-334000</v>
      </c>
    </row>
    <row r="87">
      <c r="A87" s="4" t="inlineStr">
        <is>
          <t>Payment of deferred financing costs</t>
        </is>
      </c>
      <c r="B87" s="5" t="n">
        <v>-101</v>
      </c>
      <c r="C87" s="5" t="n">
        <v>-182</v>
      </c>
    </row>
    <row r="88">
      <c r="A88" s="4" t="inlineStr">
        <is>
          <t>Payment of preferred stock dividends</t>
        </is>
      </c>
      <c r="B88" s="5" t="n">
        <v>-21135</v>
      </c>
      <c r="C88" s="5" t="n">
        <v>-21135</v>
      </c>
    </row>
    <row r="89">
      <c r="A89" s="4" t="inlineStr">
        <is>
          <t>Payment of dividends to QTS Realty Trust, Inc.</t>
        </is>
      </c>
      <c r="B89" s="5" t="n">
        <v>-82410</v>
      </c>
      <c r="C89" s="5" t="n">
        <v>-69709</v>
      </c>
    </row>
    <row r="90">
      <c r="A90" s="4" t="inlineStr">
        <is>
          <t>Partnership distributions</t>
        </is>
      </c>
      <c r="B90" s="5" t="n">
        <v>-9201</v>
      </c>
      <c r="C90" s="5" t="n">
        <v>-8601</v>
      </c>
    </row>
    <row r="91">
      <c r="A91" s="4" t="inlineStr">
        <is>
          <t>Proceeds from exercise of stock options</t>
        </is>
      </c>
      <c r="B91" s="5" t="n">
        <v>2524</v>
      </c>
      <c r="C91" s="5" t="n">
        <v>3594</v>
      </c>
    </row>
    <row r="92">
      <c r="A92" s="4" t="inlineStr">
        <is>
          <t>Payment of tax withholdings related to equity-based awards</t>
        </is>
      </c>
      <c r="B92" s="5" t="n">
        <v>-4242</v>
      </c>
      <c r="C92" s="5" t="n">
        <v>-3143</v>
      </c>
    </row>
    <row r="93">
      <c r="A93" s="4" t="inlineStr">
        <is>
          <t>Principal payments on finance lease obligations</t>
        </is>
      </c>
      <c r="B93" s="5" t="n">
        <v>-1919</v>
      </c>
      <c r="C93" s="5" t="n">
        <v>-2243</v>
      </c>
    </row>
    <row r="94">
      <c r="A94" s="4" t="inlineStr">
        <is>
          <t>Mortgage principal debt repayments</t>
        </is>
      </c>
      <c r="B94" s="5" t="n">
        <v>-46</v>
      </c>
      <c r="C94" s="5" t="n">
        <v>-43</v>
      </c>
    </row>
    <row r="95">
      <c r="A95" s="4" t="inlineStr">
        <is>
          <t>Common stock issuance proceeds, net of costs</t>
        </is>
      </c>
      <c r="B95" s="5" t="n">
        <v>285480</v>
      </c>
      <c r="C95" s="5" t="n">
        <v>268392</v>
      </c>
    </row>
    <row r="96">
      <c r="A96" s="4" t="inlineStr">
        <is>
          <t>Net cash provided by financing activities</t>
        </is>
      </c>
      <c r="B96" s="5" t="n">
        <v>371560</v>
      </c>
      <c r="C96" s="5" t="n">
        <v>139079</v>
      </c>
    </row>
    <row r="97">
      <c r="A97" s="4" t="inlineStr">
        <is>
          <t>Effect of foreign currency exchange rates on cash and cash equivalents</t>
        </is>
      </c>
      <c r="B97" s="5" t="n">
        <v>1832</v>
      </c>
      <c r="C97" s="5" t="n">
        <v>959</v>
      </c>
    </row>
    <row r="98">
      <c r="A98" s="4" t="inlineStr">
        <is>
          <t>Net change in cash and cash equivalents</t>
        </is>
      </c>
      <c r="B98" s="5" t="n">
        <v>6345</v>
      </c>
      <c r="C98" s="5" t="n">
        <v>1759</v>
      </c>
    </row>
    <row r="99">
      <c r="A99" s="4" t="inlineStr">
        <is>
          <t>Cash and cash equivalents, beginning of period</t>
        </is>
      </c>
      <c r="B99" s="5" t="n">
        <v>15653</v>
      </c>
      <c r="C99" s="5" t="n">
        <v>11759</v>
      </c>
    </row>
    <row r="100">
      <c r="A100" s="4" t="inlineStr">
        <is>
          <t>Cash and cash equivalents, end of period</t>
        </is>
      </c>
      <c r="B100" s="5" t="n">
        <v>21998</v>
      </c>
      <c r="C100" s="5" t="n">
        <v>13518</v>
      </c>
    </row>
    <row r="101">
      <c r="A101" s="3" t="inlineStr">
        <is>
          <t>SUPPLEMENTAL DISCLOSURES OF CASH FLOW INFORMATION</t>
        </is>
      </c>
    </row>
    <row r="102">
      <c r="A102" s="4" t="inlineStr">
        <is>
          <t>Cash paid for interest</t>
        </is>
      </c>
      <c r="B102" s="5" t="n">
        <v>37008</v>
      </c>
      <c r="C102" s="5" t="n">
        <v>37735</v>
      </c>
    </row>
    <row r="103">
      <c r="A103" s="3" t="inlineStr">
        <is>
          <t>Noncash investing and financing activities:</t>
        </is>
      </c>
    </row>
    <row r="104">
      <c r="A104" s="4" t="inlineStr">
        <is>
          <t>Accrued capital additions</t>
        </is>
      </c>
      <c r="B104" s="5" t="n">
        <v>110656</v>
      </c>
      <c r="C104" s="5" t="n">
        <v>41013</v>
      </c>
    </row>
    <row r="105">
      <c r="A105" s="4" t="inlineStr">
        <is>
          <t>Net decrease in other assets/liabilities related to change in fair value of derivative contracts</t>
        </is>
      </c>
      <c r="B105" s="5" t="n">
        <v>-33423</v>
      </c>
      <c r="C105" s="5" t="n">
        <v>-34192</v>
      </c>
    </row>
    <row r="106">
      <c r="A106" s="4" t="inlineStr">
        <is>
          <t>Equity received in unconsolidated entity in exchange for real estate assets</t>
        </is>
      </c>
      <c r="B106" s="5" t="n">
        <v>0</v>
      </c>
      <c r="C106" s="5" t="n">
        <v>25280</v>
      </c>
    </row>
    <row r="107">
      <c r="A107" s="4" t="inlineStr">
        <is>
          <t>Increase in assets in exchange for finance lease obligation</t>
        </is>
      </c>
      <c r="B107" s="5" t="n">
        <v>0</v>
      </c>
      <c r="C107" s="5" t="n">
        <v>45024</v>
      </c>
    </row>
    <row r="108">
      <c r="A108" s="4" t="inlineStr">
        <is>
          <t>Accrued equity issuance costs</t>
        </is>
      </c>
      <c r="B108" s="5" t="n">
        <v>48</v>
      </c>
      <c r="C108" s="5" t="n">
        <v>197</v>
      </c>
    </row>
    <row r="109">
      <c r="A109" s="4" t="inlineStr">
        <is>
          <t>Accrued preferred stock dividend</t>
        </is>
      </c>
      <c r="B109" s="6" t="n">
        <v>5938</v>
      </c>
      <c r="C109" s="6" t="n">
        <v>59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QTS Realty Trust, Inc., (“QTS”) through its controlling interest in QualityTech, LP (the “Operating Partnership” and collectively with QTS and its subsidiaries, the “Company,” “we,” “us,” or “our”) and the subsidiaries of the Operating Partnership, is engaged in the business of owning, acquiring, constructing, redeveloping and managing multi-tenant data centers. As of September 30, 2020 our portfolio consisted of 27 owned and leased properties, including a property owned by an unconsolidated entity, with data centers located throughout the United States, Canada and Europe. As of September 30, 2020, QTS owned approximately 90.6%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QTS’ board of directors manages the Company’s business and affai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our Annual Report on Form 10-K for the year ended December 31, 2019, filed with the SEC on February 28, 2020. The consolidated balance sheet data included herein as of December 31, 2019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ccounting Standards Codification (“ASC”) Topi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presents one set of notes for the consolidated financial statements of QTS and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0% Senior Notes due 2025 and the unsecured credit facility, both discussed in Note 6,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0% Senior Notes due 2025) or any subsidiary guarantor. The indenture governing the 4.750%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See Note 15 for information related to our satisfaction and discharge of the indenture governing the 4.750% Senior Notes due 2025. The interim consolidated financial statements of QTS Realty Trust, Inc. include the accounts of QTS Realty Trust, Inc. and its majority owned controlled subsidiaries including the Operating Partnership as well as unconsolidated entities accounted for using equity method accounting.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he impacts of the COVID-19 pandemic increases uncertainty, which has reduced our ability to use past results to estimate future performance. Accordingly, our estimates and judgments may be subject to greater volatility than has been the case in the past. 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 We evaluate our investments in less than wholly own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upon a reconsideration event. As of September 30, 2020, we had one unconsolidated entity that was considered a VIE for which we are not the primary beneficiary. Our maximum exposure to losses associated with this VIE is limited to our net investment, which was approximately $22.9 million as of September 30, 2020.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September 30, 2020, depreciation expense related to real estate assets and non-real estate assets was $37.9 million and $3.5 million, respectively, for a total of $41.4 million. For the three months ended September 30, 2019, depreciation expense related to real estate assets and non-real estate assets was $29.8 million and $2.9 million, respectively, for a total of $32.7 million. For the nine months ended September 30, 2020, depreciation expense related to real estate assets and non-real estate assets was $104.9 million and $10.2 million, respectively, for a total of $115.1 million. For the nine months ended September 30, 2019, depreciation expense related to real estate assets and non-real estate assets was $86.8 million and $8.7 million, respectively, for a total of $95.5 million. We capitalize certain real estate development costs, including internal costs incurred in connection with development. The capitalization of costs during the construction period (including interest and related loan fees, property taxes and other direct and indirect project costs) begins when development efforts commence and ends when the asset is ready for its intended use. The capitalization of internal costs increases construction in progress recognized during development of the related property and the cost of the real estate asset when placed into service and such costs are depreciated over its estimated useful life. Capitalization of such costs, excluding interest, aggregated to $4.5 million and $4.8 million for the three months ended September 30, 2020 and 2019, respectively, and $13.8 million and $13.1 million for the nine months ended September 30, 2020 and 2019,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7.1 million and $8.7 million for the three months ended September 30, 2020 and 2019, respectively, and $22.9 million and $24.9 million for the nine months ended September 30, 2020 and 2019, respectively. 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Topi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and finance leases. The excess of the fair value of liabilities assumed, common stock issued and cash paid over the fair value of identifiable assets acquired is allocated to goodwill, which is not amortized. Transaction costs associated with business combinations are expensed as incurred.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cquired customer relationships are amortized as amortization expense on a straight-line basis over the expected life of the customer relationship. These amortization expenses are accounted for as real estate amortization expense. Above or below market leases are amortized on a straight-line basis over their expected lives and are recorded as a reduction to or increase in rental revenue when we are the lessor as well as a reduction to or increase in rent expense over the remaining lease terms when we are the lessee. During the nine months ended September 30, 2020, we completed multiple acquisitions of land totaling 25.6 acres for an aggregate purchase price of approximately $12.6 million to be used for future development. These acquisitions were accounted for as asset acquisitions and were included within the “Construction in Progress” line item of the consolidated balance sheets at the time of acquisition. During the nine months ended September 30, 2019, we sold our Manassas facility to an unconsolidated entity in exchange for cash consideration and noncash consideration in the form of an equity interest in the unconsolidated entity. After measuring the consideration received at fair value, we recognized a $13.4 million gain on sale of real estate, net of approximately $5.8 million of transaction costs, associated with our contribution of certain assets in our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was included within the “Gain on sale of real estate, net” line item of the consolidated statements of operations. Impairment of Long-Lived Assets, Intangible Assets and Goodwill – We review our long-lived assets, intangible assets and equity method investmen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group exceeds the value of the undiscounted cash flows, the fair value of the asset group is assessed and may be considered impaired. An impairment loss is recognized based on the excess of the carrying amount of the impaired asset over its fair value. No impairment losses were recorded for the three and nine months ended September 30, 2020 and September 30, 2019.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9,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September 30, 2020. Cash and Cash Equivalents – We consider all demand deposits and money market accounts purchased with a maturity date of three months or less at the date of purchase to be cash equivalents. Our account balances at one or more institutions periodically exceed the Federal Deposit Insurance Corporation (“FDIC”) insurance coverage and, as a result, there is concentration of credit risk related to amounts on deposit in excess of FDIC coverage. We mitigate this risk by depositing a majority of our funds with several major financial institutions. We also have not experienced any losses and do not believe that the risk is significant. Deferred Costs – Deferred costs, net, on our balance sheets include both deferred financing costs and deferre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each of the three months ended September 30, 2020 and 2019, and $3.0 million and $2.9 million the nine months ended September 30, 2020 and 2019, respectively. Initial direct costs, or deferred leasing costs, include commissions paid to third parties, including brokers, leasing and referral agents, and internal sales commissions paid to employees for successful execution of lease agreements and are accounted for pursuant to ASC Topic 842, Leases . These costs are incurred when we execute lease agreements and represent only incremental costs that would not have been incurred if the lease agreement had not been executed. To a lesser extent, we incur the same incremental costs to obtain managed services and cloud contracts with customers that are accounted for pursuant to ASC Topic 606, Revenue from Contracts with Customers. Because the framework of accounting for these costs and the underlying nature of the costs are the same for our revenue and lease contracts, the costs are presented on a combined basis within our financial statements.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6.8 million and $6.7 million for the three months ended September 30, 2020 and 2019, respectively, and $19.3 million and $17.7 million for the nine months ended September 30, 2020 and 2019, respectively. Revenue Recognition – We derive our revenues from leases with customers for data center space which include lease components and nonlease revenue components, such as power, tenant recoveries, cloud and managed services. We have elected the available practical expedient under ASC Topic 842, Leases , to combine our nonlease revenue components that have the same pattern of transfer as the related operating lease component into a single combined lease component. The single combined component is accounted for under ASC Topic 842 if the lease component is the predominant component and is accounted for under ASC Topic 606 if the nonlease components are the predominant components. In our contracts, the single combined component is accounted for under ASC Topic 842 as the lease component is the predominant component. A description of each of our disaggregated revenue streams is as follows: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to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54.3 million and $38.7 million as of September 30, 2020 and December 31, 2019, respectively. Rental revenue also includes amortization of set-up fees which are amortized over the term of the respective lease as discussed below.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n the statements of operations. Other Revenue Other revenue primarily consists of revenue from our cloud and managed service offerings, as well as revenue earned from partner channel, management and development fees. We, through our Taxable REIT Subsidiaries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Topi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With respect to the transaction price allocated to remaining performance obligations within our cloud and managed service contracts, we have elected to use the optional exemption provided by ASC Topi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our unconsolidated entity properties as well as third parties. Management fee revenue is earned based on a contractual percentage of unconsolidated entity property revenue. Development fee revenue is earned on a contractual percentage of hard costs to develop a property. We recognize revenue for these services provided when earned based on the performance criteria in ASC Topic 606, with such revenue recorded in “Other” revenue on the consolidated statements of operations. Leases as Lessee –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Finance lease assets are included within the “Buildings, improvements and equipment” line item of the consolidated balance sheets and finance lease liabilities are included within “Finance leases and mortgage notes payable” line item of the consolidated balance sheets.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Right of 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Certain of our leases include variable payments, which may vary based upon changes in facts or circumstances after the start of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 Allowance for Uncollectible Accounts Receivable – We record a provision for uncollectible accounts if a receivable balance relating to lease components from an individual contract is considered by management to be not probable of collection, and this provision is recorded as a reduction to leasing revenues. We also record a general provision of estimated uncollectible tenant receivables based on general probability of collection in accordance with ASC 450-20 Loss Contingencies . This provision is recorded as bad debt expense and recorded within the “Property Operating Costs” line item of the consolidated statements of operations. The aggregate allowance for doubtful accounts on the consolidated balance sheets was $5.6 million and $2.3 million as of September 30, 2020 and December 31, 2019, respectively.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We record this initial payment, commonly referred to as set-up fees, as a deferred income liability which amortizes into rental revenue over the term of the related lease on a straight-line basis. Deferred income was $55.4 million and $39.2 million as of September 30, 2020 and December 31, 2019, respectively. Additionally, $5.3 million and $4.0 million of deferred income was amortized into revenue for the three months ended September 30, 2020 and 2019, respectively, and $13.7 million and $11.1 million for the nine months ended September 30, 2020 and 2019, respectively. Foreign Currency -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Prior to February 2020, gains or losses from foreign currency transactions were included in determining net income (loss). In February 2020, we entered into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53:00Z</dcterms:created>
  <dcterms:modified xmlns:dcterms="http://purl.org/dc/terms/" xmlns:xsi="http://www.w3.org/2001/XMLSchema-instance" xsi:type="dcterms:W3CDTF">2020-11-02T16:53:00Z</dcterms:modified>
</cp:coreProperties>
</file>